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densed Consolidated Statemen" sheetId="5" r:id="rId5"/>
    <s:sheet name="Consolidated Statements of Stoc" sheetId="6" r:id="rId6"/>
    <s:sheet name="Consolidated Statements of Cash" sheetId="7" r:id="rId7"/>
    <s:sheet name="Note 1 - Description of Busines" sheetId="8" r:id="rId8"/>
    <s:sheet name="Note 2 - Accounting Policies" sheetId="9" r:id="rId9"/>
    <s:sheet name="Note 3 - Business Combinations" sheetId="10" r:id="rId10"/>
    <s:sheet name="Note 4 - Balance Sheet Details" sheetId="11" r:id="rId11"/>
    <s:sheet name="Note 5 - Fair Value" sheetId="12" r:id="rId12"/>
    <s:sheet name="Note 6 - Related Party Transact" sheetId="13" r:id="rId13"/>
    <s:sheet name="Note 7 - Restructuring Charges " sheetId="14" r:id="rId14"/>
    <s:sheet name="Note 8 - Long-term Investment" sheetId="15" r:id="rId15"/>
    <s:sheet name="Note 9 - Goodwill and Intangibl" sheetId="16" r:id="rId16"/>
    <s:sheet name="Note 10 - Net Income (Loss) Per" sheetId="17" r:id="rId17"/>
    <s:sheet name="Note 11 - Short-term Debt" sheetId="18" r:id="rId18"/>
    <s:sheet name="Note 12 - Common Stock Repurcha" sheetId="19" r:id="rId19"/>
    <s:sheet name="Note 13 - Employee Benefits Pla" sheetId="20" r:id="rId20"/>
    <s:sheet name="Note 14 - Stock-based Compensat" sheetId="21" r:id="rId21"/>
    <s:sheet name="Note 15 - Lease Financing Oblig" sheetId="22" r:id="rId22"/>
    <s:sheet name="Note 16 - Commitments and Conti" sheetId="23" r:id="rId23"/>
    <s:sheet name="Note 17 - Legal Proceedings" sheetId="24" r:id="rId24"/>
    <s:sheet name="Note 18 - Income Taxes" sheetId="25" r:id="rId25"/>
    <s:sheet name="Note 19 - Segment and Geographi" sheetId="26" r:id="rId26"/>
    <s:sheet name="Note 20 - Allowances For Sales " sheetId="27" r:id="rId27"/>
    <s:sheet name="Note 21 - Subsequent Event" sheetId="28" r:id="rId28"/>
    <s:sheet name="Note 22 - Supplementary Quarter" sheetId="29" r:id="rId29"/>
    <s:sheet name="Significant Accounting Policies" sheetId="30" r:id="rId30"/>
    <s:sheet name="Note 2 - Accounting Policies (T" sheetId="31" r:id="rId31"/>
    <s:sheet name="Note 3 - Business Combinations " sheetId="32" r:id="rId32"/>
    <s:sheet name="Note 4 - Balance Sheet Details " sheetId="33" r:id="rId33"/>
    <s:sheet name="Note 5 - Fair Value (Tables)" sheetId="34" r:id="rId34"/>
    <s:sheet name="Note 6 - Related Party Transa35" sheetId="35" r:id="rId35"/>
    <s:sheet name="Note 7 - Restructuring Charge36" sheetId="36" r:id="rId36"/>
    <s:sheet name="Note 8 - Long-term Investment (" sheetId="37" r:id="rId37"/>
    <s:sheet name="Note 9 - Goodwill and Intangi38" sheetId="38" r:id="rId38"/>
    <s:sheet name="Note 10 - Net Income (Loss) P39" sheetId="39" r:id="rId39"/>
    <s:sheet name="Note 12 - Common Stock Repurc40" sheetId="40" r:id="rId40"/>
    <s:sheet name="Note 13 - Employee Benefits P41" sheetId="41" r:id="rId41"/>
    <s:sheet name="Note 14 - Stock-based Compens42" sheetId="42" r:id="rId42"/>
    <s:sheet name="Note 15 - Lease Financing Obl43" sheetId="43" r:id="rId43"/>
    <s:sheet name="Note 18 - Income Taxes (Tables)" sheetId="44" r:id="rId44"/>
    <s:sheet name="Note 19 - Segment and Geograp45" sheetId="45" r:id="rId45"/>
    <s:sheet name="Note 20 - Allowances For Sale46" sheetId="46" r:id="rId46"/>
    <s:sheet name="Note 22 - Supplementary Quart47" sheetId="47" r:id="rId47"/>
    <s:sheet name="Note 2 - Accounting Policies (D" sheetId="48" r:id="rId48"/>
    <s:sheet name="Note 2 - Deferred Income balanc" sheetId="49" r:id="rId49"/>
    <s:sheet name="Note 3 - Business Combination50" sheetId="50" r:id="rId50"/>
    <s:sheet name="Note 3 - Business Combination51" sheetId="51" r:id="rId51"/>
    <s:sheet name="Note 3 - Fair Value Allocated t" sheetId="52" r:id="rId52"/>
    <s:sheet name="Note 3 - Identifiable Intangibl" sheetId="53" r:id="rId53"/>
    <s:sheet name="Note 3 - Unaudited Pro Forma Co" sheetId="54" r:id="rId54"/>
    <s:sheet name="Note 3 - Allocation of the Purc" sheetId="55" r:id="rId55"/>
    <s:sheet name="Note 4 - Balance Sheet Detail56" sheetId="56" r:id="rId56"/>
    <s:sheet name="Note 4 - Property, Plant and Eq" sheetId="57" r:id="rId57"/>
    <s:sheet name="Note 4 - Inventories (Details)" sheetId="58" r:id="rId58"/>
    <s:sheet name="Note 4 - Other Current Liabilit" sheetId="59" r:id="rId59"/>
    <s:sheet name="Note 4 - Other Noncurrent Oblig" sheetId="60" r:id="rId60"/>
    <s:sheet name="Note 5 - Fair Value (Details Te" sheetId="61" r:id="rId61"/>
    <s:sheet name="Note 5 - Investment Assets Meas" sheetId="62" r:id="rId62"/>
    <s:sheet name="Note 5 - Cash, Cash Equivalents" sheetId="63" r:id="rId63"/>
    <s:sheet name="Note 5 - Net Realized Gains (Lo" sheetId="64" r:id="rId64"/>
    <s:sheet name="Note 6 - Related Party Transa65" sheetId="65" r:id="rId65"/>
    <s:sheet name="Note 6 - Related Party Contribu" sheetId="66" r:id="rId66"/>
    <s:sheet name="Note 6 - Related Party Receivab" sheetId="67" r:id="rId67"/>
    <s:sheet name="Note 7 - Restructuring Charge68" sheetId="68" r:id="rId68"/>
    <s:sheet name="Note 7 - Summary of Activities " sheetId="69" r:id="rId69"/>
    <s:sheet name="Note 8 - Long-term Investment70" sheetId="70" r:id="rId70"/>
    <s:sheet name="Note 8 - Summary of Long-term I" sheetId="71" r:id="rId71"/>
    <s:sheet name="Note 9 - Goodwill and Intangi72" sheetId="72" r:id="rId72"/>
    <s:sheet name="Note 9 - Changes in the Carryin" sheetId="73" r:id="rId73"/>
    <s:sheet name="Note 9 - Purchased Intangible A" sheetId="74" r:id="rId74"/>
    <s:sheet name="Note 9 - Aggregate Amortization" sheetId="75" r:id="rId75"/>
    <s:sheet name="Note 9 - Estimated Future Amort" sheetId="76" r:id="rId76"/>
    <s:sheet name="Note 10 - Net Income (Loss) P77" sheetId="77" r:id="rId77"/>
    <s:sheet name="Note 10 - Summary of Net Income" sheetId="78" r:id="rId78"/>
    <s:sheet name="Note 11 - Short-term Debt (Deta" sheetId="79" r:id="rId79"/>
    <s:sheet name="Note 12 - Common Stock Repurc80" sheetId="80" r:id="rId80"/>
    <s:sheet name="Note 12 - Stock Repurchase Acti" sheetId="81" r:id="rId81"/>
    <s:sheet name="Note 13 - Matching Contribution" sheetId="82" r:id="rId82"/>
    <s:sheet name="Note 13 - Unpaid Incentive Comp" sheetId="83" r:id="rId83"/>
    <s:sheet name="Note 14 - Stock-based Compens84" sheetId="84" r:id="rId84"/>
    <s:sheet name="Note 14 - ESPP Transactions (De" sheetId="85" r:id="rId85"/>
    <s:sheet name="Note 14 - Stock Option Transact" sheetId="86" r:id="rId86"/>
    <s:sheet name="Note 14 - Summary of Stock Opti" sheetId="87" r:id="rId87"/>
    <s:sheet name="Note 14 - Options Exercised (De" sheetId="88" r:id="rId88"/>
    <s:sheet name="Note 14 - RSU Transactions (Det" sheetId="89" r:id="rId89"/>
    <s:sheet name="Note 14 - Weighted Average Assu" sheetId="90" r:id="rId90"/>
    <s:sheet name="Note 14 - Stock-Based Compens91" sheetId="91" r:id="rId91"/>
    <s:sheet name="Note 14 - Unrecognized Stock-ba" sheetId="92" r:id="rId92"/>
    <s:sheet name="Note 15 - Lease Financing Obl93" sheetId="93" r:id="rId93"/>
    <s:sheet name="Note 15 - Leased Equipment Carr" sheetId="94" r:id="rId94"/>
    <s:sheet name="Note 15 - Amortization Expense " sheetId="95" r:id="rId95"/>
    <s:sheet name="Note 15 - Future Minimum Lease " sheetId="96" r:id="rId96"/>
    <s:sheet name="Note 15 - Interest Expense (Det" sheetId="97" r:id="rId97"/>
    <s:sheet name="Note 15 - Rent Expense (Details" sheetId="98" r:id="rId98"/>
    <s:sheet name="Note 15 - Operating Lease (Deta" sheetId="99" r:id="rId99"/>
    <s:sheet name="Note 16 - Commitments and Co100" sheetId="100" r:id="rId100"/>
    <s:sheet name="Note 17 - Legal Proceedings (De" sheetId="101" r:id="rId101"/>
    <s:sheet name="Note 18 - Income Taxes (Details" sheetId="102" r:id="rId102"/>
    <s:sheet name="Note 18 - Domestic and Foreign " sheetId="103" r:id="rId103"/>
    <s:sheet name="Note 18 - Components of Provisi" sheetId="104" r:id="rId104"/>
    <s:sheet name="Note 18 - Components of Net Def" sheetId="105" r:id="rId105"/>
    <s:sheet name="Note 18 - Reconciliations of In" sheetId="106" r:id="rId106"/>
    <s:sheet name="Note 18 - Net Operating Loss Ca" sheetId="107" r:id="rId107"/>
    <s:sheet name="Note 18 - Tax Credit Carryforwa" sheetId="108" r:id="rId108"/>
    <s:sheet name="Note 18 - Unrecognized Tax Bene" sheetId="109" r:id="rId109"/>
    <s:sheet name="Note 18 - Total Unrecognized Gr" sheetId="110" r:id="rId110"/>
    <s:sheet name="Note 18 - Estimated Interest an" sheetId="111" r:id="rId111"/>
    <s:sheet name="Note 19 - Segment and Geogra112" sheetId="112" r:id="rId112"/>
    <s:sheet name="Note 19 - Net Sales by Geograph" sheetId="113" r:id="rId113"/>
    <s:sheet name="Note 19 - Major Distributors an" sheetId="114" r:id="rId114"/>
    <s:sheet name="Note 19 - Major Distributors of" sheetId="115" r:id="rId115"/>
    <s:sheet name="Note 20 - Allowance for Sales R" sheetId="116" r:id="rId116"/>
    <s:sheet name="Note 21 - Subsequent Event (Det" sheetId="117" r:id="rId117"/>
    <s:sheet name="Note 22 - Supplementary Quar118" sheetId="118" r:id="rId118"/>
    <s:sheet name="Note 22 - Unaudited Quarterly F" sheetId="119" r:id="rId119"/>
  </s:sheets>
  <s:definedNames/>
  <s:calcPr calcId="124519" calcMode="auto" fullCalcOnLoad="1"/>
</s:workbook>
</file>

<file path=xl/sharedStrings.xml><?xml version="1.0" encoding="utf-8"?>
<sst xmlns="http://schemas.openxmlformats.org/spreadsheetml/2006/main" uniqueCount="1076">
  <si>
    <t>Document And Entity Information - USD ($) $ in Millions</t>
  </si>
  <si>
    <t>12 Months Ended</t>
  </si>
  <si>
    <t>Mar. 27, 2016</t>
  </si>
  <si>
    <t>May. 25, 2016</t>
  </si>
  <si>
    <t>Sep. 27, 2015</t>
  </si>
  <si>
    <t>Entity Registrant Name</t>
  </si>
  <si>
    <t>EXAR CORPORATION</t>
  </si>
  <si>
    <t>Entity Central Index Key</t>
  </si>
  <si>
    <t>Trading Symbol</t>
  </si>
  <si>
    <t>exar</t>
  </si>
  <si>
    <t>Current Fiscal Year End Date</t>
  </si>
  <si>
    <t>--03-27</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27,
		2016</t>
  </si>
  <si>
    <t>Document Fiscal Year Focus</t>
  </si>
  <si>
    <t>Document Fiscal Period Focus</t>
  </si>
  <si>
    <t>FY</t>
  </si>
  <si>
    <t>Amendment Flag</t>
  </si>
  <si>
    <t>false</t>
  </si>
  <si>
    <t>Consolidated Balance Sheets - USD ($) $ in Thousands</t>
  </si>
  <si>
    <t>Mar. 29, 2015</t>
  </si>
  <si>
    <t>Current assets:</t>
  </si>
  <si>
    <t>Cash and cash equivalents</t>
  </si>
  <si>
    <t>Accounts receivable (net of allowances of $1,396 and $1,334)</t>
  </si>
  <si>
    <t>Accounts receivable, related party (net of allowances of $617 and $774)</t>
  </si>
  <si>
    <t>Inventories</t>
  </si>
  <si>
    <t>Other current assets</t>
  </si>
  <si>
    <t>Total current assets</t>
  </si>
  <si>
    <t>Property, plant and equipment, net</t>
  </si>
  <si>
    <t>Goodwill</t>
  </si>
  <si>
    <t>Intangible assets, net</t>
  </si>
  <si>
    <t>Other non-current assets</t>
  </si>
  <si>
    <t>Total assets</t>
  </si>
  <si>
    <t>Current liabilities:</t>
  </si>
  <si>
    <t>Accounts payable</t>
  </si>
  <si>
    <t>Accrued compensation and related benefits</t>
  </si>
  <si>
    <t>Deferred income and allowances on sales to distributors</t>
  </si>
  <si>
    <t>Deferred income and allowances on sales to distributor, related party</t>
  </si>
  <si>
    <t>Other current liabilities</t>
  </si>
  <si>
    <t>Total current liabilities</t>
  </si>
  <si>
    <t>Long-term lease financing obligations</t>
  </si>
  <si>
    <t>Other non-current obligations</t>
  </si>
  <si>
    <t>Total liabilities</t>
  </si>
  <si>
    <t>Stockholders’ equity:</t>
  </si>
  <si>
    <t>Common stock, $.0001 par value; 100,000,000 shares authorized; 48,545,311 and 47,745,618 shares outstanding</t>
  </si>
  <si>
    <t>Additional paid-in capital</t>
  </si>
  <si>
    <t>Accumulated deficit</t>
  </si>
  <si>
    <t>Total stockholders’ equity</t>
  </si>
  <si>
    <t>Total liabilities and stockholders’ equity</t>
  </si>
  <si>
    <t>Consolidated Balance Sheets (Parentheticals) - USD ($) $ in Thousands</t>
  </si>
  <si>
    <t>Related Party [Member]</t>
  </si>
  <si>
    <t>Accounts receivable, allowances</t>
  </si>
  <si>
    <t>Common stock par value (in dollars per share)</t>
  </si>
  <si>
    <t>Common stock, shares authorized (in shares)</t>
  </si>
  <si>
    <t>Common stock, shares outstanding (in shares)</t>
  </si>
  <si>
    <t>Consolidated Statement of Operations - USD ($)</t>
  </si>
  <si>
    <t>Mar. 30, 2014</t>
  </si>
  <si>
    <t>Cost of Sales [Member]</t>
  </si>
  <si>
    <t>Cost of sales:</t>
  </si>
  <si>
    <t>Impairment of intangible assets</t>
  </si>
  <si>
    <t xml:space="preserve"> </t>
  </si>
  <si>
    <t>Restructuring charges and exit costs</t>
  </si>
  <si>
    <t>Operating Expense [Member]</t>
  </si>
  <si>
    <t>Net sales</t>
  </si>
  <si>
    <t>Net sales, related party</t>
  </si>
  <si>
    <t>Total net sales</t>
  </si>
  <si>
    <t>Cost of sales</t>
  </si>
  <si>
    <t>Cost of sales, related party</t>
  </si>
  <si>
    <t>Amortization of purchased intangible assets and inventory step-up</t>
  </si>
  <si>
    <t>Proceeds from legal settlement</t>
  </si>
  <si>
    <t>Warranty reserve</t>
  </si>
  <si>
    <t>Total cost of sales</t>
  </si>
  <si>
    <t>Gross profit</t>
  </si>
  <si>
    <t>Research and development</t>
  </si>
  <si>
    <t>Selling, general and administrative</t>
  </si>
  <si>
    <t>Merger and acquisition costs</t>
  </si>
  <si>
    <t>Net change in fair value of contingent consideration</t>
  </si>
  <si>
    <t>Total operating expenses, net</t>
  </si>
  <si>
    <t>Loss from operations</t>
  </si>
  <si>
    <t>Other income and (expense), net:</t>
  </si>
  <si>
    <t>Interest income and other, net</t>
  </si>
  <si>
    <t>Interest expense</t>
  </si>
  <si>
    <t>Impairment of long-term investment</t>
  </si>
  <si>
    <t>Total other income and (expense), net</t>
  </si>
  <si>
    <t>Loss before income taxes</t>
  </si>
  <si>
    <t>Provision for (benefit from) income taxes</t>
  </si>
  <si>
    <t>Net income (loss)</t>
  </si>
  <si>
    <t>Net loss attributable to non-controlling interests</t>
  </si>
  <si>
    <t>Net income (loss) attributable to Exar Corporation</t>
  </si>
  <si>
    <t>Net income (loss) per share to common stockholders:</t>
  </si>
  <si>
    <t>Basic (in dollars per share)</t>
  </si>
  <si>
    <t>Diluted (in dollars per share)</t>
  </si>
  <si>
    <t>Shares used in the computation of net income (loss) per share:</t>
  </si>
  <si>
    <t>Basic (in shares)</t>
  </si>
  <si>
    <t>Diluted (in shares)</t>
  </si>
  <si>
    <t>Condensed Consolidated Statements of Comprehensive Income (Loss) - USD ($) $ in Thousands</t>
  </si>
  <si>
    <t>Changes in market value of investments, net of tax:</t>
  </si>
  <si>
    <t>Changes in unrealized gain (loss) on investments</t>
  </si>
  <si>
    <t>Release of tax provision for unrealized gains</t>
  </si>
  <si>
    <t>Net change in market value of investments</t>
  </si>
  <si>
    <t>Comprehensive income (loss)</t>
  </si>
  <si>
    <t>Less: comprehensive loss attributable to non-controlling interests</t>
  </si>
  <si>
    <t>Comprehensive income (loss) attributable to Exar Corporation</t>
  </si>
  <si>
    <t>Consolidated Statements of Stockholders' Equity - USD ($)</t>
  </si>
  <si>
    <t>Cadeka Technologies (Cayman) Holding Ltd. [Member]Common Stock [Member]</t>
  </si>
  <si>
    <t>Cadeka Technologies (Cayman) Holding Ltd. [Member]Additional Paid-in Capital [Member]</t>
  </si>
  <si>
    <t>Cadeka Technologies (Cayman) Holding Ltd. [Member]Parent [Member]</t>
  </si>
  <si>
    <t>Cadeka Technologies (Cayman) Holding Ltd. [Member]</t>
  </si>
  <si>
    <t>Integrated Memory Logic Limited [Member]Additional Paid-in Capital [Member]</t>
  </si>
  <si>
    <t>Integrated Memory Logic Limited [Member]Parent [Member]</t>
  </si>
  <si>
    <t>Integrated Memory Logic Limited [Member]</t>
  </si>
  <si>
    <t>Common Stock [Member]</t>
  </si>
  <si>
    <t>Treasury Stock [Member]</t>
  </si>
  <si>
    <t>Additional Paid-in Capital [Member]</t>
  </si>
  <si>
    <t>Retained Earnings [Member]</t>
  </si>
  <si>
    <t>AOCI Attributable to Parent [Member]</t>
  </si>
  <si>
    <t>Parent [Member]</t>
  </si>
  <si>
    <t>Noncontrolling Interest [Member]</t>
  </si>
  <si>
    <t>Total</t>
  </si>
  <si>
    <t>Balance (in shares) at Mar. 31, 2013</t>
  </si>
  <si>
    <t>Balance at Mar. 31, 2013</t>
  </si>
  <si>
    <t>Net income</t>
  </si>
  <si>
    <t>Change in unrealized gains on marketable securities</t>
  </si>
  <si>
    <t>Shares issued through employee stock plans (in shares)</t>
  </si>
  <si>
    <t>Shares issued through employee stock plans</t>
  </si>
  <si>
    <t>Shares issued in connection with Cadeka Technologies (Cayman) Holding Ltd. Acquisition (in shares)</t>
  </si>
  <si>
    <t>Shares issued in connection with Cadeka Technologies (Cayman) Holding Ltd. Acquisition</t>
  </si>
  <si>
    <t>Shares issued for vested restricted stock units (in shares)</t>
  </si>
  <si>
    <t>Shares issued for vested restricted stock units</t>
  </si>
  <si>
    <t>Withholding of shares for tax obligations on vested restricted stock units (in shares)</t>
  </si>
  <si>
    <t>Withholding of shares for tax obligations on vested restricted stock units</t>
  </si>
  <si>
    <t>Retirement of treasury shares (in shares)</t>
  </si>
  <si>
    <t>Retirement of treasury shares</t>
  </si>
  <si>
    <t>Repurchase of common stock (in shares)</t>
  </si>
  <si>
    <t>Repurchase of common stock</t>
  </si>
  <si>
    <t>Stock-based compensation</t>
  </si>
  <si>
    <t>Balance (in shares) at Mar. 30, 2014</t>
  </si>
  <si>
    <t>Balance at Mar. 30, 2014</t>
  </si>
  <si>
    <t>Balance (in shares) at Mar. 29, 2015</t>
  </si>
  <si>
    <t>Balance at Mar. 29, 2015</t>
  </si>
  <si>
    <t>Option assumed from acquisition of Integrated Memory Logic Limited (iML)</t>
  </si>
  <si>
    <t>Non-controlling interest upon acquisition of 92% of iML shares and additional contributions</t>
  </si>
  <si>
    <t>Purchase of iML non-controlling interests ownership</t>
  </si>
  <si>
    <t>Balance (in shares) at Mar. 27, 2016</t>
  </si>
  <si>
    <t>Balance at Mar. 27, 2016</t>
  </si>
  <si>
    <t>Settlement of stock awards in connection with Cadeka Technologies (Cayman) Holding Ltd. acquisition</t>
  </si>
  <si>
    <t>Cash settlement of shares issued for vested restricted stock units, net</t>
  </si>
  <si>
    <t>Consolidated Statements of Cash Flows - USD ($)</t>
  </si>
  <si>
    <t>Reconciliation of net income (loss) to net cash provided by (used in) operating activities:</t>
  </si>
  <si>
    <t>Asset Impairment Charges</t>
  </si>
  <si>
    <t>Cash flows from investing activities:</t>
  </si>
  <si>
    <t>Acquisition of Integrated Memory Logic Limited, net of cash acquired</t>
  </si>
  <si>
    <t>Cadeka Microcircuits and Others [Member]</t>
  </si>
  <si>
    <t>Stretch Inc. [Member]</t>
  </si>
  <si>
    <t>Cash flows from financing activities:</t>
  </si>
  <si>
    <t>Repayment of debt assumed from Stretch acquisition</t>
  </si>
  <si>
    <t>Altior Acquisition and Others [Member]</t>
  </si>
  <si>
    <t>Non-cash investing and financing activities:</t>
  </si>
  <si>
    <t>Cadeka Microcircuits [Member]</t>
  </si>
  <si>
    <t>Depreciation, Depletion and Amortization</t>
  </si>
  <si>
    <t>Stock-based compensation expense</t>
  </si>
  <si>
    <t>Release of deferred tax valuation allowance</t>
  </si>
  <si>
    <t>Accounts receivable and accounts receivable, related party</t>
  </si>
  <si>
    <t>Other current and non-current assets</t>
  </si>
  <si>
    <t>Other current and non-current liabilities</t>
  </si>
  <si>
    <t>Deferred income and allowance on sales to distributors and related party distributor</t>
  </si>
  <si>
    <t>Net cash provided by (used in) operating activities</t>
  </si>
  <si>
    <t>Purchases of property, plant and equipment and intellectual property, net</t>
  </si>
  <si>
    <t>Purchases of short-term marketable securities</t>
  </si>
  <si>
    <t>Proceeds from maturities of short-term marketable securities</t>
  </si>
  <si>
    <t>Proceeds from sales of short-term marketable securities</t>
  </si>
  <si>
    <t>Other disposal activities</t>
  </si>
  <si>
    <t>Net cash provided by (used in) investing activities</t>
  </si>
  <si>
    <t>Proceeds from issuance of common stock</t>
  </si>
  <si>
    <t>Purchase of stock for withholding taxes on vested restricted stock</t>
  </si>
  <si>
    <t>Cash settlement of equity award</t>
  </si>
  <si>
    <t>Proceeds from issuance of debt</t>
  </si>
  <si>
    <t>Repayment of debt</t>
  </si>
  <si>
    <t>Payment of non-controlling interest of Integrated Memory Logic Limited</t>
  </si>
  <si>
    <t>Capital contribution from Integrated Memory Logic Limited non-controlling interest</t>
  </si>
  <si>
    <t>Repayment of lease financing obligations</t>
  </si>
  <si>
    <t>Net cash used in financing activities</t>
  </si>
  <si>
    <t>Net increase (decrease) in cash and cash equivalents</t>
  </si>
  <si>
    <t>Cash and cash equivalents at the beginning of year</t>
  </si>
  <si>
    <t>Cash and cash equivalents at the end of year</t>
  </si>
  <si>
    <t>Cash paid for income taxes</t>
  </si>
  <si>
    <t>Cash paid for interest</t>
  </si>
  <si>
    <t>Increase in equity associated with release of liability for Cadeka restricted stock units</t>
  </si>
  <si>
    <t>Engineering design tool acquired under capital lease</t>
  </si>
  <si>
    <t>Release of restricted stock upon vesting</t>
  </si>
  <si>
    <t>Note 1 - Description of Business</t>
  </si>
  <si>
    <t>Notes to Financial Statements</t>
  </si>
  <si>
    <t>Organization, Consolidation and Presentation of Financial Statements Disclosure [Text Block]</t>
  </si>
  <si>
    <t xml:space="preserve">NOTE 1. DESCRIPTION OF BUSINESS Exar Corporation was incorporated in California in 1971 and reincorporated in Delaware in 1991. Exar Corporation and its subsidiaries (“Exar ,” “us,” “our” or “we”) is a fabless semiconductor company that designs , develops and markets high performance analog mixed-signal integrated circuits and advanced sub-system solutions for the Industrial and Embedded Systems, High-End Consumer and Infrastructure markets. </t>
  </si>
  <si>
    <t>Note 2 - Accounting Policies</t>
  </si>
  <si>
    <t>Significant Accounting Policies [Text Block]</t>
  </si>
  <si>
    <t>NOTE 2 . ACCOUNTING POLICIES Basis of Presentation— Certain reclassifications have been made to the prior year consolidated financial statements to conform to the current year’s presentation. Such reclassification had no effect on previously reported results of operations or stockholders’ equity. Principles of Consolidation— Use of Management Estimates— valuation of inventories; (4) income taxes; (5) stock-based compensation; (6) goodwill; (7) long-lived assets; (8) litigation and contingencies; (9) contingent consideration; (10) restructuring charges; and (11) warranty liabilities. Actual results could differ from these estimates and material effects on operating results and financial position may result. Business Combinations— Note 3 - “Business Combinations.” Cash and Cash Equivalents— Inventories— Property, Plant and Equipment— Non-Marketable Equity Securities Other-Than-Temporary Impairment Marketable investments Non-marketable equity investments • the investment manager’s evaluation; • the investee’s revenue and earnings trends relative to predefined milestones and overall business prospects; • the technological feasibility of the investee’s products and technologies; • the general market conditions in the investee’s industry; and • the investee’s liquidity, debt ratios and the rate at which the investee is using cash. Investments identified as having an indicator of impairment are subject to further analysis to determine if the investment is other than temporarily impaired, and if so, the investment is written -down to its impaired value. When an investee is not considered viable from a financial or technological point of view, the entire investment is written down. Impairment of non-marketable equity investments is recorded in the impairment charges on investments line in the consolidated statements of operations. Goodwill— Long-Lived Assets— We review long-lived assets, including property and equipment and intangible assets, for impairment whenever events or changes in business circumstances indicate that the carrying amount of the assets (or asset group) may not be fully recoverable. Whenever events or changes in circumstances suggest that the carrying amount of long-lived assets may not be recoverable, we estimate the future cash flows expected to be generated by the assets (or asset group) from its use or eventual disposition. If the sum of the expected future cash flows is less than the carrying amount of those assets, we recognize an impairment loss based on the excess of the carrying amount over the fair value of the assets. Significant management judgment is required in the grouping of long-lived assets and forecasts of future operating results that are used in the discounted cash flow method of valuation. If our actual results or the plans and estimates used in future impairment analyses are lower than the original estimates used to assess the recoverability of these assets, we could incur additional impairment charges. When we determine that the useful lives of assets are shorter than we had originally estimated, we accelerate the rate of depreciation and/or amortization over the assets’ new, shorter useful lives. Substantially all of our property, plant and equipment and other long-lived assets are located in the United States. In-process research and development— Income Taxes— Revenue Recognition— We derive revenue principally from the sale of our products to distributors and to original equipment manufacturers (“OEMs”) or their contract manufacturers. Our delivery terms are primarily free on board shipping point, at which time title and all risks of ownership are transferred to the customer. To date, software revenue has been an immaterial portion of our net sales. Non-distributors— Distributors— We recognize revenue from each of our distributors using the sell-in basis or sell-through basis, each as described below. Once adopted, the basis for revenue recognition for a distributor is maintained unless there is a change in circumstances or contractual terms indicating the basis for revenue recognition for that distributor or any particular transaction is no longer appropriate. • Sell-in Basis — . • Sell-through Basis — The following table summarizes the deferred income balance, primarily consisting of sell-through distributors (in thousands): As of March 27, As of March 29, 2016 2015 Deferred revenue at published list price $ 9,645 $ 15,029 Deferred cost of revenue (1,885 ) (4,685 ) Deferred income $ 7,760 $ 10,344 Sell-through revenue recognition is highly dependent on receiving pertinent and accurate data from our distributors in a timely fashion. Distributors provide us periodic data regarding the product, price, quantity and end customer when products are resold as well as the quantities of our products they still have in stock. We must use estimates and apply judgments to reconcile distributors’ reported inventories to their activities. Any error in our judgment could lead to inaccurate reporting of our net sales, gross profit, deferred income and allowances on sales to distributors and net income (loss) . Mask Costs — , we recorded an impairment charge of $2.0 million during our strategic restructuring process prompted by our acquisition of Integrated Memory Logic Limited (“iML) and associated significant reduction in force. Research and Development Expenses— We have entered into an agreement under which certain R&amp;D costs are eligible for reimbursement. Amounts reimbursed under this arrangement are offset against R&amp;D expenses. During fiscal years 2016, 2015 and 2014, we offset zero, $0.3 million and $1.5 million, respectively, of R&amp;D expenses in connection with such agreements. Advertising Expenses— Litigation and Contingency — Comprehensive Income (Loss)— Foreign Currency— Concentration of Credit Risk and Significant Customers— We sell our products to distributors and OEMs throughout the world. Future Electronics, Inc. (“Future”), a related party, has been and continues to be our largest distributor. See Note 19 — “ Segment and Geographic Information,” . Concentration of Other Risks— Fair Value of Financial Instruments— Fair Value of Contingent Consideration — We estimate the fair value of our contingent consideration at the date of acquisition and is re-measured each reporting period and any changes in the fair value of the contingent consideration are recognized as a gain or loss in the consolidated statements of operations. The contingent consideration is valued with level three inputs. Due to a significant decrease in revenue projections for products associated with contingent consideration, the fair value of the contingent consideration liability from the acquisitions of Altior and Cadeka was zero as of March 29, 2015. Stock-Based Compensation— We measure the cost of employee services received in exchange for an award of equity instruments based on the grant-date fair value of the award. Note 1 4 – “ Stock-Based Compensation We recognize compensation expense equal to the grant-date fair value for all share-based payment awards that are expected to vest. This expense is recorded on a straight-line basis over the requisite service period of the entire awards, unless the awards are subject to performance or market conditions, in which case we recognize compensation expense over the requisite service period of each separate vesting tranche. For the performance-based awards, we recognize compensation expense when it becomes probable that the performance criteria specified in the plan will be achieved. For the market-based awards, compensation expense is not reversed if the market condition is not satisfied. The amount of stock-based compensation that we recognize is also based on an expected forfeiture rate. If there is a difference between the forfeiture assumptions used in determining stock-based compensation costs and the actual forfeitures which become known over time, we may change the forfeiture rate, which could have a significant impact on its stock-based compensation expense. In addition, we follow the “with-and-without” intra-period allocation approach in our tax attribute calculations . Recent Accounting Pronouncements In May 2014, the Financial Accounting Standards Board (FASB) issued Accounting Standards Update (ASU) No. 2014-09, Revenue from Contracts with Customers Topic 606, In June 2014, the FASB issued ASU No. 2014-12, Accounting for share-based payments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ASU No. 2014-12 is effective for annual reporting periods beginning after December 15, 2015. We have not yet selected a transition method and is currently evaluating the effect of adoption of this standard, if any, on its consolidated financial position, results of operations or cash flows. In August 2014, the FASB issued ASU No. 2014-15, Disclosure of Uncertainties about an Entity’s Ability to Continue as a Going Concern In July 2015, the FASB issued ASU No. 2015-11 , Inventory (Topic 330): Simplifying the Measurement of Inventory We are currently evaluating the effect of adoption of this standard, if any, on our consolidated financial position, results of operations or cash flows. In September 2015, the FASB issued ASU No. 2015-16, Simplifying the Accounting for Measurement-Period Adjustments In November 2015, the FASB issued ASU 2015-17 , Balance Sheet Classification of Deferred Taxes , related to balance sheet classification of deferred taxes. The ASU requires that deferred tax assets and liabilities be classified as noncurrent in the statement of financial position, thereby simplifying the current guidance that requires an entity to separate deferred assets and liabilities into current and noncurrent amounts. We have early adopted the ASU as of March 27, 2016. We have adopted this accounting standard prospectively; accordingly the prior period amounts in our Consolidated Balance Sheet as of March 29, 2015 were not adjusted to conform to the new accounting standard. In January 2016, the FASB issued ASU No. 2016-01, Financial Instruments - Overall (Subtopic 825-10), Recognition and Measurement of Financial Assets and Financial Liabilities fiscal years beginning after December 15, 2017, including interim periods within those fiscal years, and early adoption is not permitted. We are currently evaluating the effect of adoption of this standard, if any, on our consolidated financial position, results of operations or cash flows. In February 2016, the FASB issued ASU No. 2016-02, Leases: (Topic 842) In March 2016, the FASB issued ASU No. 2016-08, Revenue from Contracts with Customers (Topic 606): In March 2016, the FASB issued ASU No. 2016- 09 , Compensation-Stock Compensation (Topic 718): Improvements to Employee Share-Based Payment Accounting In April 2016, the FASB issued ASU No. 2016-10, Revenue from Contracts with Customers, Topic 606 – Identifying Performance Obligations and Licensing</t>
  </si>
  <si>
    <t>Note 3 - Business Combinations</t>
  </si>
  <si>
    <t>Business Combination Disclosure [Text Block]</t>
  </si>
  <si>
    <t xml:space="preserve">NOTE 3 . BUSINESS COMBINATIONS We periodically evaluate potential strategic acquisitions to, broaden our product offering and build upon our existing library of intellectual property, human capital and engineering talent, in order to expand our capabilities in the areas in which we operate or to acquire complementary businesses. We account for each business combination by applying the acquisition method, which requires (1) identifying the acquiree; (2) determining the acquisition date; (3) recognizing and measuring the identifiable assets acquired, the liabilities assumed, and any non -controlling interest we have in the acquiree at their acquisition date fair value; and (4) recognizing and measuring goodwill or a gain from a bargain purchase. Assets acquired and liabilities assumed in a business combination that arise from contingencies are recognized at fair value on the acquisition date if fair value can be determined during the measurement period. If fair value cannot be determined, we typically account for the acquired contingencies using existing guidance for a reasonable estimate. To establish fair value, we measure the price that would be received to sell an asset or paid to transfer a liability in an ordinary transaction between market participants. The measurement assumes the highest and best use of the asset by the market participants that would maximize the value of the asset or the group of assets within which the asset would be used at the measurement date, even if the intended use of the asset is different. When partial ownership in an acquiree is obtained and it is determined that the company controls the acquiree, the assets acquired, liabilities assumed and any non -controlling interests are recognized and consolidated at 100% of their fair values at that date, regardless of the percentage ownership in the acquiree. As goodwill is calculated as a residual, all goodwill of the acquired business, not just the company's share, is recognized under this “full-goodwill” approach. Non -controlling interests are stated at the non -controlling shareholder's proportion of the acquired net assets. The results of entities acquired during the year are included until the date control changes . Acquisition related costs, including finder’s fees, advisory, legal, accounting, valuation and other professional or consulting fees are accounted for as expenses in the periods in which the costs are incurred and the services are received, with the exception that the costs to issue debt or equity securities are recognized in accordance with other applicable GAAP. Acquisition of Integrated Memory Logic Limited On June 3, 2014, we acquired approximately 92% of outstanding shares of Integrated Memory Logic Limited (“iML”), a leading provider of analog mixed-signal solutions for the flat panel display market. On September 15, 2014, we completed the acquisition through a second-step merger to acquire all of the remaining outstanding shares of iML. iML’s results of operations and estimated fair value of assets acquired and liabilities assumed were included in our consolidated financial statements beginning June 4, 2014. Consideration In June 2014, we acquired approximately 92% of iML’s outstanding shares for $206.4 million in cash. In September 2014, we acquired the remaining 8% of iML outstanding shares and vested options exercised subsequent to June 3, 2014 for $18.9 million. Additionally, as required under the terms of the merger agreement, we assumed and converted iML’s employees’ then outstanding options into options to purchase 1.5 million shares of Exar’s common stock. The fair value of pre-merger vested options of $3.8 million was recorded as purchase consideration. In accordance with Accounting Standard Codification (“ASC”) 805, Business Combinations, the acquisition of iML’s outstanding shares was recorded as a purchase business acquisition since iML was considered a business. Under the purchase method of accounting, the fair value of the consideration was allocated to net assets acquired. The fair value of purchased identifiable intangible assets was determined using discounted cash flow models from operating projections prepared by management using an internal rate of return of 16.9%. The excess of the fair value of consideration paid over the fair values of net assets acquired and identifiable intangible assets resulted in recognition of goodwill of $14.5 million. Goodwill is primarily from expected synergies resulting from combining the operations of iML with that of Exar and is not deductible for tax purposes. The fair value of non-controlling interests was calculated using cash value per acquired share multiplied by the remaining 8% outstanding shares. The summary of the purchase consideration is as follows (in thousands): Amount Cash $ 206,411 Consideration for the acquisition of non-controlling interests 17,872 Fair value of assumed iML employee options 3,835 Total purchase price $ 228,118 Purchase Price Allocation The allocation of total purchase price to iML’s tangible and identifiable intangible assets and liabilities assumed was based on their estimated fair values at the date of acquisition. The fair value allocated to each of the major classes of tangible and identifiable intangible assets acquired and liabilities assumed in the iML acquisition was as follows (in thousands): Amount Identifiable tangible assets (liabilities) Cash $ 133,752 Accounts receivable 10,096 Inventories 3,950 Other current assets 962 Property, plant and equipment 480 Other assets 308 Current liabilities (12,356 ) Long-term liabilities (3,595 ) Total identifiable tangible assets (liabilities), net 133,597 Identifiable intangible assets 80,060 Total identifiable assets, net 213,657 Goodwill 14,461 Fair value of total consideration transferred $ 228,118 The following table sets forth the components of identifiable intangible assets acquired in connection with the iML acquisition (in thousands): Fair Value Developed technologies $ 55,780 In-process research and development 8,100 Customer relationships 15,060 Trade names 1,120 Total identifiable intangible assets $ 80,060 Acquisition Related Costs Acquisition related costs, or deal costs, relating to iML are included in the merger and acquisition costs and interest expense line on the consolidated statement of operations for fiscal year 2015 and were approximately $7.2 million. Unaudited P ro Forma Financial Information Fiscal Year Ended Fiscal Year Ended March 29, March 30, 2015 2014 Net sales $ 172,780 $ 186,290 Net income (loss) (36,207 ) 5,884 Loss per share to common stockholders Basic $ (0.77 ) $ 0.12 Diluted $ (0.77 ) $ 0.12 Fiscal Year 2015 Compared to Fiscal Year 2014 The unaudited pro forma condensed financial information is not intended to represent or be indicative of the results of operations of Exar that would have been reported had the acquisition been completed as of April 1, 2013 and should not be taken as representative of the future consolidated results of operations of Exar. Acquisition of Stretch , Inc. On January 14, 2014, we completed the acquisition of Stretch, Inc. (“Stretch”), a provider of software configurable processors supporting the video surveillance market previously located in Sunnyvale, California. The transaction provides Exar with the technology to deliver an end-to-end high-definition solution for both digital and analog transmission of data from the camera to the DVR or NVR in surveillance applications. Stretch’s results of operations and estimated fair value of assets acquired and liabilities assumed were included in our consolidated financial statements beginning January 14, 2014. The pro forma effects of the portion of the Stretch operations assumed through the transaction on our results of operations during fiscal year 2014 were considered immaterial. Consideration Stretch was acquired for which the purchase consideration was $10,000 in cash. By acquiring Stretch, Exar acquired all of Stretch’s assets, consisting principally of intellectual property, accounts receivable and inventory, as well as assumed all of Stretch’s liabilities and contractual obligations. In accordance with ASC 805, Business Combinations, the acquisition of Stretch was recorded as a purchase business acquisition since Stretch was considered a business. Under the purchase method of accounting, the fair value of the consideration was allocated to net assets acquired at their fair values. The fair value of purchased identifiable intangible assets was determined using discounted cash flow models from operating projections prepared by management using an internal rate of return ranging from 17% to 21%. The excess of the fair value of consideration paid over the fair values of net assets acquired and identifiable intangible assets resulted in recognition of goodwill of approximately $0.7 million. The goodwill results largely of expected synergies from combining the operations of Stretch with that of Exar and is deductible over 15 years for tax purposes . The table below shows the allocation of the purchase price to tangible and intangible assets acquired and liabilities assumed (in thousands): Amount Tangible assets $ 2,937 Intangible assets 7,010 Goodwill 667 Liabilities assumed (10,604 ) Fair value of total consideration transferred $ 10 Acquisition of Cadeka Technologies (Cayman) Holding Ltd. On July 5, 2013, we completed the acquisition of substantially all of the assets of Cadeka Technologies (Cayman) Holding Ltd., a privately held company organized under the laws of the Cayman Islands and all the outstanding stock of the subsidiaries of Cadeka , including the equity of its wholly owned subsidiary Cadeka Microcircuits, LLC, a Colorado limited liability company (“Cadeka”). With locations in Loveland, Colorado, Shenzhen and Wuxi, China, Cadeka designs, develops and markets high precision analog integrated circuits for use in industrial and high reliability applications. Cadeka’s results of operations and estimated fair value of assets acquired and liabilities assumed were included in our consolidated financial statements beginning July 5, 2013 . The pro forma effects of the portion of the Cadeka operations assumed through the transaction on our results of operations during fiscal year 2014 were considered immaterial. Consideration In accordance with ASC 805, Business Combinations, the total consideration paid for Cadeka was first allocated to the net tangible liabilities assumed based on the estimated fair values of the assets and liabilities at the acquisition date. The excess of the fair value of the consideration paid over the fair value of Cadeka’s net tangible liabilities assumed and identifiable intangible assets acquired resulted in the recognition of goodwill of $19.4 million primarily related to expected synergies from combining the operations of Cadeka with that of Exar and the release of deferred tax liabilities. The goodwill is not expected to be tax deductible. The table below shows the allocation of the purchase price to tangible and intangible assets acquired and liabilities assumed (in thousands): Amount Tangible assets $ 3,286 Intangible assets 20,380 Goodwill 19,387 Liabilities assumed (8,216 ) Fair value of total consideration transferred $ 34,837 </t>
  </si>
  <si>
    <t>Note 4 - Balance Sheet Details</t>
  </si>
  <si>
    <t>Supplemental Balance Sheet Disclosures [Text Block]</t>
  </si>
  <si>
    <t xml:space="preserve">NOTE 4 . BALANCE SHEET DETAILS Our property, plant and equipment consisted of the following as of the dates indicated below (in thousands): March 27, March 29, 2016 2015 Land $ 6,660 $ 6,660 Building 17,412 17,431 Machinery and equipment 40,220 41,449 Software and licenses 22,255 22,044 Property, plant and equipment, total 86,547 87,584 Accumulated depreciation and amortization (66,159 ) (61,507 ) Total property, plant and equipment, net $ 20,388 $ 26,077 Depreciation and amortization expense pertaining to property, plant and equipment for fiscal years 2016, 2015 and 2014 was $6.6 million, $6.3 million and $5.6 million, respectively. During fiscal year 2016, we wrote off $1.8 million assets with a net book value of $0.3 million and recorded $0.6 million impairment charges to write off certain mask costs during our strategic restructuring process prompted by our recent acquisition of iML and associated significant reduction in force. See Note 7 – “Restructuring Charges and Exit Costs” Our inventories consisted of the following (in thousands) as of the dates indicated below: March 27, March 29, 2016 2015 Raw Materials $ 2,176 $ 2,311 Work-in-progress 13,422 14,478 Finished goods 13,153 13,978 Total inventories $ 28,751 $ 30,767 Our other current liabilities consisted of the following (in thousands) as of the dates indicated below: March 27, March 29, 2016 2015 Short-term lease financing obligations $ 3,784 $ 3,834 Accrued legal and professional services 1,247 982 Accrual for stock awards in connection with Cadeka acquisition 1,200 2,951 Purchase consideration holdback 1,006 1,006 Accrued manufacturing expenses, royalties and licenses 739 1,122 Accrued sales and marketing expenses 710 686 Accrued restructuring charges and exit costs 494 982 Deferred tax liability - 7,021 Other current liabilities 2,243 2,703 Total other current liabilities $ 11,423 $ 21,287 Our other non - current obligations consisted of the following (in thousands) as of the dates indicated: March 27, March 29, 2016 2015 Long-term taxes payable $ 3,339 $ 4,351 Deferred tax liability 83 42 Total other non-current obligations $ 3,422 $ 4,393 </t>
  </si>
  <si>
    <t>Note 5 - Fair Value</t>
  </si>
  <si>
    <t>Fair Value Disclosures [Text Block]</t>
  </si>
  <si>
    <t>NOTE 5 . FAIR VALUE Fair Value of Financial Instru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GAAP describes a fair value hierarchy based on three levels of inputs, of which the first two are considered observable and the last unobservable, that may be used to measure fair value as follows: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Our cash and investment instruments are classified within Level 1 or Level 2 of the fair value hierarchy because they are valued using quoted market prices, broker or dealer quotations, or alternative pricing sources with reasonable levels of price transparency. In the first quarter of fiscal year 2015, we received approximately 93,000 common shares of CounterPath Corporation (“CounterPath”) through the dissolution of Skypoint Telecom Fund II (US), L.P. (“Skypoint Fund”) in which we were a limited partner since 2001. CounterPath was one of the investee companies of Skypoint Fund. We estimated the fair value using the market value of common shares as determined by trading on the Nasdaq Capital Market. These securities have been classified to Level 2 as of September 28, 2014 and recorded in the other non-current assets line item on the condensed consolidated balance sheet. We believe the fair value inputs of CounterPath do not meet all of the criteria for Level 1 classification, primarily due to the low trading volume of the stock. There were no transfers between Level 1, Level 2, and Level 3 during the year ended March 27, 2016 . The following table summarizes our other investments assets as March 27, 2016 and 2015 (in thousands): March 27, 2016 Level 1 Level 2 Level 3 Total Assets: Money market funds $ 4 $ - $ - $ 4 Common shares of CounterPath - 43 - 43 Total investment assets $ 4 $ 43 $ - $ 47 March 29, 2015 Level 1 Level 2 Level 3 Total Assets: Money market funds $ 6 $ - $ - $ 6 Common shares of CounterPath - 48 - 48 Total investment assets $ 6 $ 48 $ - $ 54 Our cash and cash equivalents as of the dates indicated below were as follows (in thousands): March 27, March 29, 2016 2015 Cash and cash equivalents Cash in financial institutions $ 55,066 $ 55,227 Money market funds 4 6 Total cash and cash equivalents $ 55,070 $ 55,233 Realized gains (losses) on the sale of marketable securities are determined by the specific identification method and are reflected in the interest income and other , net line item on the consolidated statements of operations. Our net realized gains (losses) on marketable securities for the periods indicated below were as follows (in thousands): Fiscal Years Ended March 27, March 29, March 30, 2016 2015 2014 Gross realized gains $ - $ 264 $ 748 Gross realized losses - (264 ) (547 ) Net realized gains (losses) $ - $ - $ 201 Due to the sale of all our marketable securities, we did not have any unrealized gain (loss) as of March 27 2016.</t>
  </si>
  <si>
    <t>Note 6 - Related Party Transactions</t>
  </si>
  <si>
    <t>Related Party Transactions Disclosure [Text Block]</t>
  </si>
  <si>
    <t>NOTE 6 . RELATED PARTY TRANSACTION S Alonim Investments Inc. Alonim Investments Inc. (“Alonim”) through its wholly-owned affiliate, Rodfe Holdings LLC, owns approximately 7.6 million shares, or approximately 16%, of our outstanding common stock as of March 27, 2016 . As such, Alonim is our largest stockholder. Future Electronics Inc. (“Future”) is also an affiliate of Alonim and our largest distributor. One of our directors is an executive officer of Future. Our related party transactions primarily involved sales to Future. Related party sales as a percentage of our total net sales for the periods indicated below were as follows: Fiscal Years Ended March 27, March 29, March 30, 2016 2015 2014 Future and affiliates of Alonim 24 % 22 % 29 % Related party receivables as a percentage of our net accounts receivable were as follows as of the dates indicated below: March 27, March 29, 2016 2015 Future and affiliates of Alonim 10 % 6 % FusionOps, Inc. The CEO of FusionOps, Inc. is a member of the board of directors for Exar Corporation. During the fiscal year 2016, the Company paid $0.2 million to FusionOps, Inc. to build an application for internal data analysis and were recorded as expense in the period in which such costs were incurred. Interim President and Chief Executive Officer (“Interim CEO”) Our current interim CEO is also the chairman of the board of directors of Exar Corporation. During the fiscal year 2016, we paid $0.2 million and issued 10,000 fully vested restricted stock units with a grant date fair value of $58,000 to the interim CEO for his services provided.</t>
  </si>
  <si>
    <t>Note 7 - Restructuring Charges and Exit Costs</t>
  </si>
  <si>
    <t>Restructuring and Related Activities Disclosure [Text Block]</t>
  </si>
  <si>
    <t>NOTE 7 . RESTRUCTURING CHARGES AND EXIT COSTS Restructuring expenses result from the execution of management approved restructuring plans that were generally developed to improve our cost structure and/or operations, sometimes in conjunction with our acquisition integration strategies. Restructuring expenses consist of employee severance costs and may also include contract termination costs to improve our cost structure prospectively. 201 6 Restructuring Charges and Exit Costs During fiscal year 2016, we incurred $4.5 million of restructuring charges and exit costs. The charges consisted primarily of reduction of our workforce and the impairment of certain long-lived assets. Of the total restructuring charges and exist costs, $0.8 million was reflected in cost of sales and $3.6 million was reflected in operating expenses within our consolidated statements of operations. 2015 Restructuring Charges and Exit Costs During fiscal year 2015, we incurred $12.2 million of restructuring charges and exit costs. The charges consisted primarily of reduction of our workforce, the impairment of certain fixed assets, licensed technologies and write-off of related inventory. Of the total restructuring charges and exist costs, $7.6 million was reflected in cost of sales and $4.6 million was reflected in operating expenses within our consolidated statements of operations. 2014 Restructuring Charges and Exit Costs In fiscal year 2014, we recorded $3.0 million of restructuring charges and exit costs. Of the total restructuring charges and exit costs recorded in fiscal year 2014, $0.2 million was reflected in cost of sales and $2.8 million was reflected in operating expenses within our consolidated statements of operations. Our restructuring liabilities are included in the accounts payable, other current liabilities and other non-current obligations lines within our consolidated balance sheets. The following table summarizes the activities affecting the liabilities as of the dates indicated below (in thousands): Additions/ adjustments Non-cash charges March 30, 2015 Payments March 27, 2016 Lease termination costs and others $ 330 $ 349 $ (220 ) $ (329 ) $ 130 Impairment of fixed assets, licensed technologies and write down of inventory - 740 (740 ) - - Severance 652 2,381 — (2,669 ) 364 Total $ 982 $ 3,470 $ (960 ) $ (2,998 ) $ 494 Additions/ adjustments Non-cash charges March 31, 2014 Payments March 30, 2015 Lease termination costs and others $ 1,615 $ 522 $ (220 ) $ (1,587 ) $ 330 Impairment of fixed assets, licensed technologies and write down of inventory - 7,765 (7,765 ) - - Severance 754 3,899 — (4,001 ) 652 Total $ 2,369 $ 12,186 $ (7,985 ) $ (5,588 ) $ 982 See Note 4 — “ Balance Sheet Details</t>
  </si>
  <si>
    <t>Note 8 - Long-term Investment</t>
  </si>
  <si>
    <t>Investment [Text Block]</t>
  </si>
  <si>
    <t>NOTE 8 . LONG-TERM INVESTMEN T In July 2001, Exar became a Limited Partner in the Skypoint Telecom Fund II (US), LP. (“Skypoint Fund”) , a venture capital fund focused on investments in communications infrastructure companies. We account for this non-marketable equity investment under the cost method in the other non-current assets in the consolidated balance sheet . The partnership was dissolved and the fund distributed stock of investee companies to Exar during first quarter of fiscal year 2015. We periodically review and determine whether the investment is other-than-temporarily impaired, in which case the investment is written down to its impaired value. As of the dates indicated below, our long-term investment balance, which is included in the “Other non-current assets” line item on the consolidated balance sheets, consisted of the following (in thousands): March 27, March 29, 2016 2015 Beginning balance $ 394 $ 946 Net distributions - (8 ) Impairment charges (5 ) (544 ) Ending balance $ 389 $ 394 The carrying amount of approximately $0.4 million as of March 27, 2016 reflects the net of the capital contributions, capital distributions and $0.6 million cumulative impairment charges. During the term of the fund , we made $4.8 million in capital contributions to Skypoint Fund since we became a limited partner in July 2001. Impairment We evaluate our long-term investment for impairment on an annual basis or whenever events and changes in circumstances suggest that the carrying amount may not be recoverable. If the carrying amount exceeds its fair value, the long term-investment is considered impaired and a second step is performed to measure the amount of impairment loss. During first quarter of fiscal year 2015, we received approximately 93,000 common shares of CounterPath Corporation (“CounterPath”) through the dissolution of Skypoint Fund in which we were a limited partner since 2001. CounterPath was one of the investee companies of Skypoint Fund. We estimated the fair value using the market value of common shares as determined by trading on the Nasdaq Capital Market. We also received common shares from the other two private investee companies of Skypoint Fund through the dissolution. We assessed the fair value of the common shares received from these three companies and recorded $5,000 of impairment charges in interest expense and other, net line on the consolidated statement of operations during fiscal year 2016. We recorded $0.5 million of impairment charges in fiscal year 2015.</t>
  </si>
  <si>
    <t>Note 9 - Goodwill and Intangible Assets</t>
  </si>
  <si>
    <t>Goodwill and Intangible Assets Disclosure [Text Block]</t>
  </si>
  <si>
    <t xml:space="preserve">NOTE 9 . GOODWILL AND INTANGIBLE ASSETS Goodwill Goodwill represents the excess of the purchase price over the fair value of the net tangible and identifiable intangible assets acquired in a business combination. We evaluate goodwill for impairment on an annual basis or whenever events and changes in circumstances suggest that the carrying amount may not be recoverable. We conduct our annual impairment analysis in the fourth quarter of each fiscal year. Impairment of goodwill is tested at the reporting unit level by comparing the reporting unit’s carrying amount, including goodwill, to the fair value of the reporting unit. Estimations and assumptions regarding the number of reporting units, future performances, results of our operations and comparability of our market capitalization and net book value will be used. If the carrying amount of the reporting unit exceeds its fair value, goodwill is considered impaired and a second step is performed to measure the amount of impairment loss. Because we have one single operating segment with highly integrated business , we assess goodwill for impairment at the enterprise level . In the fourth quarter of fiscal years 2016, 2015 and 2014, we conducted our annual impairment review comparing the fair value of our single reporting unit with its carrying value. As of the test date and as of each respective fiscal year-end, and before consideration of a control premium, the fair value, which was estimated as our market capitalization, exceeded the carrying value of our net assets. As a result, no goodwill impairment was recorded for fiscal years 2016, 2015, or 2014. The changes in the carrying amount of goodwill for fiscal years 2016 and 2015 were as follows (in thousands): March 27, March 29, 2016 2015 Beginning balance $ 44,871 $ 30,410 Goodwill additions - 14,461 Ending balance $ 44,871 $ 44,871 During fiscal year 2016, there were no goodwill additions. Goodwill additions during fiscal year 2015 consisted of $14.5 million residual allocation from the iML acquisition purchase price accounting. Intangible Assets Our purchased intangible assets as of the dates indicated below were as follows (in thousands): March 27, 2016 March 29, 2015 Carrying Amount Accumulated Amortization Impairment Charge Net Carrying Amount Weighted Average Useful Life (in yrs) Carrying Amount Accumulated Amortization Impairment Charge Net Carrying Amount Amortized intangible assets: Existing technology $ 115,049 $ (57,955 ) $ - $ 57,094 5.4 $ 120,041 $ (47,259 ) $ (9,134 ) $ 63,648 Customer relationships 14,295 (6,313 ) - 7,982 4.7 15,165 (4,520 ) (870 ) 9,775 Distributor relationships 7,254 (2,830 ) - 4,424 5.2 7,254 (1,973 ) - 5,281 Patents/Core technology 3,459 (3,459 ) - - N/A 3,459 (3,446 ) - 13 Trade names 1,330 (530 ) - 800 4.1 1,330 (274 ) - 1,056 Total intangible assets subject to amortization 141,387 (71,087 ) - 70,300 147,249 (57,472 ) (10,004 ) 79,773 In-process research and development 2,187 - (1,807 ) 380 N/A 9,148 - (2,819 ) 6,329 Total $ 143,574 $ (71,087 ) $ (1,807 ) $ 70,680 $ 156,397 $ (57,472 ) $ (12,823 ) $ 86,102 During the third fiscal quarter of 2016, as a result of not meeting critical specifications, we abandoned three IPR&amp;D projects and recorded a $1.8 million charge in the impairment of intangible assets line on the consolidated statement of operations. There was one IPR&amp;D project remaining at the end of fiscal year 2016. The project is expected to be completed and capitalized in the second fiscal quarter of 2017, when reclassification to an amortizable intangible and period amortization will commence. During the third fiscal quarter of 2015, $1.2 million of IPR&amp;D was reclassified as existing technology upon completion and started amortization. During the fourth fiscal quarter of 2015, as a result of not meeting critical specifications, we abandoned one IPR&amp;D project and recorded a $0.5 million charges in the impairment of intangible assets line on the consolidated statement of operations. We evaluate the remaining useful life of our long-lived assets that are being amortized each reporting period to determine whether events and circumstances warrant a revision to the remaining period of amortization. If the estimate of an intangible asset’s remaining useful life is changed, the remaining carrying amount of the long-lived asset is amortized prospectively over the remaining useful life. Long-lived assets are evaluated for impairment whenever events or changes in business circumstances indicate that the carrying amount of the assets (or asset group) may not be fully recoverable. Whenever events or changes in circumstances suggest that the carrying amount of long-lived assets may not be recoverable, we estimate the future cash flows expected to be generated by the assets (or asset group) from its use or eventual disposition. If the sum of the expected future cash flows is less than the carrying amount of those assets, we recognize an impairment loss based on the excess of the carrying amount over the fair value of the assets which is derived using a discounted cash flow model. Significant management judgment is required in the grouping of long-lived assets and forecasts of future operating results that are used in the discounted cash flow method of valuation. If our actual results or the plans and estimates used in future impairment analyses are lower than the original estimates used to assess the recoverability of these assets, we could incur additional impairment charges. During fiscal year 2015, Exar completed a significant strategic restructuring process that began in the quarter ended September 28, 2014. This restructuring was prompted by the acquisition of iML, and an associated significant reduction in force, including reductions at our Hangzhou, China; Loveland, Colorado; and Ipoh, Malaysia locations. We believe this restructuring allows us to achieve meaningful synergies and operating efficiencies and focus our resources on strategic priorities that we expect will yield the highest incremental return for Exar’s stockholders. For additional details, see Note 7 – “Restructuring Charges and Exit Costs.” As a result of this restructuring and the resultant re-prioritization of resources, we anticipated a decline in forecasted revenue related to certain intangible assets that were acquired in prior business combinations. Consequently, we performed an intangible assets impairment review during the second quarter of fiscal year 2015. Upon completion of this review, we recorded $12.3 million of impairment charges to acquired intangibles in the second quarter of fiscal year 2015 for the excess of carrying amount over estimated fair value based on projected cash flows discounted at 21%. Of these impairment charges, $7.5 million and $4.8 million are related to High-Performance Analog and Data Compression products, respectively. Due to the decline in forecasted revenue related to certain acquired intangible assets, we recorded $1.6 million impairment charges for fiscal year 2014. The aggregate amortization expenses for our purchased intangible assets for fiscal years indicated below were as follows (in thousands): March 27, March 29, March 30, 2016 2015 2014 Amortization expense $ 13,615 $ 12,511 $ 7,813 The total future amortization expenses for our purchased intangible assets (excluding IPR&amp;D) are summarized below (in thousands): Amortization Expense (by fiscal year) 2017 $ 13,676 2018 13,639 2019 13,326 2020 12,535 2021 10,826 2022 and thereafter 6,298 Total future amortization excluding IPR&amp;D $ 70,300 </t>
  </si>
  <si>
    <t>Note 10 - Net Income (Loss) Per Share</t>
  </si>
  <si>
    <t>Earnings Per Share [Text Block]</t>
  </si>
  <si>
    <t xml:space="preserve">NOTE 1 0 . NET INCOME (LOSS) PER SHARE Basic net income (loss) per share excludes dilution and is computed by dividing net income (loss) by the weighted average number of common shares outstanding for the applicable period. Diluted earnings per share reflects the potential dilution that would occur if outstanding stock options or warrants to purchase common stock were exercised for common stock, using the treasury stock method, and the common stock underlying outstanding restricted stock units (“RSUs”) was issued. The following table summarizes our net income (loss) per share for the periods indicated below (in thousands, except per share amounts): March 27, March 29, March 30, 2016 2015 2014 Net income (loss) before non-controlling interests $ (16,026 ) $ (45,007 ) $ 5,801 Net loss attributable to non-controlling interests - (37 ) - Net income (loss) attributable to Exar Corporation $ (16,026 ) $ (44,970 ) $ 5,801 Shares used in computation of net income (loss) per share: Basic 48,240 47,253 47,291 Effect of options and awards - - 1,532 Diluted 48,240 47,253 48,823 Net income (loss) per share to common stockholders: Basic $ (0.33 ) $ (0.95 ) $ 0.12 Diluted $ (0.33 ) $ (0.95 ) $ 0.12 As the Company incurred losses for the years ended March 27, 2016 and March 29, 2015, respectively, diluted loss per share is the same as basic loss per share since the addition of any contingently issuable shares would be anti-dilutive. As for the year ended March 30, 2014, stock options of 1.4 million were excluded from the computation of diluted net income per share because they were determined to be anti-dilutive. </t>
  </si>
  <si>
    <t>Note 11 - Short-term Debt</t>
  </si>
  <si>
    <t>Debt Disclosure [Text Block]</t>
  </si>
  <si>
    <t xml:space="preserve"> NOTE 11 . SHORT-TERM DEBT As part of the acquisition of iML, we entered into short-term financing agreements with Stifel Financial Corporation (“Stifel”) and CTBC Bank Corporation (USA) (“CTBC”) to provide bridge financing for the acquisition. CTBC On June 9, 2014 we entered into a Business Loan Agreement with CTBC to provide a loan for $26.0 million. This loan bore an interest rate of 3.25% and had maturity date of December 9, 2014. Interest payments were due monthly with the entire principal due not later than December 9, 2014. All obligations of Exar under the Business Loan Agreement were unconditionally guaranteed by iML through a $26.0 million short-term certificate deposit with the same institution which had been recorded as restricted cash as of September 28, 2014. As of October 2014, the CTBC business loan has been completely paid off. Stifel On May 27, 2014 (the “Initial Funding Date”), Exar entered into a bridge credit agreement (the “Credit Agreement”) with certain lender parties and Stifel Financial Corp., as Administrative Agent. The Credit Agreement provided Exar with a bridge term loan credit facility in an aggregate principal amount of up to $90.0 million (the “Bridge Facility”). Interest on loans made under the Bridge Facility accrued, at Exar’s option, at a rate per annum equal to (1) the Base Rate (as defined below) plus (a) during the first 90 days following the Initial Funding Date, 7.5% and (b) thereafter, 8.5% or (2) 1-month LIBOR plus (a) during the first 90 days following the Initial Funding Date, 8.5% and (b) thereafter, 9.5%. The “Base Rate” was equal to, for any day, a rate per annum equal to the highest of (a) the prime rate in effect on such day, (b) the federal funds effective rate in effect on such day plus 0.50%, and (c) 1 month LIBOR plus 1.00%. The Base Rate was subject to a floor of 2.5%, and LIBOR was subject to a floor of 1.5%. Exar had drawn $65.0 million in May 2014 to fund the acquisition of iML’s outstanding shares. We repaid $26.0 million of the debt in June 2014 through a loan from CTBC with lower interest rate. As of July 2014, the Stifel loan has been completely paid off. Interest For fiscal year 2016, no interest was paid as our short-term debt was completely paid off in fiscal year 2015. </t>
  </si>
  <si>
    <t>Note 12 - Common Stock Repurchases</t>
  </si>
  <si>
    <t>Stockholders' Equity Note Disclosure [Text Block]</t>
  </si>
  <si>
    <t>NOTE 1 2 . COMMON STOCK REPURCHASES From time to time, we acquire outstanding common stock in the open market to partially offset dilution from our equity award programs, to increase our return on invested capital and to bring our cash to a more appropriate level for our organization. On August 28, 2007, we announced the approval of a share repurchase plan under which we were authorized to repurchase up to $100 .0 million of our common stock. On July 9, 2013, we announced the approval of a share repurchase program under which we were authorized to repurchase an additional $50 .0 million of our common stock. The repurchase program does not have a termination date, and may be modified, extended or terminated at any time . We intend to retire all shares repurchased under the stock repurchase plan. The purchase price for the repurchased shares of Exar is reflected as a reduction of common stock and additional paid-in capital. We may continue to repurchase our common stock under the repurchase plan, which would reduce our cash, cash equivalents and/or short-term marketable securities available to fund future operations and to meet other liquidity requirements. In the first fiscal quarter of 2014, we retired all of our 19.9 million treasury shares. As of March 29, 2015, we had repurchased shares valued at $105.2 million under the share repurchase program. During fiscal year 2015, we repurchased $8.0 million of our common stock. The repurchased shares were retired immediately. During fiscal years 2014 and 2013, we repurchased $9.0 million and $0 of our common stock, respectively. The remaining authorized amount for the stock repurchase under the repurchase programs is $44.8 million. During fiscal year 2016, there were no repurchases of our common stock. Stock repurchase activities during fiscal years 2016 and 2015 are indicated below (in thousands, except per share amounts): Average Price Paid Per Share Total number of Shares Purchased (or Unit) Amount Paid for Purchase As of March 30, 2014 10,319 $ 9.42 $ 97,189 Repurchases – March 31 to April 27, 2014 273 10.98 3,000 Repurchases – July 28 to September 28, 2014 393 9.83 3,864 Repurchases – September 29 to December 28, 2014 125 9.08 1,135 As of March 29, 2015 11,110 9.47 105,188 Repurchases - March 30, 2015 to March 27, 2016 - - As of March 27, 2016 11,110 $ 9.47 $ 105,188 Note: The average price paid per share is based on the total price paid by Exar, which includes applicable broker fees.</t>
  </si>
  <si>
    <t>Note 13 - Employee Benefits Plans</t>
  </si>
  <si>
    <t>Pension and Other Postretirement Benefits Disclosure [Text Block]</t>
  </si>
  <si>
    <t xml:space="preserve">NOTE 1 3 . EMPLOYEE BENEFIT PLANS Exar Savings Plan The Exar Savings Plan (“Plan”), as amended and restated, covers our eligible U.S. employees. The Plan provides for voluntary salary reduction contributions in accordance with Section 401(k) of the Internal Revenue Code as well as matching contributions from Exar. For fiscal year 2016, 2015 and 2014, our matching contribution was a percentage of the employees’ contributions, not to exceed a fixed maximum. Our matching contributions to the Plan recorded as expense for the fiscal years ending on the dates indicated below were as follows (in thousands): March 27, March 29, March 30, 2016 2015 2014 Matching contributions $ 343 $ 421 $ 373 Management and Employee Incentive Compensation Programs Our incentive compensation programs provide for incentive awards for substantially all employees based on the achievement of personal objectives and our operating performance results. Our incentive compensation programs may be amended or discontinued at the discretion of our board of directors. Our unpaid incentive compensation for the fiscal years ending on the dates indicated below was as follows (in thousands): March 27, March 29, 2016 2015 Unpaid incentive compensation $ - $ 1,627 </t>
  </si>
  <si>
    <t>Note 14 - Stock-based Compensation</t>
  </si>
  <si>
    <t>Disclosure of Compensation Related Costs, Share-based Payments [Text Block]</t>
  </si>
  <si>
    <t xml:space="preserve">NOTE 1 4 . STOCK-BASED COMPENSATION Employee Stock Participation Plan (“ESPP”) Our ESPP permits employees to purchase common stock through payroll deductions at a purchase price that is equal to 95% of our common stock price on the last trading day of each three-calendar-month offering period. Exar’s ESPP is intended to qualify under Section 423(b) of the U.S. Internal Revenue Code and was initially approved by our stockholders at our 1989 annual shareholder meeting. Our ESPP is non-compensatory. The following table summarizes our ESPP transactions during the fiscal periods presented (in thousands, except per share amounts): Weighted Shares of Average Common Stock Price per Share Authorized to issue: 4,500 Reserved for future issuance: Fiscal year ending March 27, 2016 1,317 Fiscal year ending March 29, 2015 1,346 Fiscal year ending March 30, 2014 1,372 Issued: Fiscal year ending March 27, 2016 29 $ 7.29 Fiscal year ending March 29, 2015 26 $ 10.01 Fiscal year ending March 30, 2014 20 $ 11.38 Equity Incentive Plans At the annual meeting of stockholders on September 18, 2014 (the “Annual Meeting”), our stockholders approved the Exar Corporation 2014 Equity Incentive Plan (“2014 Plan”). The 2014 Plan authorizes the issuance of stock options, stock appreciation rights, restricted stock, stock bonuses and other forms of awards granted or denominated in common stock or units of common stock, as well as cash bonus awards. Prior to the Annual Meeting, we maintained the Exar Corporation 2006 Equity Incentive Plan (the “2006 Plan”) and the Sipex Corporation 2006 Equity Incentive Plan (the “Sipex 2006 Plan”). As of June 30, 2014, a total of 6,555,492 shares of our common stock were then subject to outstanding awards granted under the 2006 Plan and the Sipex 2006 Plan, and an additional 669,008 shares of our common stock were then available for new award grants under the 2006 Plan. As part of the stockholder approval of the 2014 Plan at the Annual Meeting, we agreed that no new awards will be granted under the 2006 Plan and the Sipex 2006 Plan, although awards made under these plans prior to the Annual Meeting will remain subject to the terms of each such plan. The maximum number of shares of our common stock that may be issued or transferred pursuant to awards under the 2014 Plan equals the sum of: (1) 5,170,000 shares, plus (2) the number of any shares subject to stock options granted under the 2006 Plan and the Sipex 2006 Plan and outstanding as of the date of the Annual Meeting which expire, or for any reason are cancelled or terminated, after the date of the Annual Meeting without being exercised, plus (3) the number of any shares subject to restricted stock and restricted stock unit awards granted under the 2006 Plan and the Sipex 2006 Plan that are outstanding and unvested as of the date of the Annual Meeting which are forfeited, terminated, cancelled, or otherwise reacquired after the date of the Annual Meeting without having become vested. Awards other than a stock option or stock appreciation right granted under the 2014 Plan are counted against authorized shares available for future issuance on a basis of two shares for each share subject to the award. As of March 27, 2016, there were approximately 4.0 million shares available for future grant under the 2014 Plan. The following table summarizes information about our stock options outstanding at March 27, 2016: Options Outstanding Options Exercisable Weighted Number Average Number Outstanding Remaining Weighted Exercisable Weighted As of Contractual Average As of Average Range of March 27, Terms Exercise March 27, Exercise Exercise Prices 2016 (in years) Price per Share 2016 Price per Share $1.57 - $5.92 1,810,701 6.26 $ 5.66 61,356 $ 3.93 5.94 - 6.43 1,747,817 3.15 6.27 1,353,132 6.32 6.60 - 9.03 1,612,878 2.97 8.13 1,194,990 8.03 9.17 - 10.80 1,663,868 4.75 9.70 873,389 9.67 10.96 - 13.93 887,119 4.99 12.38 552,936 12.35 Total 7,722,383 4.40 $ 7.96 4,035,803 $ 8.34 Stock Option Activities A summary of stock option transactions during the periods indicated below for all stock option plans was as follows: Weighted Average In-the-money Weighted Remaining Aggregate Options Outstanding Average Contractual Intrinsic Vested and Options / Exercise Term Value Exercisable Quantity Price per Share (in years) (in thousands) (in thousands) Balance at March 31, 2013 6,212,333 $ 7.48 5.04 $ 19,199 1,481 Granted 2,482,650 11.89 Exercised (784,864 ) 7.14 Cancelled (10,834 ) 10.92 Forfeited (685,437 ) 8.02 Balance at March 30, 2014 7,213,848 $ 8.98 5.02 $ 21,301 2,170 Granted 2,624,778 8.70 Exercised (864,222 ) 7.05 Cancelled (291,769 ) 12.36 Forfeited (1,073,013 ) 10.45 Balance at March 29, 2015 7,609,622 $ 8.77 4.86 $ 14,377 2,850 Granted 2,242,720 5.93 Exercised (378,559 ) 6.44 Cancelled (470,759 ) 9.20 Forfeited (1,280,641 ) 9.23 Balance at March 27, 2016 7,722,383 $ 7.96 4.40 $ 87 48 Vested and expected to vest, March 27, 2016 7,086,350 Vested and exercisable, March 27, 2016 4,035,803 The aggregate intrinsic values in the table above represent the total pre-tax intrinsic value, which is based on the closing price of our common stock of $5.26, $10.30 and $11.71 as of March 27, 2016, March 29, 2015 and March 30, 2014, respectively. These are the values which would have been received by option holders if all option holders exercised their options and sold the underlying shares on that date. In January 2012, we granted 480,000 performance-based stock options to our then CEO. The options were scheduled to vest in four equal annual installments at the end of fiscal years 2013 through 2016 if certain predetermined financial measures were met. If the financial measures are not met, each installment will be rolled over to the subsequent fiscal year . In January 2014, we granted 140,000 performance-based stock options to our then CEO. The options were scheduled to vest at the end of fiscal year 2017 if certain predetermined financial measures are met . Due to the departure of our then CEO in October 2015, we recorded a reversal of $34,000 of compensation expense for these options in fiscal year 2016 as the requisite service period required for vesting was not completed. We recorded, $338,000 and $260,000 of compensation expense for these options in fiscal years 2015 and 2014, respectively. The assumptions used to value the options are presented below under “Valuation Assumptions.” Options exercised for the fiscal years ended on the dates indicated below were as follows (in thousands): March 27, March 29, March 30, 2016 2015 2014 Intrinsic value of options exercised $ 642 $ 2,543 $ 3,887 Cash received related to option exercises 2,439 6,095 9,493 Tax benefit recorded 261 1,655 6,669 RSUs We issue RSUs to employees and non-employee directors that are generally subject to vesting requirements. RSUs generally vest on the first or third anniversary date from the grant date. Prior to vesting, RSUs do not have dividend equivalent rights, do not have voting rights and the shares underlying the RSUs are not considered issued and outstanding. Shares are issued on the date the RSUs vest. A summary of RSU transactions during the periods indicated for all stock incentive plans is as follows: Weighted Average Weighted Remaining Average Contractual Aggregate Grant-Date Term Intrinsic Shares Fair Value (in years) Value Unvested at March 31, 2013 732,204 $ 8.25 1.72 $ 7,688 Granted 828,995 11.27 Issued and released (346,407 ) 9.07 Forfeited (37,666 ) 9.52 Unvested at March 30, 2014 1,177,126 $ 10.10 1.62 $ 13,784 Granted 509,370 8.86 Issued and released (414,242 ) 9.44 Forfeited (199,329 ) 11.87 Unvested at March 29, 2015 1,072,925 $ 9.43 1.50 $ 11,051 Granted 338,762 8.55 Issued and released (596,468 ) 9.10 Forfeited (224,386 ) 9.10 Unvested at March 27, 2016 590,833 $ 9.39 1.45 $ 3,108 Vested and expected to vest, March 27, 2016 466,994 9.39 The aggregate intrinsic value of RSUs represents the closing price per share of our common stock at the end of the periods presented, multiplied by the number of unvested RSUs or the number of vested and expected to vest RSUs, as applicable, at the end of each period. For RSUs, stock-based compensation expense was calculated based on our stock price on the date of grant, multiplied by the number of RSUs granted. The grant date fair value of RSUs less estimated forfeitures was recognized on a straight-line basis, over the vesting period. In March 2012, we granted 300,000 performance-based RSUs (“PRSUs”) to our then CEO. The PRSUs were scheduled to start vesting in three equal installments at the end of each fiscal year 2013 through 2015 with three year vesting periods if certain predetermined financial measures are met. If the financial measures were not met for a particular fiscal year, the installment for that fiscal year will be forfeited at the end of its respective fiscal year. Due to the departure of our then CEO in October, 2015, we recorded a reversal of $41,000 for these PRSU’s in fiscal year 2016, as the requisite service period required for vesting was not completed. In fiscal years 2015 and 2014, we recorded $1.2 million and $0.7 million compensation expense, respectively for these awards. In July 2013, as part of the acquisition of Cadeka, in order to encourage retention of five former Cadeka employees, we agreed to recommend to our Board of Directors in July 2015 a bonus, which, if approved by the Board of Directors, would be settled in RSU’s subject to fulfillment of the service period. The ultimate approval of these awards was subject to the discretion of the Board of Directors. We recorded $0.2 million, $1.7 million, and $1.2 million of non-cash compensation expense for these awards in fiscal year 2016, 2015 and 2014, respectively. The expense was reported in the other current liabilities line on the consolidated balance sheet as the total amount of bonus was to be settled in variable number of RSU’s at the completion of the requisite service period. Such non-cash compensation expense was recorded as part of stock compensation expense in the consolidated statements of operations. In July 2015, the Board of Directors ultimately determined not to approve the granting of these RSUs. In the third quarter of fiscal year 2016, we paid three of these five former Cadeka employees $75,000 in cash in exchange for a release of claims, including any claim such former employees may have to the RSUs described above. As a result of obtaining these releases, the proportional amount of liability net of cash payments was removed from our consolidated balance sheet, with a corresponding increase in additional paid in capital. For the two remaining employees, an amount of $1.2 million is included in other liabilities as of March 27, 2016, pending the earlier of a settlement with such former employees or the expiration of the relevant statute of limitations. In August 2013, we announced the Fiscal Year 2014 Management Incentive Program (“2014 Incentive Program”). Under this program, each participant’s award is denominated in stock and subject to achievement of certain financial performance goals and the participant’s annual Management by Objective goals for the fiscal year. The expense is reported in the other current liabilities line in the consolidated balance sheet as the total amount of bonus is to be settled in a variable number of RSUs at the completion of the requisite service period. Such non-cash compensation expense is recorded as part of stock compensation expense in the consolidated statements of operations. Due to only partially achieving the financial performance goals and the participants’ annual Management by Objectives goals, we reversed the previously recorded stock compensation of $295,000 in the second quarter of fiscal year 2015 which resulted in a net stock compensation recovery of $290,000 for fiscal year 2015. In the first quarter of fiscal year 2014 , we granted 50,000 PRSUs to certain executives. The PRSUs began vesting in three equal installments at the end of fiscal year 2014 as certain performance measures were met. In fiscal year 2016, we recorded $17,000 stock compensation expense related to these PRSUs. In fiscal year 2015, we recorded stock compensation net recovery of $140,000 as a result of the termination of one executive’s employment. In fiscal year 2014, we recorded stock compensation expense of $0.3 million related to these PRSUs. In October 2013, we granted 70,000 PRSUs to certain executives. The first 50% of the PRSUs are scheduled to start vesting in three equal installments at the end of fiscal year 2015 with a three-year vesting period if certain performance measures are met. The second 50% of the PRSUs are scheduled to start vesting in three equal installments at the end of fiscal year 2016 with a three-year vesting period if certain performance measures are met. In fiscal year 2016 and 2015, we recorded net stock compensation expense of $115 ,000 and $247,000, respectively related to these awards. One of the executives’ employment was terminated in fiscal year 2015. In December 2013, we granted 100,000 RSUs to our then CEO. The RSUs were scheduled to vest in two equal installments at the end of fiscal years 2016 and 2017. In October 2014, the second installment of 50,000 RSUs was modified to 50,000 PRSUs. These modified PRSUs were scheduled to vest at the end of fiscal year 2017 if certain predetermined financial measures are met. Due to the departure of our then CEO in October 2015, we recorded a reversal of $54,000 for fiscal year 2016 as the requisite service period for vesting was not completed. For fiscal year 2015, we record $10,000 stock compensation expense related to these modified PRSUs. In January 2014, we granted 82,500 PRSUs to certain former Stretch employees. The PRSUs were scheduled to start vesting in three equal installments at the end of fiscal year 2015 with a three-year vesting period if certain performance measures were met. In fiscal year 2016 we did not record stock compensation expense related to these PRSUs as the performance measures were deemed not met. These options have been forfeited. In August 2014, we announced the Fiscal Year 2015 Management Incentive Program (“2015 Incentive Program”). Under this program, each participant’s award is denominated in shares of our common stock and is subject to attainment of Exar’s performance goals as established by the Compensation Committee of the Board of Directors for fiscal year 2015. We recorded a stock compensation expense of $2.0 million in fiscal year 2015 related to these awards. During the first quarter of fiscal year 2016, we settled 20% of these awards with cash and recorded $50,000 additional compensation costs due to the fair value change between grant day and settlement day. In August and December 2014, we granted 88,448 PRSUs to certain former iML employees. The PRSUs are scheduled to start vesting in three equal annual installments upon achievement of certain performance measures. In fiscal years 2016 and 2015, respectively, we recorded $119,800 and $88,000 of stock compensation expense. In January 2015, the employment of two of our executives terminated. As part of their termination agreements, we agreed their outstanding stock awards would continue to vest during the 12 month period following termination while they provided consulting services to us and that their vested stock options would remain exercisable for 12 month after they ceased providing consulting services. We also granted total of 60,000 RSUs with a vesting period of twelve months. In addition, we granted RSUs valued at $479,000 to one of the executives which were fully vested in February 2015. We recorded stock compensation expense of $1,519,000 related to these awards in fiscal year 2015. In May 2015, we announced the Fiscal Year 2016 Management Incentive Program (“2016 Incentive Program”). Under this program, each participant’s award is subject to attainment of Exar’s performance goals as established by the Compensation Committee of the Board of Directors in September 2015, for fiscal year 2016 and the Committee reserves the right to settle awards either entirely with RSUs or with a combination of 20% settled in cash and 80% settled with RSUs. We did not record any compensation expense related to the 2016 Incentive Program as we did not meet the performance goals established under the awards. Stock-Based Compensation Expenses Valuation Assumptions The assumptions used in calculating the fair value of stock-based compensation represent our estimates, but these estimates involve inherent uncertainties and the application of management judgments , which include the expected term of the share-based awards, stock price volatility and forfeiture rates. As a result, if factors change and we use different assumptions, our stock-based compensation expense could be materially different in the future. Valuation Method -pricing model, except for market based performance awards which are valued under a Monte Carlo valuation method. Expected Term Volatility Risk-Free Interest Rate Dividend Yield We used the following weighted average assumptions to calculate the fair values of options granted during the fiscal years presented below: March 27, March 29, March 30, 2016 2015 2014 Expected term of options (years) 4.62 4.63 4.45 Risk-free interest rate 1.3 % 1.2 % 1.0 % Expected volatility 34.2 % 32.4 % 32.6 % Expected dividend yield — — — Weighted average grant date fair value $ 1.83 $ 2.80 $ 3.40 The following table summarizes stock-based compensation expense related to stock options and RSUs during the fiscal years presented below (in thousands): March 27, March 29, March 30, 2016 2015 2014 Cost of sales $ 379 $ 1,105 $ 714 Research and development 1,216 2,661 1,974 Selling, general and administrative 3,986 9,848 6,164 Total stock-based compensation expense $ 5,581 $ 13,614 $ 8,852 The amount of stock-based compensation cost capitalized in inventory was immaterial at each of the fiscal years presented. Unrecognized Stock-based Compensation Expense The following table summarizes unrecognized stock-based compensation expense related to stock options and RSUs for the fiscal years ending on the date indicated below as follows: March 27, 2016 March 29, 2015 March 30, 2014 Weighted Weighted Weighted Average Average Average Remaining Remaining Remaining Recognition Recognition Recognition Amount Period Amount Period Amount Period (in thousands) (in years) (in thousands) (in years) (in thousands) (in years) Options $ 6,385 2.7 $ 8,579 2.3 $ 9,958 2.7 Performance options - - 380 1.9 242 2.2 RSUs 2,052 1.7 3,568 2.3 5,970 2.2 PRSUs 484 1.5 1,751 2.1 3,047 2.5 Total stock-based compensation expense $ 8,921 $ 14,278 $ 19,217 </t>
  </si>
  <si>
    <t>Note 15 - Lease Financing Obligations</t>
  </si>
  <si>
    <t>Debt and Capital Leases Disclosures [Text Block]</t>
  </si>
  <si>
    <t xml:space="preserve">NOTE 1 5 . LEASE FINANCING OBLIGATION We have acquired engineering design tools (“Design Tools”) under capital leases. We acquired Design Tools of $6.9 million in January 2015 under a two-year license and two three-year licenses with prepayment of $1 .0 million and $4.4 million in October 2014 under a three-year license with a prepayment of $1.5 million for the first year license, and $0.9 million in July 2012 under a three-year license all of which were accounted for as capital leases and recorded in the property, plant and equipment, net line item in the consolidated balance sheets. The obligations related to the Design Tools were included in other current liabilities and long-term lease financing obligations in our consolidated balance sheets as of March 27, 2016 and March 29, 2015, respectively. The effective interest rates for the design tools range from 2.0% to 7.25%. The carrying values of total leased equipment, carried as a component of fixed assets on the consolidated balance sheets are as follows: March 27, March 29, 2016 2015 Leased equipment and software $ 13,722 $ 13,722 Less accumulated depreciation (7,805 ) (3,699 ) Total $ 5,917 $ 10,023 Amortization expense related to the design tools, which was recorded using the straight-line method over the remaining useful life for the periods indicated below was as follows (in thousands): Fiscal Years Ended March 27, March 29, March 30, 2016 2015 2014 Amortization expense $ 3,846 $ 3,586 $ 3,294 Future minimum lease payments for the lease financing obligations as of March 27, 2016, are as follows (in thousands): Lease financing Fiscal Years Design tools 2017 $ 3,947 2018 1,355 Total minimum lease payments 5,302 Less: amount representing interest (233 ) Present value of future minimum lease payments 5,069 Less: short-term lease financing obligations (3,784 ) Long-term lease financing obligations $ 1,285 Interest expense for the design tools lease financing obligations for the periods indicated were as follow (in thousands): Fiscal Years Ended March 27, March 29, March 30, 2016 2015 2014 Interest expense – design tools $ 136 $ 165 $ 155 In the course of our business, we enter into arrangements accounted for as operating rental of office space. Rent expenses for all operating leases for the periods indicated below were as follows (in thousands): Fiscal Years Ended March 27, March 29, March 30, 2016 2015 2014 Rent expense $ 938 $ 1,764 $ 1,289 Our future minimum lease payments for the lease operating obligations , which all expire prior to or in 2019 , as of March 27, 2016 are as follows ( in thousands): Operating lease Fiscal Years Facilities 2017 $ 506 2018 224 2019 30 Total future minimum lease payments $ 760 </t>
  </si>
  <si>
    <t>Note 16 - Commitments and Contingencies</t>
  </si>
  <si>
    <t>Commitments and Contingencies Disclosure [Text Block]</t>
  </si>
  <si>
    <t>NOTE 1 6 . COMMITMENTS AND CONTINGENCIES In early 2012, we received correspondences from the California Department of Toxic Substance Control (“DTSC”) regarding its ongoing investigation of hazardous wastes and hazardous waste constituents at a former regulated treatment facility in San Jose, California. In 1985, Micro Power Systems Inc. (“MPSI”), a subsidiary that we acquired in June 1994, made two separate permitted hazmat deliveries to a licensed and regulated site for treatment. DTSC has requested that former/current property owners and companies, currently in excess of 50, that had hazardous waste treated at the site participate in further site assessment and limited remediation activities. We have entered into various agreements with other named generators, former property owners and DTSC limited to the investigation of the sites’ condition and evaluation, and selection of appropriate remedial measures. The designated environmental consulting firm has prepared and submitted to DTSC a site profile and is currently engaged in further study. Given that this matter is under investigation and discussions are ongoing with respect to various related considerations, we are unable to ascertain our exposure, if any, or estimate a reasonably possible range of loss. I n the opinion of management, after consulting with legal counsel, and taking into account insurance coverage, any ultimate liability related to current outstanding claims and lawsuits, individually or in the aggregate, is not expected to have a material adverse effect on our financial statements, as a whole. In a letter dated March 27, 2012, Exar was notified by the Alameda County Water District (“ACWD”) of the recent detection of volatile organic compounds at a site adjacent to a facility that was previously owned and occupied by Sipex. The letter was also addressed to prior and current property owners and tenants (collectively “Property Owners”). ACWD requested that the Property Owners carry out further site investigation activities to determine if the detected compounds are emanating from the site or simply flowing under it. In June 2012, the Property Owners filed with ACWD a report of its investigation/characterization activities and analytical data obtained. Accumulated data suggests that compounds of concern in groundwater appear to be from an offsite source. ACWD is investigating alternative upgradient sites. Given that this investigation is ongoing and Exar has not received any recent communications from ACWD, we are unable to ascertain our exposure, if any, or estimate a reasonably possible range of loss. I n the opinion of management, after consulting with legal counsel, and taking into account insurance coverage, any ultimate liability related to current outstanding claims and lawsuits, individually or in the aggregate, is not expected to have a material adverse effect on our financial statements, as a whole. We warrant all custom products and application specific products, including cards and boards, against defects in materials and workmanship for a period of 12 months, and occasionally we may provide an extended warranty from the delivery date. We warrant all of our standard products against defects in materials and workmanship for a period of 90 days from the date of delivery. Reserve requirements are recorded in the period of sale and are based on an assessment of the products sold with warranty, historical warranty costs incurred and customer/product specific circumstances. Our liability is generally limited, at our option, to replacing, repairing, or issuing a credit (if it has been paid for). Our warranty does not cover damage which results from accident, misuse, abuse, improper line voltage, fire, flood, lightning or other damage resulting from modifications, repairs or alterations performed other than by us, or resulting from failure to comply with our written operating and maintenance instructions. Warranty expense has historically been immaterial for our products. A warranty liability of $1.4 million was established during fiscal year 2014 for the return of certain older generation data compression products shipped in prior years. In February 2015, we received $0.5 million reimbursement from our insurance company and in July 2015, we received $1.5 million legal settlement from our vendor related to their defective products. Our warranty reserve balances were $0.3 million as of March 27, 2016 and March 29, 2015, respectively, which is included in the “Other current liabilities” line item on the consolidated balance sheets. In the ordinary course of business, we may provide for indemnification of varying scope and terms to customers, vendors, lessors, business partners, purchasers of assets or subsidiaries, and other parties with respect to certain matters, including, but not limited to, losses arising out of our breach of agreements or representations and warranties made by us, services to be provided by us, intellectual property infringement claims made by third parties or, matters related to our conduct of the business. In addition, we have entered into indemnification agreements with our directors and certain of our executive officers that will require us, among other things, to indemnify them against certain liabilities that may arise by reason of their status or service as directors or executive officers. We maintain director and officer liability insurance, which may cover certain liabilities arising from our obligation to indemnify our directors and officers, and former directors and officers of acquired companies, in certain circumstances. It is not possible to determine the aggregate maximum potential loss under these indemnification agreements due to the unique facts and circumstances involved in each particular agreement and claims. Such indemnification agreements might not be subject to maximum loss clauses. Historically, we have not incurred material costs as a result of obligations under these agreements and we have not accrued any liabilities related to such indemnification obligations in our consolidated financial statements.</t>
  </si>
  <si>
    <t>Note 17 - Legal Proceedings</t>
  </si>
  <si>
    <t>Legal Matters and Contingencies [Text Block]</t>
  </si>
  <si>
    <t xml:space="preserve">NOTE 1 7 . LEGAL PROCEEDINGS From time to time, we are involved in various claims, legal actions and complaints arising in the normal course of business. We are not a named party to any ongoing lawsuit or formal proceeding that, in the opinion of our management, is likely to have a material adverse effect on our financial position, results of operations or cash flows. While there can be no assurance of favorable outcomes, we do not believe that the ultimate outcome of these actions, individually or in the aggregate, will have a material adverse effect on our financial position, results of operations or cash flows. In April 2015, Phenix, LLC (“Phenix”) filed a complaint against us and iML for patent infringement in the United States District Court for the Eastern District of Texas. Phenix alleged in its complaint that at least the iML 7990 and 7991 integrated circuit P-Gamma products and power management integrated circuit products that are combined with the functionality of the iML 7990 and 7991 integrated circuits infringe one of its patents. In October 2015, Phenix filed an amended complaint, adding a subsidiary of iML as a defendant, and in December 2015 Phenix filed a second amended complaint, adding additional iML P-Gamma integrated circuits as accused products. In March 2016, the parties entered into a settlement agreement and patent license agreement that resolved all pending litigation in the Eastern District of Texas. The terms of the settlement agreement and patent license agreement are confidential and the settlement of the litigation did not constitute an admission of liability by any party to the lawsuit. We settled this case for $1.3 million in the fourth quarter of fiscal year 2016. </t>
  </si>
  <si>
    <t>Note 18 - Income Taxes</t>
  </si>
  <si>
    <t>Income Tax Disclosure [Text Block]</t>
  </si>
  <si>
    <t>NOTE 1 8 . INCOME TAXES The following table presents domestic and foreign components loss before income taxes (in thousands): March 27, March 29, March 30, 2016 2015 2014 United States $ (8,731 ) $ (50,428 ) $ (2,370 ) Foreign (7,980 ) 6,310 (307 ) Income (loss) before income tax $ (16,711 ) $ (44,118 ) $ (2,677 ) The components of the provision for (benefit from) income taxes as of the dates indicated below were as follows (in thousands): March 27, March 29, March 30, 2016 2015 2014 Current: Federal $ (1,142 ) $ 828 $ (1,350 ) State 12 11 (93 ) Foreign 509 404 (81 ) Total current $ (621 ) $ 1,243 $ (1,524 ) Deferred: Federal $ (25 ) $ 39 $ (6,807 ) State 2 - (147 ) Foreign (41 ) (393 ) - Total deferred $ (64 ) $ (354 ) $ (6,954 ) Total provision for (benefit from) income taxes $ (685 ) $ 889 $ (8,478 ) Exar records U.S. income taxes on the undistributed earnings of foreign subsidiaries unless the subsidiaries' earnings are considered indefinitely reinvested outside the US. The Company made a one-time $45 million repatriation in fiscal year 2016, and reversed a $8.2 million deferred tax liability established in fiscal year 2015 associated with this repatriation. There were minimal US federal and state taxes as a result of this one-time repatriation due to the availability of net operating loss carryovers. As of March 27, 2016, the cumulative amount of undistributed earnings considered indefinitely reinvested was $25.4 million. Despite the one-time repatriation, no incremental deferred tax liability has been recognized on the basis difference created by these earnings since it is Exar's intention to utilize those earnings in the company’s foreign operations. Upon distribution of those earnings in the form of a dividend or otherwise, we would be subject to both United States income taxes (subject to an adjustment for foreign tax credits) and withholding taxes payable to various foreign countries. Computation of the potential tax impact of the unremitted earnings is not practical. Significant components of our net deferred taxes are as follows as of the dates indicated (in thousands): March 27, March 29, 2016 2015 Deferred tax assets: Reserves and expenses not currently deductible $ 8,074 $ 10,328 Net operating loss carryforwards 110,782 121,948 Tax credits 29,280 30,214 Losses on investments - 1,032 Intangible assets 7,677 8,406 Deferred margin 2,815 3,293 Depreciation 150 - Total deferred tax assets 158,778 175,221 Deferred tax liabilities: Depreciation - (915 ) Non-goodwill intangibles (2,650 ) (3,159 ) Foreign earnings - (8,164 ) Total deferred tax liabilities (2,650 ) (12,238 ) Valuation allowance (156,210 ) (163,129 ) Net deferred tax liabilities $ (82 ) $ (146 ) The valuation allowance decreased $6.9 million, $2.8 million and $8.0 million in fiscal years 2016, 2015 and 2014, respectively. The change in fiscal year 2016 was primarily due to utilization of our net operating loss carryforwards during the fiscal year. Reconciliations of the income tax provision at the statutory rate to our provision for (benefit from) income tax are as follows as of the dates indicated (in thousands): March 27, March 29, March 30, 2016 2015 2014 Income tax benefit at statutory rate $ (5,849 ) $ (15,441 ) $ (937 ) State income taxes, net of federal tax benefit (218 ) (64 ) (1 ) Deferred tax assets not benefited (2,975 ) 9,052 (1,972 ) Tax credits (901 ) (1,182 ) (757 ) Stock-based compensation 659 435 (427 ) Foreign rate differential 9,892 (1,927 ) 156 Prior year tax expense true-up (2 ) - (10 ) Fair value adjustment - (1,527 ) (3,732 ) Investment in US property - 8,840 45 OCI tax effect clearance - 828 - Acquisition cost - 2,092 293 Others, net (1,291 ) (217 ) (1,136 ) Provision for (benefit from) income taxes $ (685 ) $ 889 $ (8,478 ) As of March 27, 2016, our federal , state and Canada net operating loss carryforwards for income tax purposes were as follow (in thousands): Federal net operating loss carryforwards $ 295,369 State net operating loss carryforwards $ 94,594 Canada net operating loss carryforwards $ 22,612 The reduction of federal net operating losses was mainly related to current year taxable income associated with the repatriation while the reduction of state net operating losses was due to California NOL expiration. If not utilized, some of the federal net operating loss carryovers will begin expiring in fiscal year 2021, while the state net operating losses will begin to expire in fiscal year 2017. The Canadian net operating loss carryovers will begin expiring in fiscal year 2022, if not utilized. As of March 27, 2016, our federal, state and Canada tax credit carryforwards, net of reserves, were as follows (in thousands): Federal tax credit carryforwards $ 10,532 State tax credit carryforwards $ 22,936 Canada tax credit carryforwards $ 3,846 Federal tax credits will begin to expire in fiscal year 2018. State tax credits are carried forward indefinitely. The Canadian tax credits will begin to expire in fiscal year 2018 . Utilization of these federal and state net operating loss and tax credit carryforwards may be subject to a substantial annual limitation due to the ownership change limitations provided by the Internal Revenue Code of 1986, as amended, and similar state provisions. We have evaluated our deferred tax assets and concluded that a valuation allowance is required for that portion of the total deferred tax assets that are not considered more likely than not to be realized in future periods. To the extent that the deferred tax assets with a valuation allowance become realizable in future periods, we will have the ability, subject to carryforward limitations, to benefit from these amounts. Approximately $8.5 million of these deferred tax assets pertain to certain net operating loss and credit carryforwards that resulted from the exercise of employee stock options. When recognized, the tax benefit of these carryforwards is accounted for as a credit to additional paid-in capital rather than a reduction of the income tax provision. Uncertain Income Tax Benefits A reconciliation of the beginning and ending amount of the unrecognized tax benefits during the tax year ended March 27, 2016 is as follows (in thousands): Amount Unrecognized tax benefits as of March 31, 2013 $ 15,465 Gross increase related to prior year tax positions 92 Gross increase related to current year tax positions 487 Lapses in statute of limitation (1,880 ) Unrecognized tax benefits as of March 30, 2014 14,164 Gross increase related to prior year tax positions 252 Gross increase related to current year tax positions 3,305 Lapses in statute of limitation (85 ) Unrecognized tax benefits as of March 29, 2015 17,636 Gross decrease related to prior year tax positions (159 ) Gross increase related to current year tax positions 430 Lapses in statute of limitation (1,087 ) Unrecognized tax benefits as of March 27, 2016 $ 16,820 Of the total gross unrecognized tax benefits of $16.8 million as of March 27, 2016, $13.8 million, if recognized, would impact the effective tax rate before consideration of the valuation allowance. The total unrecognized gross tax benefits were as follows as of the dates indicated (in thousands): March 27, March 29, 2016 2015 Unrecognized gross tax benefits $ 16,820 $ 17,636 Less: amount used to reduce deferred tax assets 13,481 13,285 Net income tax payable(1) $ 3,339 $ 4,351 (1) Included in other non-current obligations line item in consolidated balance sheet. We believe that it is reasonably possible that the amount of gross unrecognized tax benefits related to the resolution of income tax matters could be reduced by approximately $0.7 million during the next 12 months as the statutes of limitations expire, which would decrease the provision for income taxes . Estimated interest and penalties related to the underpayment of income taxes were classified as a component of the provision for income taxes in the consolidated statement of operations. Accrued interest and penalties consisted of the following as of the dates indicated (in thousands): March 27, March 29, 2016 2015 Accrued interest and penalties $ 1,364 $ 1,187 Our major tax jurisdictions are the United States federal and various states, Canada, China, Hong Kong and certain other foreign jurisdictions. The fiscal years 2004 through 2015 remain open and subject to examinations by the appropriate governmental agencies in the United States and certain of our foreign jurisdictions. The Protecting Americans from Tax Hikes Act of 2015 (the “Act”) was signed into law on December 18, 2015. The Act contains a number of provisions including, most notably, a permanent extension of the U.S. federal research tax credit. The Company’s tax provision for fiscal 2016 reflects the benefit of the U.S. federal research credit.</t>
  </si>
  <si>
    <t>Note 19 - Segment and Geographic Information</t>
  </si>
  <si>
    <t>Segment Reporting Disclosure [Text Block]</t>
  </si>
  <si>
    <t>NOTE 19 . SEGMENT AND GEOGRAPHIC INFORMATION Operating segments are defined as components of an enterprise about which separate financial information is available that is evaluated regularly by the chief operating decision maker, or group, in deciding how to allocate resources and in assessing performance. Our chief operating decision maker, the interim chief executive officer reviews financial information presented on a consolidated basis for purposes of regularly making operating decisions and assessing financial performance. Accordingly, Exar considers itself to be in one reportable segment, which is comprised of one operating segment. Our foreign operations are conducted primarily through our wholly-owned subsidiaries in Canada, China, France, Germany, Japan, Malaysia, South Korea, Taiwan and the United Kingdom. Our principal markets include North America, Europe and the Asia Pacific region. Net sales by geographic areas represent direct sales principally to OEMs, or their designated subcontract manufacturers, and to distributors (affiliated and unaffiliated) who buy our products and resell to their customers . Our net sales by geographic area for the periods indicated below were as follows (in thousands): Fiscal Years Ended March 27, March 29, March 30, 2016 2015 2014 China $ 69,934 $ 62,085 $ 43,537 United States 17,423 23,479 37,079 Taiwan 15,126 17,955 3,397 Korea 8,739 15,833 3,337 Singapore 13,751 15,361 13,397 Germany 12,696 11,257 11,270 Rest of world 11,709 16,080 13,305 Total net sales $ 149,378 $ 162,050 $ 125,322 Substantially all of our long-lived assets at March 27, 2016 and March 29, 2015 were located in the United States. The following customers accounted for 10% or more of our net sales in the fiscal years indicated below: Fiscal Years Ended March 27, March 29, March 30, 2016 2015 2014 Distributor A + 24 % 22 % 27 % Customer D 11 % * * Distributor B * * 21 % Distributor C * * 12 % ————— * Net sales for this distributor for this period were less than 10% of our net sales. + Related party. No other distributor or customer accounted for 10% or more of the net sales in fiscal years 2016, 2015 and 2014, respectively. The following distributors and customer accounted for 10% or more of our net accounts receivable as of the dates indicated below: March 27, March 29, 2016 2015 Customer D 16 % 10 % Distributor E 12 % 12 % Distributor A+ 10 % * Distributor B * 11 % Distributor D * 10 % ————— * Net accounts receivable for this distributor for this period were less than 10% of our net accounts receivables. + Related party. No other distributor or customer accounted for 10% or more of the net accounts receivable as of March 27, 2016 and March 29, 2015, respectively.</t>
  </si>
  <si>
    <t>Note 20 - Allowances For Sales Returns and Doubtful Accounts</t>
  </si>
  <si>
    <t>Loans, Notes, Trade and Other Receivables Disclosure [Text Block]</t>
  </si>
  <si>
    <t>NOTE 2 0 . ALLOWANCES FOR SALES RETURNS AND DOUBTFUL ACCOUNTS We had the following activities for the allowance for sales returns and allowance for doubtful accounts as the dates indicated (in thousands): Balance Balance at Beginning at End Classification of Year Additions Utilizations (1) of Year Allowance for sales returns: Year ended March 27, 2016 $ 1,496 $ 20,280 $ 19,886 $ 1,890 Year ended March 29, 2015 1,674 22,177 22,354 1,496 Year ended March 30, 2014 1,084 17,004 16,414 1,674 Allowance for doubtful accounts: Year ended March 27, 2016 612 55 544 123 Year ended March 29, 2015 111 501 - 612 Year ended March 30, 2014 206 (25 ) 70 111 (1) Utilization amounts within allowance for sales returns reflect credits issued to distributors for stock rotations and volume discounts.</t>
  </si>
  <si>
    <t>Note 21 - Subsequent Event</t>
  </si>
  <si>
    <t>Subsequent Events [Text Block]</t>
  </si>
  <si>
    <t xml:space="preserve">NOTE 21 . SUBSEQUENT EVENT On May 9, 2016, Exar entered into a Purchase Agreement (the “Purchase Agreement”) with ASUS Computer International (“Buyer”), pursuant to which the parties agreed to consummate a sale and leaseback transaction (the “Sale and Leaseback Transaction”). Under the terms of the Purchase Agreement, Exar agreed to sell its properties located at 48710-48720 Kato Road, Fremont, California, including its corporate headquarters facilities (the “Real Property”) to Buyer, for a total purchase price of $26.0 million. At the consummation of the Sale and Leaseback Transaction, Exar will enter into a Triple Net Lease (the “Lease Agreement”) with Buyer pursuant to which Exar will lease back a portion of the Real Property for a term commencing on the consummation of the Sale and Leaseback Transaction and ending on December 31, 2017, unless earlier terminated in accordance with the terms of the Lease Agreement, with respect to the property located at 48720 Kato Road, Fremont, California, and ending 90 days from the consummation of the Sale and Leaseback Transaction with respect to a portion (approximately 800 square feet) of the property located at 48710 Kato Road, Fremont, California. Under the Lease Agreement, Exar’s financial obligations will include base monthly rent of $86,338 per month for the property located at 48720 Kato Road, and an additional monthly rent of $600.00 with respect to the portion of the building located at 48710 Kato Road, Fremont, California. Exar will also be responsible for its monthly share of certain expenses related to the leased facilities, including its share of insurance premiums, taxes and common area expenses. The Sale and Leaseback Transaction was closed in May 2016. </t>
  </si>
  <si>
    <t>Note 22 - Supplementary Quarterly Financial Data (Unaudited)</t>
  </si>
  <si>
    <t>Quarterly Financial Information [Text Block]</t>
  </si>
  <si>
    <t>NOTE 22 . SUPPLEMENTARY QUARTERLY FINANCIAL DATA (UNAUDITED) The following table contains selected unaudited quarterly financial data for fiscal years 2016 and 2015. In the opinion of management, this unaudited information has been prepared on the same basis as the audited information and includes all adjustments, consisting only of normal and recurring adjustments necessary to state fairly the information set forth therein. Results for a given quarter are not necessarily indicative of results for any subsequent quarter (in thousands, except per share data). Net loss per share for the four quarters of each fiscal year may not sum to the total for the fiscal year, because of the different number of shares outstanding during each period. Fiscal Year 2016 Fiscal Year 2015 Mar. 27, Dec. 27, Sep. 27, Jun. 28, Mar. 29, Dec. 28, Sep. 28, Jun. 29 Classification 2016 2015 2015 2015 2015 2014 2014 2014 Consolidated Statement of Operations Data: Net sales $ 36,775 $ 37,439 $ 34,742 $ 40,422 $ 43,857 $ 44,315 $ 43,159 $ 30,719 Gross profit $ 14,773 $ 14,692 $ 12,656 $ 17,437 $ 17,948 $ 16,890 $ 4,132 $ 10,956 Loss from operations $ (2,090 ) $ (6,853 ) $ (5,251 ) $ (2,339 ) $ (2,346 ) $ (6,535 ) $ (22,830 ) $ (11,352 ) Net loss $ (2,182 ) $ (7,137 ) $ (4,197 ) $ (2,510 ) $ (2,914 ) $ (6,599 ) $ (23,352 ) $ (12,105 ) Net loss per share to common stockholders: Basic $ (0.04 ) $ (0.15 ) $ (0.09 ) $ (0.05 ) $ (0.06 ) $ (0.14 ) $ (0.50 ) $ (0.26 ) Diluted $ (0.04 ) $ (0.15 ) $ (0.09 ) $ (0.05 ) $ (0.06 ) $ (0.14 ) $ (0.50 ) $ (0.26 ) Shares used in the computation of net loss per share: Basic 48,240 48,386 48,121 47,927 47,516 47,119 47,139 47,236 Diluted 48,240 48,386 48,121 47,927 47,516 47,119 47,139 47,236 In the second quarter of fiscal year 2016, we received $1.3 million net proceeds from a legal settlement related to our Data Compression products and released $1.1 million of tax assets due to the lapsing of the statute of limitations related to U.S federal tax reserves, offset by a $2.5 million expense recognized in the second quarter as a result of a one-time payment to one of our distributors. In the third quarter of fiscal year 2016, a $1.8 million intangibles impairment charge was recorded due to the abandonment of two IPR&amp;D projects, a $1.0 million accrual for legal settlement and $2.2 million of restructuring expenses related to headcount reductions were recorded to the Consolidate Statement of Operations.</t>
  </si>
  <si>
    <t>Significant Accounting Policies (Policies)</t>
  </si>
  <si>
    <t>Accounting Policies [Abstract]</t>
  </si>
  <si>
    <t>Fiscal Period, Policy [Policy Text Block]</t>
  </si>
  <si>
    <t>Basis of Presentation— Certain reclassifications have been made to the prior year consolidated financial statements to conform to the current year’s presentation. Such reclassification had no effect on previously reported results of operations or stockholders’ equity.</t>
  </si>
  <si>
    <t>Consolidation, Policy [Policy Text Block]</t>
  </si>
  <si>
    <t>Principles of Consolidation—</t>
  </si>
  <si>
    <t>Use of Estimates, Policy [Policy Text Block]</t>
  </si>
  <si>
    <t>Use of Management Estimates— valuation of inventories; (4) income taxes; (5) stock-based compensation; (6) goodwill; (7) long-lived assets; (8) litigation and contingencies; (9) contingent consideration; (10) restructuring charges; and (11) warranty liabilities. Actual results could differ from these estimates and material effects on operating results and financial position may result.</t>
  </si>
  <si>
    <t>Business Combinations Policy [Policy Text Block]</t>
  </si>
  <si>
    <t>Business Combinations— Note 3 - “Business Combinations.”</t>
  </si>
  <si>
    <t>Cash and Cash Equivalents, Policy [Policy Text Block]</t>
  </si>
  <si>
    <t>Cash and Cash Equivalents—</t>
  </si>
  <si>
    <t>Inventory, Policy [Policy Text Block]</t>
  </si>
  <si>
    <t>Inventories—</t>
  </si>
  <si>
    <t>Property, Plant and Equipment, Policy [Policy Text Block]</t>
  </si>
  <si>
    <t>Property, Plant and Equipment—</t>
  </si>
  <si>
    <t>Investment, Policy [Policy Text Block]</t>
  </si>
  <si>
    <t>Non-Marketable Equity Securities</t>
  </si>
  <si>
    <t>Other-Than-Temporary Impairment [Policy Text Block]</t>
  </si>
  <si>
    <t>Other-Than-Temporary Impairment Marketable investments Non-marketable equity investments • the investment manager’s evaluation; • the investee’s revenue and earnings trends relative to predefined milestones and overall business prospects; • the technological feasibility of the investee’s products and technologies; • the general market conditions in the investee’s industry; and • the investee’s liquidity, debt ratios and the rate at which the investee is using cash. Investments identified as having an indicator of impairment are subject to further analysis to determine if the investment is other than temporarily impaired, and if so, the investment is written -down to its impaired value. When an investee is not considered viable from a financial or technological point of view, the entire investment is written down. Impairment of non-marketable equity investments is recorded in the impairment charges on investments line in the consolidated statements of operations.</t>
  </si>
  <si>
    <t>Goodwill and Intangible Assets, Goodwill, Policy [Policy Text Block]</t>
  </si>
  <si>
    <t>Goodwill—</t>
  </si>
  <si>
    <t>Impairment or Disposal of Long-Lived Assets, Including Intangible Assets, Policy [Policy Text Block]</t>
  </si>
  <si>
    <t>Long-Lived Assets— We review long-lived assets, including property and equipment and intangible assets, for impairment whenever events or changes in business circumstances indicate that the carrying amount of the assets (or asset group) may not be fully recoverable. Whenever events or changes in circumstances suggest that the carrying amount of long-lived assets may not be recoverable, we estimate the future cash flows expected to be generated by the assets (or asset group) from its use or eventual disposition. If the sum of the expected future cash flows is less than the carrying amount of those assets, we recognize an impairment loss based on the excess of the carrying amount over the fair value of the assets. Significant management judgment is required in the grouping of long-lived assets and forecasts of future operating results that are used in the discounted cash flow method of valuation. If our actual results or the plans and estimates used in future impairment analyses are lower than the original estimates used to assess the recoverability of these assets, we could incur additional impairment charges. When we determine that the useful lives of assets are shorter than we had originally estimated, we accelerate the rate of depreciation and/or amortization over the assets’ new, shorter useful lives. Substantially all of our property, plant and equipment and other long-lived assets are located in the United States.</t>
  </si>
  <si>
    <t>In Process Research and Development, Policy [Policy Text Block]</t>
  </si>
  <si>
    <t>In-process research and development—</t>
  </si>
  <si>
    <t>Income Tax, Policy [Policy Text Block]</t>
  </si>
  <si>
    <t>Income Taxes—</t>
  </si>
  <si>
    <t>Revenue Recognition, Policy [Policy Text Block]</t>
  </si>
  <si>
    <t>Revenue Recognition— We derive revenue principally from the sale of our products to distributors and to original equipment manufacturers (“OEMs”) or their contract manufacturers. Our delivery terms are primarily free on board shipping point, at which time title and all risks of ownership are transferred to the customer. To date, software revenue has been an immaterial portion of our net sales. Non-distributors— Distributors— We recognize revenue from each of our distributors using the sell-in basis or sell-through basis, each as described below. Once adopted, the basis for revenue recognition for a distributor is maintained unless there is a change in circumstances or contractual terms indicating the basis for revenue recognition for that distributor or any particular transaction is no longer appropriate. • Sell-in Basis — . • Sell-through Basis — The following table summarizes the deferred income balance, primarily consisting of sell-through distributors (in thousands): As of March 27, As of March 29, 2016 2015 Deferred revenue at published list price $ 9,645 $ 15,029 Deferred cost of revenue (1,885 ) (4,685 ) Deferred income $ 7,760 $ 10,344 Sell-through revenue recognition is highly dependent on receiving pertinent and accurate data from our distributors in a timely fashion. Distributors provide us periodic data regarding the product, price, quantity and end customer when products are resold as well as the quantities of our products they still have in stock. We must use estimates and apply judgments to reconcile distributors’ reported inventories to their activities. Any error in our judgment could lead to inaccurate reporting of our net sales, gross profit, deferred income and allowances on sales to distributors and net income (loss) .</t>
  </si>
  <si>
    <t>Mask Costs Policy [Policy Text Block]</t>
  </si>
  <si>
    <t xml:space="preserve">Mask Costs — , we recorded an impairment charge of $2.0 million during our strategic restructuring process prompted by our acquisition of Integrated Memory Logic Limited (“iML) and associated significant reduction in force. </t>
  </si>
  <si>
    <t>Research and Development Expense, Policy [Policy Text Block]</t>
  </si>
  <si>
    <t xml:space="preserve">Research and Development Expenses— We have entered into an agreement under which certain R&amp;D costs are eligible for reimbursement. Amounts reimbursed under this arrangement are offset against R&amp;D expenses. During fiscal years 2016, 2015 and 2014, we offset zero, $0.3 million and $1.5 million, respectively, of R&amp;D expenses in connection with such agreements. </t>
  </si>
  <si>
    <t>Advertising Costs, Policy [Policy Text Block]</t>
  </si>
  <si>
    <t>Advertising Expenses—</t>
  </si>
  <si>
    <t>Legal Costs, Policy [Policy Text Block]</t>
  </si>
  <si>
    <t>Litigation and Contingency —</t>
  </si>
  <si>
    <t>Comprehensive Income, Policy [Policy Text Block]</t>
  </si>
  <si>
    <t>Comprehensive Income (Loss)—</t>
  </si>
  <si>
    <t>Foreign Currency Transactions and Translations Policy [Policy Text Block]</t>
  </si>
  <si>
    <t>Foreign Currency—</t>
  </si>
  <si>
    <t>Concentration Risk, Credit Risk, Policy [Policy Text Block]</t>
  </si>
  <si>
    <t>Concentration of Credit Risk and Significant Customers— We sell our products to distributors and OEMs throughout the world. Future Electronics, Inc. (“Future”), a related party, has been and continues to be our largest distributor. See Note 19 — “ Segment and Geographic Information,” . Concentration of Other Risks—</t>
  </si>
  <si>
    <t>Fair Value Measurement, Policy [Policy Text Block]</t>
  </si>
  <si>
    <t>Fair Value of Financial Instruments— Fair Value of Contingent Consideration — We estimate the fair value of our contingent consideration at the date of acquisition and is re-measured each reporting period and any changes in the fair value of the contingent consideration are recognized as a gain or loss in the consolidated statements of operations. The contingent consideration is valued with level three inputs. Due to a significant decrease in revenue projections for products associated with contingent consideration, the fair value of the contingent consideration liability from the acquisitions of Altior and Cadeka was zero as of March 29, 2015.</t>
  </si>
  <si>
    <t>Share-based Compensation, Option and Incentive Plans Policy [Policy Text Block]</t>
  </si>
  <si>
    <t>Stock-Based Compensation— We measure the cost of employee services received in exchange for an award of equity instruments based on the grant-date fair value of the award. Note 1 4 – “ Stock-Based Compensation We recognize compensation expense equal to the grant-date fair value for all share-based payment awards that are expected to vest. This expense is recorded on a straight-line basis over the requisite service period of the entire awards, unless the awards are subject to performance or market conditions, in which case we recognize compensation expense over the requisite service period of each separate vesting tranche. For the performance-based awards, we recognize compensation expense when it becomes probable that the performance criteria specified in the plan will be achieved. For the market-based awards, compensation expense is not reversed if the market condition is not satisfied. The amount of stock-based compensation that we recognize is also based on an expected forfeiture rate. If there is a difference between the forfeiture assumptions used in determining stock-based compensation costs and the actual forfeitures which become known over time, we may change the forfeiture rate, which could have a significant impact on its stock-based compensation expense. In addition, we follow the “with-and-without” intra-period allocation approach in our tax attribute calculations .</t>
  </si>
  <si>
    <t>New Accounting Pronouncements, Policy [Policy Text Block]</t>
  </si>
  <si>
    <t>Recent Accounting Pronouncements In May 2014, the Financial Accounting Standards Board (FASB) issued Accounting Standards Update (ASU) No. 2014-09, Revenue from Contracts with Customers Topic 606, In June 2014, the FASB issued ASU No. 2014-12, Accounting for share-based payments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ASU No. 2014-12 is effective for annual reporting periods beginning after December 15, 2015. We have not yet selected a transition method and is currently evaluating the effect of adoption of this standard, if any, on its consolidated financial position, results of operations or cash flows. In August 2014, the FASB issued ASU No. 2014-15, Disclosure of Uncertainties about an Entity’s Ability to Continue as a Going Concern In July 2015, the FASB issued ASU No. 2015-11 , Inventory (Topic 330): Simplifying the Measurement of Inventory We are currently evaluating the effect of adoption of this standard, if any, on our consolidated financial position, results of operations or cash flows. In September 2015, the FASB issued ASU No. 2015-16, Simplifying the Accounting for Measurement-Period Adjustments In November 2015, the FASB issued ASU 2015-17 , Balance Sheet Classification of Deferred Taxes , related to balance sheet classification of deferred taxes. The ASU requires that deferred tax assets and liabilities be classified as noncurrent in the statement of financial position, thereby simplifying the current guidance that requires an entity to separate deferred assets and liabilities into current and noncurrent amounts. We have early adopted the ASU as of March 27, 2016. We have adopted this accounting standard prospectively; accordingly the prior period amounts in our Consolidated Balance Sheet as of March 29, 2015 were not adjusted to conform to the new accounting standard. In January 2016, the FASB issued ASU No. 2016-01, Financial Instruments - Overall (Subtopic 825-10), Recognition and Measurement of Financial Assets and Financial Liabilities fiscal years beginning after December 15, 2017, including interim periods within those fiscal years, and early adoption is not permitted. We are currently evaluating the effect of adoption of this standard, if any, on our consolidated financial position, results of operations or cash flows. In February 2016, the FASB issued ASU No. 2016-02, Leases: (Topic 842) In March 2016, the FASB issued ASU No. 2016-08, Revenue from Contracts with Customers (Topic 606): In March 2016, the FASB issued ASU No. 2016- 09 , Compensation-Stock Compensation (Topic 718): Improvements to Employee Share-Based Payment Accounting In April 2016, the FASB issued ASU No. 2016-10, Revenue from Contracts with Customers, Topic 606 – Identifying Performance Obligations and Licensing</t>
  </si>
  <si>
    <t>Note 2 - Accounting Policies (Tables)</t>
  </si>
  <si>
    <t>Notes Tables</t>
  </si>
  <si>
    <t>Deferred Revenue, by Arrangement, Disclosure [Table Text Block]</t>
  </si>
  <si>
    <t xml:space="preserve"> As of March 27, As of March 29, 2016 2015 Deferred revenue at published list price $ 9,645 $ 15,029 Deferred cost of revenue (1,885 ) (4,685 ) Deferred income $ 7,760 $ 10,344 </t>
  </si>
  <si>
    <t>Note 3 - Business Combinations (Tables)</t>
  </si>
  <si>
    <t>Schedule of Recognized Identified Assets Acquired and Liabilities Assumed [Table Text Block]</t>
  </si>
  <si>
    <t xml:space="preserve"> Amount Identifiable tangible assets (liabilities) Cash $ 133,752 Accounts receivable 10,096 Inventories 3,950 Other current assets 962 Property, plant and equipment 480 Other assets 308 Current liabilities (12,356 ) Long-term liabilities (3,595 ) Total identifiable tangible assets (liabilities), net 133,597 Identifiable intangible assets 80,060 Total identifiable assets, net 213,657 Goodwill 14,461 Fair value of total consideration transferred $ 228,118 </t>
  </si>
  <si>
    <t>Schedule of Consideration Paid [Table Text Block]</t>
  </si>
  <si>
    <t xml:space="preserve"> Amount Cash $ 206,411 Consideration for the acquisition of non-controlling interests 17,872 Fair value of assumed iML employee options 3,835 Total purchase price $ 228,118 </t>
  </si>
  <si>
    <t xml:space="preserve"> Amount Tangible assets $ 2,937 Intangible assets 7,010 Goodwill 667 Liabilities assumed (10,604 ) Fair value of total consideration transferred $ 10 Amount Tangible assets $ 3,286 Intangible assets 20,380 Goodwill 19,387 Liabilities assumed (8,216 ) Fair value of total consideration transferred $ 34,837 </t>
  </si>
  <si>
    <t>Schedule of Acquired Finite-Lived Intangible Assets by Major Class [Table Text Block]</t>
  </si>
  <si>
    <t xml:space="preserve"> Fair Value Developed technologies $ 55,780 In-process research and development 8,100 Customer relationships 15,060 Trade names 1,120 Total identifiable intangible assets $ 80,060 </t>
  </si>
  <si>
    <t>Business Acquisition, Pro Forma Information [Table Text Block]</t>
  </si>
  <si>
    <t xml:space="preserve"> Fiscal Year Ended Fiscal Year Ended March 29, March 30, 2015 2014 Net sales $ 172,780 $ 186,290 Net income (loss) (36,207 ) 5,884 Loss per share to common stockholders Basic $ (0.77 ) $ 0.12 Diluted $ (0.77 ) $ 0.12 </t>
  </si>
  <si>
    <t>Note 4 - Balance Sheet Details (Tables)</t>
  </si>
  <si>
    <t>Property, Plant and Equipment [Table Text Block]</t>
  </si>
  <si>
    <t xml:space="preserve"> March 27, March 29, 2016 2015 Land $ 6,660 $ 6,660 Building 17,412 17,431 Machinery and equipment 40,220 41,449 Software and licenses 22,255 22,044 Property, plant and equipment, total 86,547 87,584 Accumulated depreciation and amortization (66,159 ) (61,507 ) Total property, plant and equipment, net $ 20,388 $ 26,077 </t>
  </si>
  <si>
    <t>Schedule of Inventory, Current [Table Text Block]</t>
  </si>
  <si>
    <t xml:space="preserve"> March 27, March 29, 2016 2015 Raw Materials $ 2,176 $ 2,311 Work-in-progress 13,422 14,478 Finished goods 13,153 13,978 Total inventories $ 28,751 $ 30,767 </t>
  </si>
  <si>
    <t>Other Current Liabilities [Table Text Block]</t>
  </si>
  <si>
    <t xml:space="preserve"> March 27, March 29, 2016 2015 Short-term lease financing obligations $ 3,784 $ 3,834 Accrued legal and professional services 1,247 982 Accrual for stock awards in connection with Cadeka acquisition 1,200 2,951 Purchase consideration holdback 1,006 1,006 Accrued manufacturing expenses, royalties and licenses 739 1,122 Accrued sales and marketing expenses 710 686 Accrued restructuring charges and exit costs 494 982 Deferred tax liability - 7,021 Other current liabilities 2,243 2,703 Total other current liabilities $ 11,423 $ 21,287 </t>
  </si>
  <si>
    <t>Other Noncurrent Liabilities [Table Text Block]</t>
  </si>
  <si>
    <t xml:space="preserve"> March 27, March 29, 2016 2015 Long-term taxes payable $ 3,339 $ 4,351 Deferred tax liability 83 42 Total other non-current obligations $ 3,422 $ 4,393 </t>
  </si>
  <si>
    <t>Note 5 - Fair Value (Tables)</t>
  </si>
  <si>
    <t>Fair Value, Liabilities Measured on Recurring Basis [Table Text Block]</t>
  </si>
  <si>
    <t xml:space="preserve"> March 27, 2016 Level 1 Level 2 Level 3 Total Assets: Money market funds $ 4 $ - $ - $ 4 Common shares of CounterPath - 43 - 43 Total investment assets $ 4 $ 43 $ - $ 47 March 29, 2015 Level 1 Level 2 Level 3 Total Assets: Money market funds $ 6 $ - $ - $ 6 Common shares of CounterPath - 48 - 48 Total investment assets $ 6 $ 48 $ - $ 54 </t>
  </si>
  <si>
    <t>Marketable Securities [Table Text Block]</t>
  </si>
  <si>
    <t xml:space="preserve"> March 27, March 29, 2016 2015 Cash and cash equivalents Cash in financial institutions $ 55,066 $ 55,227 Money market funds 4 6 Total cash and cash equivalents $ 55,070 $ 55,233 </t>
  </si>
  <si>
    <t>Realized Gain (Loss) on Investments [Table Text Block]</t>
  </si>
  <si>
    <t xml:space="preserve"> Fiscal Years Ended March 27, March 29, March 30, 2016 2015 2014 Gross realized gains $ - $ 264 $ 748 Gross realized losses - (264 ) (547 ) Net realized gains (losses) $ - $ - $ 201 </t>
  </si>
  <si>
    <t>Note 6 - Related Party Transactions (Tables)</t>
  </si>
  <si>
    <t>Net Accounts Receivable [Member]</t>
  </si>
  <si>
    <t>Schedule of Related Party Transactions [Table Text Block]</t>
  </si>
  <si>
    <t xml:space="preserve"> March 27, March 29, 2016 2015 Future and affiliates of Alonim 10 % 6 %</t>
  </si>
  <si>
    <t>Total Net Sales [Member]</t>
  </si>
  <si>
    <t xml:space="preserve"> Fiscal Years Ended March 27, March 29, March 30, 2016 2015 2014 Future and affiliates of Alonim 24 % 22 % 29 %</t>
  </si>
  <si>
    <t>Note 7 - Restructuring Charges and Exit Costs (Tables)</t>
  </si>
  <si>
    <t>Restructuring and Related Costs [Table Text Block]</t>
  </si>
  <si>
    <t xml:space="preserve"> Additions/ adjustments Non-cash charges March 30, 2015 Payments March 27, 2016 Lease termination costs and others $ 330 $ 349 $ (220 ) $ (329 ) $ 130 Impairment of fixed assets, licensed technologies and write down of inventory - 740 (740 ) - - Severance 652 2,381 — (2,669 ) 364 Total $ 982 $ 3,470 $ (960 ) $ (2,998 ) $ 494 Additions/ adjustments Non-cash charges March 31, 2014 Payments March 30, 2015 Lease termination costs and others $ 1,615 $ 522 $ (220 ) $ (1,587 ) $ 330 Impairment of fixed assets, licensed technologies and write down of inventory - 7,765 (7,765 ) - - Severance 754 3,899 — (4,001 ) 652 Total $ 2,369 $ 12,186 $ (7,985 ) $ (5,588 ) $ 982 </t>
  </si>
  <si>
    <t>Note 8 - Long-term Investment (Tables)</t>
  </si>
  <si>
    <t>Investment Holdings, Schedule of Investments [Table Text Block]</t>
  </si>
  <si>
    <t xml:space="preserve"> March 27, March 29, 2016 2015 Beginning balance $ 394 $ 946 Net distributions - (8 ) Impairment charges (5 ) (544 ) Ending balance $ 389 $ 394 </t>
  </si>
  <si>
    <t>Note 9 - Goodwill and Intangible Assets (Tables)</t>
  </si>
  <si>
    <t>Schedule of Goodwill [Table Text Block]</t>
  </si>
  <si>
    <t xml:space="preserve"> March 27, March 29, 2016 2015 Beginning balance $ 44,871 $ 30,410 Goodwill additions - 14,461 Ending balance $ 44,871 $ 44,871 </t>
  </si>
  <si>
    <t>Schedule of Finite-Lived Intangible Assets [Table Text Block]</t>
  </si>
  <si>
    <t xml:space="preserve"> March 27, 2016 March 29, 2015 Carrying Amount Accumulated Amortization Impairment Charge Net Carrying Amount Weighted Average Useful Life (in yrs) Carrying Amount Accumulated Amortization Impairment Charge Net Carrying Amount Amortized intangible assets: Existing technology $ 115,049 $ (57,955 ) $ - $ 57,094 5.4 $ 120,041 $ (47,259 ) $ (9,134 ) $ 63,648 Customer relationships 14,295 (6,313 ) - 7,982 4.7 15,165 (4,520 ) (870 ) 9,775 Distributor relationships 7,254 (2,830 ) - 4,424 5.2 7,254 (1,973 ) - 5,281 Patents/Core technology 3,459 (3,459 ) - - N/A 3,459 (3,446 ) - 13 Trade names 1,330 (530 ) - 800 4.1 1,330 (274 ) - 1,056 Total intangible assets subject to amortization 141,387 (71,087 ) - 70,300 147,249 (57,472 ) (10,004 ) 79,773 In-process research and development 2,187 - (1,807 ) 380 N/A 9,148 - (2,819 ) 6,329 Total $ 143,574 $ (71,087 ) $ (1,807 ) $ 70,680 $ 156,397 $ (57,472 ) $ (12,823 ) $ 86,102 </t>
  </si>
  <si>
    <t>Finite-lived Intangible Assets Amortization Expense [Table Text Block]</t>
  </si>
  <si>
    <t xml:space="preserve"> March 27, March 29, March 30, 2016 2015 2014 Amortization expense $ 13,615 $ 12,511 $ 7,813 </t>
  </si>
  <si>
    <t>Schedule of Finite-Lived Intangible Assets, Future Amortization Expense [Table Text Block]</t>
  </si>
  <si>
    <t xml:space="preserve"> Amortization Expense (by fiscal year) 2017 $ 13,676 2018 13,639 2019 13,326 2020 12,535 2021 10,826 2022 and thereafter 6,298 Total future amortization excluding IPR&amp;D $ 70,300 </t>
  </si>
  <si>
    <t>Note 10 - Net Income (Loss) Per Share (Tables)</t>
  </si>
  <si>
    <t>Schedule of Earnings Per Share, Basic and Diluted [Table Text Block]</t>
  </si>
  <si>
    <t xml:space="preserve"> March 27, March 29, March 30, 2016 2015 2014 Net income (loss) before non-controlling interests $ (16,026 ) $ (45,007 ) $ 5,801 Net loss attributable to non-controlling interests - (37 ) - Net income (loss) attributable to Exar Corporation $ (16,026 ) $ (44,970 ) $ 5,801 Shares used in computation of net income (loss) per share: Basic 48,240 47,253 47,291 Effect of options and awards - - 1,532 Diluted 48,240 47,253 48,823 Net income (loss) per share to common stockholders: Basic $ (0.33 ) $ (0.95 ) $ 0.12 Diluted $ (0.33 ) $ (0.95 ) $ 0.12 </t>
  </si>
  <si>
    <t>Note 12 - Common Stock Repurchases (Tables)</t>
  </si>
  <si>
    <t>Schedule of Share-based Compensation, Activity [Table Text Block]</t>
  </si>
  <si>
    <t xml:space="preserve"> Average Price Paid Per Share Total number of Shares Purchased (or Unit) Amount Paid for Purchase As of March 30, 2014 10,319 $ 9.42 $ 97,189 Repurchases – March 31 to April 27, 2014 273 10.98 3,000 Repurchases – July 28 to September 28, 2014 393 9.83 3,864 Repurchases – September 29 to December 28, 2014 125 9.08 1,135 As of March 29, 2015 11,110 9.47 105,188 Repurchases - March 30, 2015 to March 27, 2016 - - As of March 27, 2016 11,110 $ 9.47 $ 105,188 </t>
  </si>
  <si>
    <t>Note 13 - Employee Benefits Plans (Tables)</t>
  </si>
  <si>
    <t>Schedule Of Matching Contributions [Table Text Block]</t>
  </si>
  <si>
    <t xml:space="preserve"> March 27, March 29, March 30, 2016 2015 2014 Matching contributions $ 343 $ 421 $ 373 </t>
  </si>
  <si>
    <t>Schedule Of Paid And Unpaid Incentive Compensation [Table Text Block]</t>
  </si>
  <si>
    <t xml:space="preserve"> March 27, March 29, 2016 2015 Unpaid incentive compensation $ - $ 1,627 </t>
  </si>
  <si>
    <t>Note 14 - Stock-based Compensation (Tables)</t>
  </si>
  <si>
    <t>Schedule of Share-based Compensation, Employee Stock Purchase Plan, Activity [Table Text Block]</t>
  </si>
  <si>
    <t xml:space="preserve"> Weighted Shares of Average Common Stock Price per Share Authorized to issue: 4,500 Reserved for future issuance: Fiscal year ending March 27, 2016 1,317 Fiscal year ending March 29, 2015 1,346 Fiscal year ending March 30, 2014 1,372 Issued: Fiscal year ending March 27, 2016 29 $ 7.29 Fiscal year ending March 29, 2015 26 $ 10.01 Fiscal year ending March 30, 2014 20 $ 11.38 </t>
  </si>
  <si>
    <t>Schedule of Share-based Compensation, Shares Authorized under Stock Option Plans, by Exercise Price Range [Table Text Block]</t>
  </si>
  <si>
    <t xml:space="preserve"> Options Outstanding Options Exercisable Weighted Number Average Number Outstanding Remaining Weighted Exercisable Weighted As of Contractual Average As of Average Range of March 27, Terms Exercise March 27, Exercise Exercise Prices 2016 (in years) Price per Share 2016 Price per Share $1.57 - $5.92 1,810,701 6.26 $ 5.66 61,356 $ 3.93 5.94 - 6.43 1,747,817 3.15 6.27 1,353,132 6.32 6.60 - 9.03 1,612,878 2.97 8.13 1,194,990 8.03 9.17 - 10.80 1,663,868 4.75 9.70 873,389 9.67 10.96 - 13.93 887,119 4.99 12.38 552,936 12.35 Total 7,722,383 4.40 $ 7.96 4,035,803 $ 8.34 </t>
  </si>
  <si>
    <t>Schedule of Share-based Compensation, Stock Options, Activity [Table Text Block]</t>
  </si>
  <si>
    <t xml:space="preserve"> Weighted Average In-the-money Weighted Remaining Aggregate Options Outstanding Average Contractual Intrinsic Vested and Options / Exercise Term Value Exercisable Quantity Price per Share (in years) (in thousands) (in thousands) Balance at March 31, 2013 6,212,333 $ 7.48 5.04 $ 19,199 1,481 Granted 2,482,650 11.89 Exercised (784,864 ) 7.14 Cancelled (10,834 ) 10.92 Forfeited (685,437 ) 8.02 Balance at March 30, 2014 7,213,848 $ 8.98 5.02 $ 21,301 2,170 Granted 2,624,778 8.70 Exercised (864,222 ) 7.05 Cancelled (291,769 ) 12.36 Forfeited (1,073,013 ) 10.45 Balance at March 29, 2015 7,609,622 $ 8.77 4.86 $ 14,377 2,850 Granted 2,242,720 5.93 Exercised (378,559 ) 6.44 Cancelled (470,759 ) 9.20 Forfeited (1,280,641 ) 9.23 Balance at March 27, 2016 7,722,383 $ 7.96 4.40 $ 87 48 Vested and expected to vest, March 27, 2016 7,086,350 Vested and exercisable, March 27, 2016 4,035,803 </t>
  </si>
  <si>
    <t>Schedule of Cash Proceeds Received from Share-based Payment Awards [Table Text Block]</t>
  </si>
  <si>
    <t xml:space="preserve"> March 27, March 29, March 30, 2016 2015 2014 Intrinsic value of options exercised $ 642 $ 2,543 $ 3,887 Cash received related to option exercises 2,439 6,095 9,493 Tax benefit recorded 261 1,655 6,669 </t>
  </si>
  <si>
    <t>Schedule of Share-based Compensation, Restricted Stock and Restricted Stock Units Activity [Table Text Block]</t>
  </si>
  <si>
    <t xml:space="preserve"> Weighted Average Weighted Remaining Average Contractual Aggregate Grant-Date Term Intrinsic Shares Fair Value (in years) Value Unvested at March 31, 2013 732,204 $ 8.25 1.72 $ 7,688 Granted 828,995 11.27 Issued and released (346,407 ) 9.07 Forfeited (37,666 ) 9.52 Unvested at March 30, 2014 1,177,126 $ 10.10 1.62 $ 13,784 Granted 509,370 8.86 Issued and released (414,242 ) 9.44 Forfeited (199,329 ) 11.87 Unvested at March 29, 2015 1,072,925 $ 9.43 1.50 $ 11,051 Granted 338,762 8.55 Issued and released (596,468 ) 9.10 Forfeited (224,386 ) 9.10 Unvested at March 27, 2016 590,833 $ 9.39 1.45 $ 3,108 Vested and expected to vest, March 27, 2016 466,994 9.39 </t>
  </si>
  <si>
    <t>Schedule of Share-based Payment Award, Stock Options, Valuation Assumptions [Table Text Block]</t>
  </si>
  <si>
    <t xml:space="preserve"> March 27, March 29, March 30, 2016 2015 2014 Expected term of options (years) 4.62 4.63 4.45 Risk-free interest rate 1.3 % 1.2 % 1.0 % Expected volatility 34.2 % 32.4 % 32.6 % Expected dividend yield — — — Weighted average grant date fair value $ 1.83 $ 2.80 $ 3.40 </t>
  </si>
  <si>
    <t>Schedule of Employee Service Share-based Compensation, Allocation of Recognized Period Costs [Table Text Block]</t>
  </si>
  <si>
    <t xml:space="preserve"> March 27, March 29, March 30, 2016 2015 2014 Cost of sales $ 379 $ 1,105 $ 714 Research and development 1,216 2,661 1,974 Selling, general and administrative 3,986 9,848 6,164 Total stock-based compensation expense $ 5,581 $ 13,614 $ 8,852 </t>
  </si>
  <si>
    <t>Schedule of Unrecognized Compensation Cost, Nonvested Awards [Table Text Block]</t>
  </si>
  <si>
    <t xml:space="preserve"> March 27, 2016 March 29, 2015 March 30, 2014 Weighted Weighted Weighted Average Average Average Remaining Remaining Remaining Recognition Recognition Recognition Amount Period Amount Period Amount Period (in thousands) (in years) (in thousands) (in years) (in thousands) (in years) Options $ 6,385 2.7 $ 8,579 2.3 $ 9,958 2.7 Performance options - - 380 1.9 242 2.2 RSUs 2,052 1.7 3,568 2.3 5,970 2.2 PRSUs 484 1.5 1,751 2.1 3,047 2.5 Total stock-based compensation expense $ 8,921 $ 14,278 $ 19,217 </t>
  </si>
  <si>
    <t>Note 15 - Lease Financing Obligations (Tables)</t>
  </si>
  <si>
    <t>Schedule of Capital Leased Assets [Table Text Block]</t>
  </si>
  <si>
    <t xml:space="preserve"> March 27, March 29, 2016 2015 Leased equipment and software $ 13,722 $ 13,722 Less accumulated depreciation (7,805 ) (3,699 ) Total $ 5,917 $ 10,023 </t>
  </si>
  <si>
    <t>Schedule of Amortization Expense [Table Text Block]</t>
  </si>
  <si>
    <t xml:space="preserve"> Fiscal Years Ended March 27, March 29, March 30, 2016 2015 2014 Amortization expense $ 3,846 $ 3,586 $ 3,294 </t>
  </si>
  <si>
    <t>Schedule of Future Minimum Lease Payments for Capital Leases [Table Text Block]</t>
  </si>
  <si>
    <t xml:space="preserve"> Fiscal Years Design tools 2017 $ 3,947 2018 1,355 Total minimum lease payments 5,302 Less: amount representing interest (233 ) Present value of future minimum lease payments 5,069 Less: short-term lease financing obligations (3,784 ) Long-term lease financing obligations $ 1,285 </t>
  </si>
  <si>
    <t>Schedule of Interest Expense [Table Text Block]</t>
  </si>
  <si>
    <t xml:space="preserve"> Fiscal Years Ended March 27, March 29, March 30, 2016 2015 2014 Interest expense – design tools $ 136 $ 165 $ 155 </t>
  </si>
  <si>
    <t>Schedule of Rent Expense [Table Text Block]</t>
  </si>
  <si>
    <t xml:space="preserve"> Fiscal Years Ended March 27, March 29, March 30, 2016 2015 2014 Rent expense $ 938 $ 1,764 $ 1,289 </t>
  </si>
  <si>
    <t>Schedule of Future Minimum Rental Payments for Operating Leases [Table Text Block]</t>
  </si>
  <si>
    <t xml:space="preserve"> Fiscal Years Facilities 2017 $ 506 2018 224 2019 30 Total future minimum lease payments $ 760 </t>
  </si>
  <si>
    <t>Note 18 - Income Taxes (Tables)</t>
  </si>
  <si>
    <t>Schedule of Income before Income Tax, Domestic and Foreign [Table Text Block]</t>
  </si>
  <si>
    <t xml:space="preserve"> March 27, March 29, March 30, 2016 2015 2014 United States $ (8,731 ) $ (50,428 ) $ (2,370 ) Foreign (7,980 ) 6,310 (307 ) Income (loss) before income tax $ (16,711 ) $ (44,118 ) $ (2,677 )</t>
  </si>
  <si>
    <t>Schedule of Components of Income Tax Expense (Benefit) [Table Text Block]</t>
  </si>
  <si>
    <t xml:space="preserve"> March 27, March 29, March 30, 2016 2015 2014 Current: Federal $ (1,142 ) $ 828 $ (1,350 ) State 12 11 (93 ) Foreign 509 404 (81 ) Total current $ (621 ) $ 1,243 $ (1,524 ) Deferred: Federal $ (25 ) $ 39 $ (6,807 ) State 2 - (147 ) Foreign (41 ) (393 ) - Total deferred $ (64 ) $ (354 ) $ (6,954 ) Total provision for (benefit from) income taxes $ (685 ) $ 889 $ (8,478 )</t>
  </si>
  <si>
    <t>Schedule of Deferred Tax Assets and Liabilities [Table Text Block]</t>
  </si>
  <si>
    <t xml:space="preserve"> March 27, March 29, 2016 2015 Deferred tax assets: Reserves and expenses not currently deductible $ 8,074 $ 10,328 Net operating loss carryforwards 110,782 121,948 Tax credits 29,280 30,214 Losses on investments - 1,032 Intangible assets 7,677 8,406 Deferred margin 2,815 3,293 Depreciation 150 - Total deferred tax assets 158,778 175,221 Deferred tax liabilities: Depreciation - (915 ) Non-goodwill intangibles (2,650 ) (3,159 ) Foreign earnings - (8,164 ) Total deferred tax liabilities (2,650 ) (12,238 ) Valuation allowance (156,210 ) (163,129 ) Net deferred tax liabilities $ (82 ) $ (146 )</t>
  </si>
  <si>
    <t>Schedule of Effective Income Tax Rate Reconciliation [Table Text Block]</t>
  </si>
  <si>
    <t xml:space="preserve"> March 27, March 29, March 30, 2016 2015 2014 Income tax benefit at statutory rate $ (5,849 ) $ (15,441 ) $ (937 ) State income taxes, net of federal tax benefit (218 ) (64 ) (1 ) Deferred tax assets not benefited (2,975 ) 9,052 (1,972 ) Tax credits (901 ) (1,182 ) (757 ) Stock-based compensation 659 435 (427 ) Foreign rate differential 9,892 (1,927 ) 156 Prior year tax expense true-up (2 ) - (10 ) Fair value adjustment - (1,527 ) (3,732 ) Investment in US property - 8,840 45 OCI tax effect clearance - 828 - Acquisition cost - 2,092 293 Others, net (1,291 ) (217 ) (1,136 ) Provision for (benefit from) income taxes $ (685 ) $ 889 $ (8,478 )</t>
  </si>
  <si>
    <t>Summary of Operating Loss Carryforwards [Table Text Block]</t>
  </si>
  <si>
    <t xml:space="preserve"> Federal net operating loss carryforwards $ 295,369 State net operating loss carryforwards $ 94,594 Canada net operating loss carryforwards $ 22,612 </t>
  </si>
  <si>
    <t>Summary of Tax Credit Carryforwards [Table Text Block]</t>
  </si>
  <si>
    <t xml:space="preserve"> Federal tax credit carryforwards $ 10,532 State tax credit carryforwards $ 22,936 Canada tax credit carryforwards $ 3,846 </t>
  </si>
  <si>
    <t>Summary of Positions for which Significant Change in Unrecognized Tax Benefits is Reasonably Possible [Table Text Block]</t>
  </si>
  <si>
    <t xml:space="preserve"> Amount Unrecognized tax benefits as of March 31, 2013 $ 15,465 Gross increase related to prior year tax positions 92 Gross increase related to current year tax positions 487 Lapses in statute of limitation (1,880 ) Unrecognized tax benefits as of March 30, 2014 14,164 Gross increase related to prior year tax positions 252 Gross increase related to current year tax positions 3,305 Lapses in statute of limitation (85 ) Unrecognized tax benefits as of March 29, 2015 17,636 Gross decrease related to prior year tax positions (159 ) Gross increase related to current year tax positions 430 Lapses in statute of limitation (1,087 ) Unrecognized tax benefits as of March 27, 2016 $ 16,820 </t>
  </si>
  <si>
    <t>Schedule of Unrecognized Tax Benefits Roll Forward [Table Text Block]</t>
  </si>
  <si>
    <t xml:space="preserve"> March 27, March 29, 2016 2015 Unrecognized gross tax benefits $ 16,820 $ 17,636 Less: amount used to reduce deferred tax assets 13,481 13,285 Net income tax payable(1) $ 3,339 $ 4,351 </t>
  </si>
  <si>
    <t>Schedule of Interest and Penalty Related to Underpayment of Tax [Table Text Block]</t>
  </si>
  <si>
    <t xml:space="preserve"> March 27, March 29, 2016 2015 Accrued interest and penalties $ 1,364 $ 1,187 </t>
  </si>
  <si>
    <t>Note 19 - Segment and Geographic Information (Tables)</t>
  </si>
  <si>
    <t>Schedule of Revenue from External Customers Attributed to Foreign Countries by Geographic Area [Table Text Block]</t>
  </si>
  <si>
    <t xml:space="preserve"> Fiscal Years Ended March 27, March 29, March 30, 2016 2015 2014 China $ 69,934 $ 62,085 $ 43,537 United States 17,423 23,479 37,079 Taiwan 15,126 17,955 3,397 Korea 8,739 15,833 3,337 Singapore 13,751 15,361 13,397 Germany 12,696 11,257 11,270 Rest of world 11,709 16,080 13,305 Total net sales $ 149,378 $ 162,050 $ 125,322 </t>
  </si>
  <si>
    <t>Schedule of Revenue by Major Customers by Reporting Segments [Table Text Block]</t>
  </si>
  <si>
    <t xml:space="preserve"> Fiscal Years Ended March 27, March 29, March 30, 2016 2015 2014 Distributor A + 24 % 22 % 27 % Customer D 11 % * * Distributor B * * 21 % Distributor C * * 12 %</t>
  </si>
  <si>
    <t>Schedule of Major Distributors [Table Text Block]</t>
  </si>
  <si>
    <t xml:space="preserve"> March 27, March 29, 2016 2015 Customer D 16 % 10 % Distributor E 12 % 12 % Distributor A+ 10 % * Distributor B * 11 % Distributor D * 10 %</t>
  </si>
  <si>
    <t>Note 20 - Allowances For Sales Returns and Doubtful Accounts (Tables)</t>
  </si>
  <si>
    <t>Allowance for Credit Losses on Financing Receivables [Table Text Block]</t>
  </si>
  <si>
    <t xml:space="preserve"> Balance Balance at Beginning at End Classification of Year Additions Utilizations (1) of Year Allowance for sales returns: Year ended March 27, 2016 $ 1,496 $ 20,280 $ 19,886 $ 1,890 Year ended March 29, 2015 1,674 22,177 22,354 1,496 Year ended March 30, 2014 1,084 17,004 16,414 1,674 Allowance for doubtful accounts: Year ended March 27, 2016 612 55 544 123 Year ended March 29, 2015 111 501 - 612 Year ended March 30, 2014 206 (25 ) 70 111 </t>
  </si>
  <si>
    <t>Note 22 - Supplementary Quarterly Financial Data (Unaudited) (Tables)</t>
  </si>
  <si>
    <t>Quarterly Financial Information [Table Text Block]</t>
  </si>
  <si>
    <t xml:space="preserve"> Fiscal Year 2016 Fiscal Year 2015 Mar. 27, Dec. 27, Sep. 27, Jun. 28, Mar. 29, Dec. 28, Sep. 28, Jun. 29 Classification 2016 2015 2015 2015 2015 2014 2014 2014 Consolidated Statement of Operations Data: Net sales $ 36,775 $ 37,439 $ 34,742 $ 40,422 $ 43,857 $ 44,315 $ 43,159 $ 30,719 Gross profit $ 14,773 $ 14,692 $ 12,656 $ 17,437 $ 17,948 $ 16,890 $ 4,132 $ 10,956 Loss from operations $ (2,090 ) $ (6,853 ) $ (5,251 ) $ (2,339 ) $ (2,346 ) $ (6,535 ) $ (22,830 ) $ (11,352 ) Net loss $ (2,182 ) $ (7,137 ) $ (4,197 ) $ (2,510 ) $ (2,914 ) $ (6,599 ) $ (23,352 ) $ (12,105 ) Net loss per share to common stockholders: Basic $ (0.04 ) $ (0.15 ) $ (0.09 ) $ (0.05 ) $ (0.06 ) $ (0.14 ) $ (0.50 ) $ (0.26 ) Diluted $ (0.04 ) $ (0.15 ) $ (0.09 ) $ (0.05 ) $ (0.06 ) $ (0.14 ) $ (0.50 ) $ (0.26 ) Shares used in the computation of net loss per share: Basic 48,240 48,386 48,121 47,927 47,516 47,119 47,139 47,236 Diluted 48,240 48,386 48,121 47,927 47,516 47,119 47,139 47,236 </t>
  </si>
  <si>
    <t>Note 2 - Accounting Policies (Details Textual)</t>
  </si>
  <si>
    <t>3 Months Ended</t>
  </si>
  <si>
    <t>Dec. 27, 2015USD ($)</t>
  </si>
  <si>
    <t>Sep. 27, 2015USD ($)</t>
  </si>
  <si>
    <t>Dec. 28, 2014USD ($)</t>
  </si>
  <si>
    <t>Mar. 27, 2016USD ($)</t>
  </si>
  <si>
    <t>Mar. 29, 2015USD ($)</t>
  </si>
  <si>
    <t>Mar. 30, 2014USD ($)</t>
  </si>
  <si>
    <t>Machinery and Equipment [Member] | Minimum [Member]</t>
  </si>
  <si>
    <t>Property, Plant and Equipment, Useful Life</t>
  </si>
  <si>
    <t>3 years</t>
  </si>
  <si>
    <t>Machinery and Equipment [Member] | Maximum [Member]</t>
  </si>
  <si>
    <t>10 years</t>
  </si>
  <si>
    <t>Building [Member]</t>
  </si>
  <si>
    <t>30 years</t>
  </si>
  <si>
    <t>Minimum [Member] | Primary Distributors [Member]</t>
  </si>
  <si>
    <t>Purchase Return Percentage</t>
  </si>
  <si>
    <t>3.00%</t>
  </si>
  <si>
    <t>Maximum [Member] | Primary Distributors [Member]</t>
  </si>
  <si>
    <t>6.00%</t>
  </si>
  <si>
    <t>Maximum [Member]</t>
  </si>
  <si>
    <t>Discount Period</t>
  </si>
  <si>
    <t>1 year</t>
  </si>
  <si>
    <t>In Process Research and Development [Member]</t>
  </si>
  <si>
    <t>Impairment of Intangible Assets (Excluding Goodwill)</t>
  </si>
  <si>
    <t>One of the Primary Distributors [Member]</t>
  </si>
  <si>
    <t>Scrap Allowance Percentage</t>
  </si>
  <si>
    <t>1.00%</t>
  </si>
  <si>
    <t>Capitalized Software Development Costs for Software Sold to Customers</t>
  </si>
  <si>
    <t>Number of Reportable Segments</t>
  </si>
  <si>
    <t>Capitalized Mask Costs</t>
  </si>
  <si>
    <t>Number of Abandoned in Process Research and Development Projects</t>
  </si>
  <si>
    <t>IPRD Reclassified To Existing Technology</t>
  </si>
  <si>
    <t>Number of Completed in Process Research and Development Projects</t>
  </si>
  <si>
    <t>Research and Development Arrangement with Federal Government, Customer Funding to Offset Costs Incurred</t>
  </si>
  <si>
    <t>Provision for Doubtful Accounts</t>
  </si>
  <si>
    <t>Business Combination, Contingent Consideration, Liability</t>
  </si>
  <si>
    <t>Note 2 - Deferred Income balance (Details) - USD ($) $ in Thousands</t>
  </si>
  <si>
    <t>Deferred revenue at published list price</t>
  </si>
  <si>
    <t>Deferred cost of revenue</t>
  </si>
  <si>
    <t>Deferred income</t>
  </si>
  <si>
    <t>Note 3 - Business Combinations (Details Textual) - USD ($) shares in Millions</t>
  </si>
  <si>
    <t>Jul. 05, 2015</t>
  </si>
  <si>
    <t>Jun. 03, 2014</t>
  </si>
  <si>
    <t>Jan. 14, 2014</t>
  </si>
  <si>
    <t>Jul. 05, 2013</t>
  </si>
  <si>
    <t>Sep. 28, 2014</t>
  </si>
  <si>
    <t>Integrated Memory Logic Limited [Member] | Pro Forma [Member]</t>
  </si>
  <si>
    <t>Business Combination, Acquisition Related Costs</t>
  </si>
  <si>
    <t>Amortization of Intangible Assets</t>
  </si>
  <si>
    <t>Allocated Share-based Compensation Expense</t>
  </si>
  <si>
    <t>Increase (Decrease) in Intangible Assets, Current</t>
  </si>
  <si>
    <t>Stock or Unit Option Plan Expense</t>
  </si>
  <si>
    <t>Income Tax Expense (Benefit)</t>
  </si>
  <si>
    <t>Business Acquisition, Percentage of Voting Interests Acquired</t>
  </si>
  <si>
    <t>92.00%</t>
  </si>
  <si>
    <t>8.00%</t>
  </si>
  <si>
    <t>Payments to Acquire Businesses, Gross</t>
  </si>
  <si>
    <t>Business Combination, Consideration Transferred</t>
  </si>
  <si>
    <t>Business Acquisition, Equity Interest Issued or Issuable, Number of Shares</t>
  </si>
  <si>
    <t>Business Combination, Consideration Transferred, Equity Interests Issued and Issuable</t>
  </si>
  <si>
    <t>Acquired Intangible Assets Discount Rate</t>
  </si>
  <si>
    <t>16.90%</t>
  </si>
  <si>
    <t>Goodwill, Acquired During Period</t>
  </si>
  <si>
    <t>Stretch Inc. [Member] | Minimum [Member]</t>
  </si>
  <si>
    <t>17.00%</t>
  </si>
  <si>
    <t>Stretch Inc. [Member] | Maximum [Member]</t>
  </si>
  <si>
    <t>21.00%</t>
  </si>
  <si>
    <t>Business Acquisition Purchase Price Allocation Goodwill Expected Tax Deductible Period</t>
  </si>
  <si>
    <t>15 years</t>
  </si>
  <si>
    <t>Business Combination, Fair Value Percentage</t>
  </si>
  <si>
    <t>100.00%</t>
  </si>
  <si>
    <t>Note 3 - Business Combinations (Details) - Integrated Memory Logic Limited [Member] - USD ($)</t>
  </si>
  <si>
    <t>Cash</t>
  </si>
  <si>
    <t>Consideration for the acquisition of non-controlling interests</t>
  </si>
  <si>
    <t>Fair value of assumed iML employee options</t>
  </si>
  <si>
    <t>Fair value of total consideration transferred</t>
  </si>
  <si>
    <t>Note 3 - Fair Value Allocated to Tangible and Identifiable Intangible Assets (Details) - USD ($)</t>
  </si>
  <si>
    <t>Identifiable tangible assets (liabilities)</t>
  </si>
  <si>
    <t>Accounts receivable</t>
  </si>
  <si>
    <t>Property, plant and equipment</t>
  </si>
  <si>
    <t>Other assets</t>
  </si>
  <si>
    <t>Current liabilities</t>
  </si>
  <si>
    <t>Long-term liabilities</t>
  </si>
  <si>
    <t>Total identifiable tangible assets (liabilities), net</t>
  </si>
  <si>
    <t>Identifiable intangible assets</t>
  </si>
  <si>
    <t>Total identifiable assets, net</t>
  </si>
  <si>
    <t>Note 3 - Identifiable Intangible Assets Acquired in Connection with the IML Acquisition (Details) - Integrated Memory Logic Limited [Member] $ in Thousands</t>
  </si>
  <si>
    <t>Jun. 03, 2014USD ($)</t>
  </si>
  <si>
    <t>Developed Technology Rights [Member]</t>
  </si>
  <si>
    <t>Customer Relationships [Member]</t>
  </si>
  <si>
    <t>Trade Names [Member]</t>
  </si>
  <si>
    <t>Note 3 - Unaudited Pro Forma Condensed Financial Information (Details) - Integrated Memory Logic Limited [Member] - USD ($) $ / shares in Units, $ in Thousands</t>
  </si>
  <si>
    <t>Loss per share to common stockholders</t>
  </si>
  <si>
    <t>Note 3 - Allocation of the Purchase Price to Tangible and Intangible Assets Acquired and Liabilities (Details) - USD ($) $ in Thousands</t>
  </si>
  <si>
    <t>Tangible assets</t>
  </si>
  <si>
    <t>Liabilities assumed</t>
  </si>
  <si>
    <t>Note 4 - Balance Sheet Details (Details Textual) - USD ($) $ in Thousands</t>
  </si>
  <si>
    <t>Property, Plant and Equipment, Net [Member]</t>
  </si>
  <si>
    <t>2016 Restructuring Charges and Exit Costs [Member]</t>
  </si>
  <si>
    <t>Net Book Value of Asset Written off</t>
  </si>
  <si>
    <t>Note 4 - Property, Plant and Equipment (Details) - USD ($) $ in Thousands</t>
  </si>
  <si>
    <t>Land</t>
  </si>
  <si>
    <t>Building</t>
  </si>
  <si>
    <t>Machinery and equipment</t>
  </si>
  <si>
    <t>Software and licenses</t>
  </si>
  <si>
    <t>Property, plant and equipment, total</t>
  </si>
  <si>
    <t>Accumulated depreciation and amortization</t>
  </si>
  <si>
    <t>Total property, plant and equipment, net</t>
  </si>
  <si>
    <t>Note 4 - Inventories (Details) - USD ($) $ in Thousands</t>
  </si>
  <si>
    <t>Raw Materials</t>
  </si>
  <si>
    <t>Work-in-progress</t>
  </si>
  <si>
    <t>Finished goods</t>
  </si>
  <si>
    <t>Total inventories</t>
  </si>
  <si>
    <t>Note 4 - Other Current Liabilities (Details) - USD ($) $ in Thousands</t>
  </si>
  <si>
    <t>Short-term lease financing obligations</t>
  </si>
  <si>
    <t>Accrued legal and professional services</t>
  </si>
  <si>
    <t>Accrual for stock awards in connection with Cadeka acquisition</t>
  </si>
  <si>
    <t>Purchase consideration holdback</t>
  </si>
  <si>
    <t>Accrued manufacturing expenses, royalties and licenses</t>
  </si>
  <si>
    <t>Accrued sales and marketing expenses</t>
  </si>
  <si>
    <t>Accrued restructuring charges and exit costs</t>
  </si>
  <si>
    <t>Deferred tax liability</t>
  </si>
  <si>
    <t>Total other current liabilities</t>
  </si>
  <si>
    <t>Note 4 - Other Noncurrent Obligations (Details) - USD ($) $ in Thousands</t>
  </si>
  <si>
    <t>Long-term taxes payable</t>
  </si>
  <si>
    <t>Total other non-current obligations</t>
  </si>
  <si>
    <t>Note 5 - Fair Value (Details Textual) - USD ($)</t>
  </si>
  <si>
    <t>Dec. 27, 2015</t>
  </si>
  <si>
    <t>Jun. 28, 2014</t>
  </si>
  <si>
    <t>CounterPath [Member]</t>
  </si>
  <si>
    <t>Common Stock Shares Received Dissolution</t>
  </si>
  <si>
    <t>Available-for-sale Securities, Gross Unrealized Gain (Loss)</t>
  </si>
  <si>
    <t>Note 5 - Investment Assets Measured at Fair Value (Details) - USD ($) $ in Thousands</t>
  </si>
  <si>
    <t>Money Market Funds [Member] | Fair Value, Inputs, Level 1 [Member]</t>
  </si>
  <si>
    <t>Assets:</t>
  </si>
  <si>
    <t>Investment Assets</t>
  </si>
  <si>
    <t>Money Market Funds [Member] | Fair Value, Inputs, Level 2 [Member]</t>
  </si>
  <si>
    <t>Money Market Funds [Member] | Fair Value, Inputs, Level 3 [Member]</t>
  </si>
  <si>
    <t>Money Market Funds [Member]</t>
  </si>
  <si>
    <t>CounterPath [Member] | Fair Value, Inputs, Level 1 [Member]</t>
  </si>
  <si>
    <t>CounterPath [Member] | Fair Value, Inputs, Level 2 [Member]</t>
  </si>
  <si>
    <t>CounterPath [Member] | Fair Value, Inputs, Level 3 [Member]</t>
  </si>
  <si>
    <t>Fair Value, Inputs, Level 1 [Member]</t>
  </si>
  <si>
    <t>Fair Value, Inputs, Level 2 [Member]</t>
  </si>
  <si>
    <t>Fair Value, Inputs, Level 3 [Member]</t>
  </si>
  <si>
    <t>Note 5 - Cash, Cash Equivalents and Short-Term Marketable Securities (Details) - USD ($) $ in Thousands</t>
  </si>
  <si>
    <t>Mar. 31, 2013</t>
  </si>
  <si>
    <t>Cash in financial institutions</t>
  </si>
  <si>
    <t>Money market funds</t>
  </si>
  <si>
    <t>Total cash and cash equivalents</t>
  </si>
  <si>
    <t>Note 5 - Net Realized Gains (Losses) on Marketable Securities (Details) - USD ($) $ in Thousands</t>
  </si>
  <si>
    <t>Gross realized gains</t>
  </si>
  <si>
    <t>Gross realized losses</t>
  </si>
  <si>
    <t>Net realized gains (losses)</t>
  </si>
  <si>
    <t>Note 6 - Related Party Transactions (Details Textual) - USD ($)</t>
  </si>
  <si>
    <t>24 Months Ended</t>
  </si>
  <si>
    <t>Alonim Investments Inc. [Member]</t>
  </si>
  <si>
    <t>Common Stock, Shares, Outstanding</t>
  </si>
  <si>
    <t>Percentage of Common Stock Shares Outstanding</t>
  </si>
  <si>
    <t>16.00%</t>
  </si>
  <si>
    <t>Fusionops [Member]</t>
  </si>
  <si>
    <t>Related Party Transaction, Amounts of Transaction</t>
  </si>
  <si>
    <t>Chief Executive Officer [Member] | 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Grant Date Fair Value</t>
  </si>
  <si>
    <t>Chief Executive Officer [Member]</t>
  </si>
  <si>
    <t>Restricted Stock Units (RSUs) [Member]</t>
  </si>
  <si>
    <t>Note 6 - Related Party Contributions to Total Net Sales (Details)</t>
  </si>
  <si>
    <t>Customer Concentration Risk [Member] | Sales Revenue, Net [Member] | Alonim Investments Inc. [Member]</t>
  </si>
  <si>
    <t>Future and affiliates of Alonim</t>
  </si>
  <si>
    <t>24.00%</t>
  </si>
  <si>
    <t>22.00%</t>
  </si>
  <si>
    <t>29.00%</t>
  </si>
  <si>
    <t>Note 6 - Related Party Receivables As a Percentage of Net Accounts Receivable (Details)</t>
  </si>
  <si>
    <t>Accounts Receivable [Member] | Alonim Investments Inc. [Member] | Customer Concentration Risk [Member]</t>
  </si>
  <si>
    <t>10.00%</t>
  </si>
  <si>
    <t>Note 7 - Restructuring Charges and Exit Costs (Details Textual) - USD ($) $ in Thousands</t>
  </si>
  <si>
    <t>Restructuring Charges</t>
  </si>
  <si>
    <t>Note 7 - Summary of Activities Affecting Liabilities (Details) - USD ($) $ in Thousands</t>
  </si>
  <si>
    <t>Lease Contract Termination Costs [Member]</t>
  </si>
  <si>
    <t>Beginning Balance</t>
  </si>
  <si>
    <t>Additions/ adjustments</t>
  </si>
  <si>
    <t>Non-cash charges</t>
  </si>
  <si>
    <t>Payments</t>
  </si>
  <si>
    <t>Ending balance</t>
  </si>
  <si>
    <t>Impairment of Fixed Assets and Write-Down of Inventory [Member]</t>
  </si>
  <si>
    <t>Employee Severance [Member]</t>
  </si>
  <si>
    <t>Note 8 - Long-term Investment (Details Textual)</t>
  </si>
  <si>
    <t>Dec. 27, 2015shares</t>
  </si>
  <si>
    <t>Jun. 28, 2014shares</t>
  </si>
  <si>
    <t>Skypoint Fund [Member]</t>
  </si>
  <si>
    <t>Number of Investee Companies</t>
  </si>
  <si>
    <t>Investments in and Advance to Affiliates, Subsidiaries, Associates, and Joint Ventures</t>
  </si>
  <si>
    <t>Cost-method Investments, Other than Temporary Impairment</t>
  </si>
  <si>
    <t>Common Stock Shares Received Dissolution | shares</t>
  </si>
  <si>
    <t>Long-term Investments</t>
  </si>
  <si>
    <t>Long-term Investments Cumulative Impairment Charges</t>
  </si>
  <si>
    <t>Note 8 - Summary of Long-term Investment (Details) - USD ($)</t>
  </si>
  <si>
    <t>Other Noncurrent Assets [Member]</t>
  </si>
  <si>
    <t>Beginning balance</t>
  </si>
  <si>
    <t>Net distributions</t>
  </si>
  <si>
    <t>Impairment charges</t>
  </si>
  <si>
    <t>Note 9 - Goodwill and Intangible Assets (Details Textual)</t>
  </si>
  <si>
    <t>High Performance Analog [Member]</t>
  </si>
  <si>
    <t>Data Compression [Member]</t>
  </si>
  <si>
    <t>Minimum [Member] | Trade Names [Member]</t>
  </si>
  <si>
    <t>Finite-Lived Intangible Asset, Useful Life</t>
  </si>
  <si>
    <t>4 years 36 days</t>
  </si>
  <si>
    <t>Goodwill, Impairment Loss</t>
  </si>
  <si>
    <t>Number of in Process Research and Development Projects Remaining</t>
  </si>
  <si>
    <t>Note 9 - Changes in the Carrying Amount of Goodwill (Details) - USD ($) $ in Thousands</t>
  </si>
  <si>
    <t>Balance</t>
  </si>
  <si>
    <t>Goodwill additions</t>
  </si>
  <si>
    <t>Note 9 - Purchased Intangible Assets (Details) - USD ($) $ in Thousands</t>
  </si>
  <si>
    <t>Technology-Based Intangible Assets [Member]</t>
  </si>
  <si>
    <t>Amortized intangible assets:</t>
  </si>
  <si>
    <t>Carrying Amount</t>
  </si>
  <si>
    <t>Accumulated Amortization</t>
  </si>
  <si>
    <t>Impairment Charge</t>
  </si>
  <si>
    <t>Net Carrying Amount</t>
  </si>
  <si>
    <t>5 years 146 days</t>
  </si>
  <si>
    <t>4 years 255 days</t>
  </si>
  <si>
    <t>Distribution Rights [Member]</t>
  </si>
  <si>
    <t>5 years 73 days</t>
  </si>
  <si>
    <t>Patents [Member]</t>
  </si>
  <si>
    <t>Note 9 - Aggregate Amortization Expenses for Purchased Intangible Assets (Details) - USD ($) $ in Thousands</t>
  </si>
  <si>
    <t>Amortization expense</t>
  </si>
  <si>
    <t>Note 9 - Estimated Future Amortization Expenses for Purchased Intangible Assets (Details) - USD ($) $ in Thousands</t>
  </si>
  <si>
    <t>2022 and thereafter</t>
  </si>
  <si>
    <t>Total future amortization excluding IPR&amp;D</t>
  </si>
  <si>
    <t>Note 10 - Net Income (Loss) Per Share (Details Textual) shares in Millions</t>
  </si>
  <si>
    <t>Mar. 30, 2014shares</t>
  </si>
  <si>
    <t>Antidilutive Securities Excluded from Computation of Earnings Per Share, Amount</t>
  </si>
  <si>
    <t>Note 10 - Summary of Net Income (Loss) Per Share (Details) - USD ($) $ / shares in Units, $ in Thousands</t>
  </si>
  <si>
    <t>Jun. 28, 2015</t>
  </si>
  <si>
    <t>Dec. 28, 2014</t>
  </si>
  <si>
    <t>Jun. 29, 2014</t>
  </si>
  <si>
    <t>Net income (loss) before non-controlling interests</t>
  </si>
  <si>
    <t>Shares used in computation of net income (loss) per share:</t>
  </si>
  <si>
    <t>Effect of options and awards[converted] (in shares)</t>
  </si>
  <si>
    <t>Note 11 - Short-term Debt (Details Textual) - USD ($)</t>
  </si>
  <si>
    <t>Jun. 09, 2014</t>
  </si>
  <si>
    <t>May. 27, 2014</t>
  </si>
  <si>
    <t>CTBC [Member]</t>
  </si>
  <si>
    <t>Proceeds from Issuance of Debt</t>
  </si>
  <si>
    <t>Debt Instrument, Interest Rate, Stated Percentage</t>
  </si>
  <si>
    <t>3.25%</t>
  </si>
  <si>
    <t>Bridge Facility [Member] | Term Loan Credit Facility [Member] | Scenario 1 [Member] | Initial Duration Following the Initial Funding Date [Member]</t>
  </si>
  <si>
    <t>Debt Instrument, Basis Spread on Variable Rate</t>
  </si>
  <si>
    <t>7.50%</t>
  </si>
  <si>
    <t>Bridge Facility [Member] | Term Loan Credit Facility [Member] | Scenario 1 [Member] | After the Initial Duration Following the Initial Funding Date [Member]</t>
  </si>
  <si>
    <t>8.50%</t>
  </si>
  <si>
    <t>Bridge Facility [Member] | Term Loan Credit Facility [Member] | Scenario 1 [Member]</t>
  </si>
  <si>
    <t>Duration Following the Initial Funding Date</t>
  </si>
  <si>
    <t>90 days</t>
  </si>
  <si>
    <t>Bridge Facility [Member] | Term Loan Credit Facility [Member] | Scenario 2 [Member] | Initial Duration Following the Initial Funding Date [Member]</t>
  </si>
  <si>
    <t>Bridge Facility [Member] | Term Loan Credit Facility [Member] | Scenario 2 [Member] | After the Initial Duration Following the Initial Funding Date [Member]</t>
  </si>
  <si>
    <t>9.50%</t>
  </si>
  <si>
    <t>Bridge Facility [Member] | Term Loan Credit Facility [Member] | Scenario 2 [Member]</t>
  </si>
  <si>
    <t>Bridge Facility [Member] | Term Loan Credit Facility [Member] | Federal Funds Effective Swap Rate [Member]</t>
  </si>
  <si>
    <t>0.50%</t>
  </si>
  <si>
    <t>Bridge Facility [Member] | Term Loan Credit Facility [Member] | London Interbank Offered Rate (LIBOR) [Member] | Minimum [Member]</t>
  </si>
  <si>
    <t>1.50%</t>
  </si>
  <si>
    <t>Bridge Facility [Member] | Term Loan Credit Facility [Member] | London Interbank Offered Rate (LIBOR) [Member]</t>
  </si>
  <si>
    <t>Bridge Facility [Member] | Term Loan Credit Facility [Member] | Base Rate [Member] | Minimum [Member]</t>
  </si>
  <si>
    <t>2.50%</t>
  </si>
  <si>
    <t>Bridge Facility [Member] | Term Loan Credit Facility [Member]</t>
  </si>
  <si>
    <t>Debt Instrument, Face Amount</t>
  </si>
  <si>
    <t>Repayments of Debt</t>
  </si>
  <si>
    <t>Certificates of Deposit [Member]</t>
  </si>
  <si>
    <t>Restricted Cash and Cash Equivalents, Current</t>
  </si>
  <si>
    <t>Interest Expense, Debt</t>
  </si>
  <si>
    <t>Note 12 - Common Stock Repurchases (Details Textual) - USD ($)</t>
  </si>
  <si>
    <t>Jun. 30, 2013</t>
  </si>
  <si>
    <t>Jul. 09, 2013</t>
  </si>
  <si>
    <t>Aug. 28, 2007</t>
  </si>
  <si>
    <t>August 2007 Repurchase Plan [Member]</t>
  </si>
  <si>
    <t>Stock Repurchase Program, Authorized Amount</t>
  </si>
  <si>
    <t>July 2013 Repurchase Program [Member]</t>
  </si>
  <si>
    <t>Stock Repurchased During Period, Value</t>
  </si>
  <si>
    <t>Treasury Stock, Shares, Acquired</t>
  </si>
  <si>
    <t>Treasury Stock, Shares, Retired</t>
  </si>
  <si>
    <t>Stock, Repurchased and Retired, Balance Value</t>
  </si>
  <si>
    <t>Stock Repurchase Program, Remaining Authorized Repurchase Amount</t>
  </si>
  <si>
    <t>Note 12 - Stock Repurchase Activities (Details) - USD ($) $ / shares in Units, shares in Thousands, $ in Thousands</t>
  </si>
  <si>
    <t>1 Months Ended</t>
  </si>
  <si>
    <t>2 Months Ended</t>
  </si>
  <si>
    <t>Apr. 27, 2014</t>
  </si>
  <si>
    <t>As of (in shares)</t>
  </si>
  <si>
    <t>As of (in dollars per share)</t>
  </si>
  <si>
    <t>As of</t>
  </si>
  <si>
    <t>Repurchases (in shares)</t>
  </si>
  <si>
    <t>Repurchases (in dollars per share)</t>
  </si>
  <si>
    <t>Repurchases</t>
  </si>
  <si>
    <t>Note 13 - Matching Contributions to Exar Savings Plan (Details) - USD ($) $ in Thousands</t>
  </si>
  <si>
    <t>Matching contributions</t>
  </si>
  <si>
    <t>Note 13 - Unpaid Incentive Compensation (Details) - USD ($) $ in Thousands</t>
  </si>
  <si>
    <t>Unpaid incentive compensation</t>
  </si>
  <si>
    <t>Note 14 - Stock-based Compensation (Details Textual)</t>
  </si>
  <si>
    <t>5 Months Ended</t>
  </si>
  <si>
    <t>9 Months Ended</t>
  </si>
  <si>
    <t>May. 31, 2015</t>
  </si>
  <si>
    <t>Jan. 31, 2015USD ($)shares</t>
  </si>
  <si>
    <t>Oct. 31, 2014shares</t>
  </si>
  <si>
    <t>Jan. 31, 2014shares</t>
  </si>
  <si>
    <t>Dec. 31, 2013shares</t>
  </si>
  <si>
    <t>Oct. 31, 2013shares</t>
  </si>
  <si>
    <t>Mar. 31, 2012shares</t>
  </si>
  <si>
    <t>Jan. 31, 2012shares</t>
  </si>
  <si>
    <t>Jun. 28, 2015USD ($)</t>
  </si>
  <si>
    <t>Sep. 28, 2014USD ($)</t>
  </si>
  <si>
    <t>Jun. 30, 2013shares</t>
  </si>
  <si>
    <t>Dec. 31, 2014shares</t>
  </si>
  <si>
    <t>Dec. 27, 2015USD ($)shares</t>
  </si>
  <si>
    <t>Mar. 27, 2016USD ($)$ / sharesRateshares</t>
  </si>
  <si>
    <t>Mar. 29, 2015USD ($)$ / sharesshares</t>
  </si>
  <si>
    <t>Mar. 30, 2014USD ($)$ / sharesshares</t>
  </si>
  <si>
    <t>Sep. 18, 2014shares</t>
  </si>
  <si>
    <t>Jun. 30, 2014shares</t>
  </si>
  <si>
    <t>Mar. 31, 2013shares</t>
  </si>
  <si>
    <t>Performance-Based RSUs [Member] | Former Stretch Employees [Member]</t>
  </si>
  <si>
    <t>Share-based Compensation Arrangement by Share-based Payment Award Vesting Number of Installments</t>
  </si>
  <si>
    <t>Share-based Compensation Arrangement by Share-based Payment Award, Equity Instruments Other than Options, Grants in Period | shares</t>
  </si>
  <si>
    <t>Performance-Based RSUs [Member] | Chief Executive Officer [Member]</t>
  </si>
  <si>
    <t>Allocated Share-based Compensation Expense, Adjustment</t>
  </si>
  <si>
    <t>Share-based Compensation Arrangement by Share-based Payment Award, Award Vesting Period</t>
  </si>
  <si>
    <t>Performance-Based RSUs [Member] | Certain Executives [Member]</t>
  </si>
  <si>
    <t>Performance-Based RSUs [Member] | One of Two Terminated Executives [Member]</t>
  </si>
  <si>
    <t>Share-based Compensation Expense Recovery</t>
  </si>
  <si>
    <t>Performance-Based RSUs [Member] | Former IML Employees [Member]</t>
  </si>
  <si>
    <t>Performance-Based RSUs [Member] | Twenty Fourteen Incentive Program [Member]</t>
  </si>
  <si>
    <t>Employee Stock Option [Member] | Chief Executive Officer [Member]</t>
  </si>
  <si>
    <t>Share-based Compensation Arrangement by Share-based Payment Award, Options, Grants in Period, Gross | shares</t>
  </si>
  <si>
    <t>Restricted Stock Units (RSUs) [Member] | Chief Executive Officer [Member]</t>
  </si>
  <si>
    <t>Restricted Stock Units (RSUs) [Member] | Former Cadeka Employees [Member]</t>
  </si>
  <si>
    <t>Restricted Stock Units (RSUs) [Member] | One of Two Terminated Executives [Member]</t>
  </si>
  <si>
    <t>Stock Granted, Value, Share-based Compensation, Gross</t>
  </si>
  <si>
    <t>Restricted Stock Units (RSUs) [Member] | Two Terminated Executives [Member]</t>
  </si>
  <si>
    <t>October 2013 PRSUs [Member] | Certain Executives [Member] | Share-based Compensation Award, Tranche One [Member]</t>
  </si>
  <si>
    <t>October 2013 PRSUs [Member] | Certain Executives [Member]</t>
  </si>
  <si>
    <t>Number of Executives Terminated</t>
  </si>
  <si>
    <t>Modified PRSUs [Member] | Chief Executive Officer [Member]</t>
  </si>
  <si>
    <t>Modified PRSUs [Member]</t>
  </si>
  <si>
    <t>Number of RSUs Modified Into PRSUs | shares</t>
  </si>
  <si>
    <t>Former Cadeka Employees [Member] | Other Current Liabilities [Member]</t>
  </si>
  <si>
    <t>Accrued Bonuses, Current</t>
  </si>
  <si>
    <t>Former Cadeka Employees [Member]</t>
  </si>
  <si>
    <t>Former Employees, Number</t>
  </si>
  <si>
    <t>Payments to Employees</t>
  </si>
  <si>
    <t>Employees Unsettled, Number</t>
  </si>
  <si>
    <t>Two Terminated Executives [Member]</t>
  </si>
  <si>
    <t>Share-based Compensation Arrangement by Share-based Payment Award Additional Vesing Period for Outstanding Stock Awards</t>
  </si>
  <si>
    <t>Share-based Compensation Arrangement by Share-based Payment Award Additional Exercise Period for Vested Stock Awards</t>
  </si>
  <si>
    <t>Incentive Program (2016) [Member]</t>
  </si>
  <si>
    <t>Percentage of Awards to Be Settled with Cash</t>
  </si>
  <si>
    <t>20.00%</t>
  </si>
  <si>
    <t>Percentage of Awards to Be Settled with RSUs</t>
  </si>
  <si>
    <t>80.00%</t>
  </si>
  <si>
    <t>Employee Stock Participation Plan [Member]</t>
  </si>
  <si>
    <t>Share-based Compensation Arrangement by Share-based Payment Award, Purchase Price of Common Stock, Percent | Rate</t>
  </si>
  <si>
    <t>95.00%</t>
  </si>
  <si>
    <t>2006 Plan and Sipex 2006 Plan [Member]</t>
  </si>
  <si>
    <t>Share-based Compensation Arrangement by Share-based Payment Award, Options, Outstanding, Number | shares</t>
  </si>
  <si>
    <t>Share-based Compensation Arrangement by Share-based Payment Award, Number of Shares Authorized | shares</t>
  </si>
  <si>
    <t>2014 Plan [Member]</t>
  </si>
  <si>
    <t>Share-based Compensation Arrangement by Share-based Payment Award, Number of Shares Per Award | shares</t>
  </si>
  <si>
    <t>Share-based Compensation Arrangement by Share-based Payment Award, Number of Shares Available for Grant | shares</t>
  </si>
  <si>
    <t>2015 Incentive Program [Member] | Fair Value Change [Member]</t>
  </si>
  <si>
    <t>2015 Incentive Program [Member]</t>
  </si>
  <si>
    <t>Percentage of Awards Settled with Cash</t>
  </si>
  <si>
    <t>Share-based Compensation Arrangement by Share-based Payment Award, Fair Value Assumptions, Expected Dividend Rate</t>
  </si>
  <si>
    <t>0.00%</t>
  </si>
  <si>
    <t>Share Price | $ / shares</t>
  </si>
  <si>
    <t>Note 14 - ESPP Transactions (Details) - $ / shares shares in Thousands</t>
  </si>
  <si>
    <t>Authorized to issue: (in shares)</t>
  </si>
  <si>
    <t>Reserved for future issuance (in shares)</t>
  </si>
  <si>
    <t>Issued (in shares)</t>
  </si>
  <si>
    <t>Issued, Weighted Average Price per Share (in Dollars per share) (in dollars per share)</t>
  </si>
  <si>
    <t>Note 14 - Stock Option Transactions (Details)</t>
  </si>
  <si>
    <t>Mar. 27, 2016$ / sharesshares</t>
  </si>
  <si>
    <t>Range One [Member]</t>
  </si>
  <si>
    <t>Range of Exercise Prices, Lower Limit (in dollars per share)</t>
  </si>
  <si>
    <t>Range of Exercise Prices, Upper Limit (in dollars per share)</t>
  </si>
  <si>
    <t>Options Outstanding (in shares) | shares</t>
  </si>
  <si>
    <t>Options Outstanding, Weighted Average Remaining Contractual Terms</t>
  </si>
  <si>
    <t>6 years 94 days</t>
  </si>
  <si>
    <t>Options Outstanding, Weighted Average Exercise Price per Share (in dollars per share)</t>
  </si>
  <si>
    <t>Options Exercisable (in shares) | shares</t>
  </si>
  <si>
    <t>Options Exercisable, Weighted Average Exercise Price per Share (in dollars per share)</t>
  </si>
  <si>
    <t>Range Two [Member]</t>
  </si>
  <si>
    <t>3 years 54 days</t>
  </si>
  <si>
    <t>Range Three [Member]</t>
  </si>
  <si>
    <t>2 years 354 days</t>
  </si>
  <si>
    <t>Range Four [Member]</t>
  </si>
  <si>
    <t>4 years 273 days</t>
  </si>
  <si>
    <t>Range Five [Member]</t>
  </si>
  <si>
    <t>4 years 361 days</t>
  </si>
  <si>
    <t>4 years 146 days</t>
  </si>
  <si>
    <t>Note 14 - Summary of Stock Option Transactions (Details) - USD ($) $ / shares in Units, shares in Thousands, $ in Thousands</t>
  </si>
  <si>
    <t>Balance, outstanding options (in shares)</t>
  </si>
  <si>
    <t>Balance, weighted average exercise price (in dollars per share)</t>
  </si>
  <si>
    <t>Balance, weighted average remaining contractual term</t>
  </si>
  <si>
    <t>4 years 313 days</t>
  </si>
  <si>
    <t>5 years 7 days</t>
  </si>
  <si>
    <t>5 years 14 days</t>
  </si>
  <si>
    <t>Balance, aggregate intrinsic value</t>
  </si>
  <si>
    <t>Balance, in-the-money options vested and exercisable (in shares)</t>
  </si>
  <si>
    <t>Granted, outstanding options (in shares)</t>
  </si>
  <si>
    <t>Granted, weighted average exercise price (in dollars per share)</t>
  </si>
  <si>
    <t>Exercised, outstanding options (in shares)</t>
  </si>
  <si>
    <t>Exercised, weighted average exercise price (in dollars per share)</t>
  </si>
  <si>
    <t>Cancelled, outstanding options (in shares)</t>
  </si>
  <si>
    <t>Cancelled, weighted average exercise price (in dollars per share)</t>
  </si>
  <si>
    <t>Forfeited, outstanding options (in shares)</t>
  </si>
  <si>
    <t>Forfeited, weighted average exercise price (in dollars per share)</t>
  </si>
  <si>
    <t>Vested and expected to vest, outstanding options (in shares)</t>
  </si>
  <si>
    <t>Vested and exercisable, outstanding options (in shares)</t>
  </si>
  <si>
    <t>Note 14 - Options Exercised (Details) - USD ($) $ in Thousands</t>
  </si>
  <si>
    <t>Intrinsic value of options exercised</t>
  </si>
  <si>
    <t>Cash received related to option exercises</t>
  </si>
  <si>
    <t>Tax benefit recorded</t>
  </si>
  <si>
    <t>Note 14 - RSU Transactions (Details) - Restricted Stock Units (RSUs) [Member] - USD ($) $ / shares in Units, $ in Thousands</t>
  </si>
  <si>
    <t>Shares (in shares)</t>
  </si>
  <si>
    <t>Unvested (in dollars per share)</t>
  </si>
  <si>
    <t>Unvested</t>
  </si>
  <si>
    <t>1 year 164 days</t>
  </si>
  <si>
    <t>1 year 226 days</t>
  </si>
  <si>
    <t>1 year 262 days</t>
  </si>
  <si>
    <t>1 year 182 days</t>
  </si>
  <si>
    <t>Granted (in dollars per share)</t>
  </si>
  <si>
    <t>Issued and released (in shares)</t>
  </si>
  <si>
    <t>Issued and released (in dollars per share)</t>
  </si>
  <si>
    <t>Forfeited (in shares)</t>
  </si>
  <si>
    <t>Forfeited (in dollars per share)</t>
  </si>
  <si>
    <t>Vested and expected to vest, March 27, 2016 (in shares)</t>
  </si>
  <si>
    <t>Vested and expected to vest, March 27, 2016</t>
  </si>
  <si>
    <t>9 years 142 days</t>
  </si>
  <si>
    <t>Note 14 - Weighted Average Assumptions (Details) - $ / shares</t>
  </si>
  <si>
    <t>Minimum [Member]</t>
  </si>
  <si>
    <t>Expected term of options (years)</t>
  </si>
  <si>
    <t>4 years 226 days</t>
  </si>
  <si>
    <t>Risk-free interest rate</t>
  </si>
  <si>
    <t>1.30%</t>
  </si>
  <si>
    <t>Expected volatility</t>
  </si>
  <si>
    <t>34.20%</t>
  </si>
  <si>
    <t>4 years 164 days</t>
  </si>
  <si>
    <t>32.60%</t>
  </si>
  <si>
    <t>4 years 229 days</t>
  </si>
  <si>
    <t>1.20%</t>
  </si>
  <si>
    <t>32.40%</t>
  </si>
  <si>
    <t>Weighted average grant date fair value (in dollars per share)</t>
  </si>
  <si>
    <t>Note 14 - Stock-Based Compensation Expense Related to Stock Options and RSUs (Details) - USD ($) $ in Thousands</t>
  </si>
  <si>
    <t>Research and Development Expense [Member]</t>
  </si>
  <si>
    <t>Selling, General and Administrative Expenses [Member]</t>
  </si>
  <si>
    <t>Note 14 - Unrecognized Stock-based Compensation Expense Related to Stock Options and RSUs (Details) - USD ($) $ in Thousands</t>
  </si>
  <si>
    <t>Employee Stock Option [Member]</t>
  </si>
  <si>
    <t>Amount</t>
  </si>
  <si>
    <t>Weighted Average Remaining Recognition Period</t>
  </si>
  <si>
    <t>2 years 255 days</t>
  </si>
  <si>
    <t>2 years 109 days</t>
  </si>
  <si>
    <t>Performance Shares [Member]</t>
  </si>
  <si>
    <t>1 year 328 days</t>
  </si>
  <si>
    <t>2 years 73 days</t>
  </si>
  <si>
    <t>1 year 255 days</t>
  </si>
  <si>
    <t>Performance-Based RSUs [Member]</t>
  </si>
  <si>
    <t>2 years 36 days</t>
  </si>
  <si>
    <t>2 years 182 days</t>
  </si>
  <si>
    <t>Note 15 - Lease Financing Obligations (Details Textual) - USD ($) $ in Thousands</t>
  </si>
  <si>
    <t>Jan. 31, 2015</t>
  </si>
  <si>
    <t>Oct. 31, 2014</t>
  </si>
  <si>
    <t>Jul. 31, 2012</t>
  </si>
  <si>
    <t>Property, Plant and Equipment, Net [Member] | January Two Thousand Fifteen Two-Year And Two Three-Year License [Member]</t>
  </si>
  <si>
    <t>Capital Lease Obligations Incurred</t>
  </si>
  <si>
    <t>Property, Plant and Equipment, Net [Member] | October 2014 Three-Year License [Member]</t>
  </si>
  <si>
    <t>Property, Plant and Equipment, Net [Member] | July 2012 Three-Year License [Member]</t>
  </si>
  <si>
    <t>January Two Thousand Fifteen Two-Year And Two Three-Year License [Member]</t>
  </si>
  <si>
    <t>Repayments of Long-term Capital Lease Obligations</t>
  </si>
  <si>
    <t>October 2014 Three-Year License [Member]</t>
  </si>
  <si>
    <t>Capital Lease Obligations [Member] | Minimum [Member]</t>
  </si>
  <si>
    <t>Debt Instrument, Interest Rate, Effective Percentage</t>
  </si>
  <si>
    <t>2.00%</t>
  </si>
  <si>
    <t>Capital Lease Obligations [Member] | Maximum [Member]</t>
  </si>
  <si>
    <t>7.25%</t>
  </si>
  <si>
    <t>Note 15 - Leased Equipment Carrying Value (Details) - Leased Equipment and Software [Member] - USD ($) $ in Thousands</t>
  </si>
  <si>
    <t>Leased equipment and software</t>
  </si>
  <si>
    <t>Less accumulated depreciation</t>
  </si>
  <si>
    <t>Note 15 - Amortization Expense Related to the Design Tools (Details) - USD ($) $ in Thousands</t>
  </si>
  <si>
    <t>Design Tools [Member]</t>
  </si>
  <si>
    <t>Note 15 - Future Minimum Lease and Sublease Income Payments for Lease Financing Obligations (Details) - USD ($) $ in Thousands</t>
  </si>
  <si>
    <t>Total minimum lease payments</t>
  </si>
  <si>
    <t>Less: amount representing interest</t>
  </si>
  <si>
    <t>Present value of future minimum lease payments</t>
  </si>
  <si>
    <t>Less: short-term lease financing obligations</t>
  </si>
  <si>
    <t>Note 15 - Interest Expense (Details) - USD ($) $ in Thousands</t>
  </si>
  <si>
    <t>Interest expense – design tools</t>
  </si>
  <si>
    <t>Note 15 - Rent Expense (Details) - USD ($) $ in Thousands</t>
  </si>
  <si>
    <t>Rent expense</t>
  </si>
  <si>
    <t>Note 15 - Operating Lease (Details) $ in Thousands</t>
  </si>
  <si>
    <t>Total future minimum lease payments</t>
  </si>
  <si>
    <t>Note 16 - Commitments and Contingencies (Details Textual) - USD ($) $ in Millions</t>
  </si>
  <si>
    <t>Jul. 31, 2015</t>
  </si>
  <si>
    <t>Feb. 28, 2015</t>
  </si>
  <si>
    <t>Return of Certain Older Generation Data Compression Products [Member]</t>
  </si>
  <si>
    <t>Standard and Extended Product Warranty Accrual</t>
  </si>
  <si>
    <t>Warranty Term, Customer Products</t>
  </si>
  <si>
    <t>Warranty Term, Standard Products</t>
  </si>
  <si>
    <t>Proceeds from Insurance Settlement, Operating Activities</t>
  </si>
  <si>
    <t>Litigation Settlement, Amount</t>
  </si>
  <si>
    <t>Note 17 - Legal Proceedings (Details Textual) - USD ($) $ in Thousands</t>
  </si>
  <si>
    <t>Patent Infringement Case with Phoenix, LLC [Member]</t>
  </si>
  <si>
    <t>Gain (Loss) Related to Litigation Settlement</t>
  </si>
  <si>
    <t>Note 18 - Income Taxes (Details Textual) - USD ($) $ in Thousands</t>
  </si>
  <si>
    <t>Earliest Tax Year [Member]</t>
  </si>
  <si>
    <t>Open Tax Year</t>
  </si>
  <si>
    <t>Latest Tax Year [Member]</t>
  </si>
  <si>
    <t>Foreign Earnings Repatriated</t>
  </si>
  <si>
    <t>Deferred Tax Liabilities, Undistributed Foreign Earnings</t>
  </si>
  <si>
    <t>Undistributed Earnings of Foreign Subsidiaries</t>
  </si>
  <si>
    <t>Valuation Allowance, Deferred Tax Asset, Increase (Decrease), Amount</t>
  </si>
  <si>
    <t>Deferred Tax Assets, Tax Deferred Expense, Compensation and Benefits, Share-based Compensation Cost</t>
  </si>
  <si>
    <t>Unrecognized Tax Benefits</t>
  </si>
  <si>
    <t>Unrecognized Tax Benefits that Would Impact Effective Tax Rate</t>
  </si>
  <si>
    <t>Significant Change in Unrecognized Tax Benefits is Reasonably Possible, Amount of Unrecorded Benefit</t>
  </si>
  <si>
    <t>Note 18 - Domestic and Foreign Components Income/ (Loss) Before Income Taxes (Details) - USD ($) $ in Thousands</t>
  </si>
  <si>
    <t>United States</t>
  </si>
  <si>
    <t>Foreign</t>
  </si>
  <si>
    <t>Income (loss) before income tax</t>
  </si>
  <si>
    <t>Note 18 - Components of Provision for (Benefit from) Income Taxes (Details) - USD ($) $ in Thousands</t>
  </si>
  <si>
    <t>Current:</t>
  </si>
  <si>
    <t>Federal</t>
  </si>
  <si>
    <t>State</t>
  </si>
  <si>
    <t>Total current</t>
  </si>
  <si>
    <t>Deferred:</t>
  </si>
  <si>
    <t>Total deferred</t>
  </si>
  <si>
    <t>Total provision for (benefit from) income taxes</t>
  </si>
  <si>
    <t>Note 18 - Components of Net Deferred Taxes (Details) - USD ($) $ in Thousands</t>
  </si>
  <si>
    <t>Deferred tax assets:</t>
  </si>
  <si>
    <t>Reserves and expenses not currently deductible</t>
  </si>
  <si>
    <t>Net operating loss carryforwards</t>
  </si>
  <si>
    <t>Tax credits</t>
  </si>
  <si>
    <t>Losses on investments</t>
  </si>
  <si>
    <t>Intangible assets</t>
  </si>
  <si>
    <t>Deferred margin</t>
  </si>
  <si>
    <t>Depreciation</t>
  </si>
  <si>
    <t>Total deferred tax assets</t>
  </si>
  <si>
    <t>Deferred tax liabilities:</t>
  </si>
  <si>
    <t>Non-goodwill intangibles</t>
  </si>
  <si>
    <t>Foreign earnings</t>
  </si>
  <si>
    <t>Total deferred tax liabilities</t>
  </si>
  <si>
    <t>Valuation allowance</t>
  </si>
  <si>
    <t>Net deferred tax liabilities</t>
  </si>
  <si>
    <t>Note 18 - Reconciliations of Income Tax Provision (Details) - USD ($) $ in Thousands</t>
  </si>
  <si>
    <t>Income tax benefit at statutory rate</t>
  </si>
  <si>
    <t>State income taxes, net of federal tax benefit</t>
  </si>
  <si>
    <t>Deferred tax assets not benefited</t>
  </si>
  <si>
    <t>Foreign rate differential</t>
  </si>
  <si>
    <t>Prior year tax expense true-up</t>
  </si>
  <si>
    <t>Fair value adjustment</t>
  </si>
  <si>
    <t>Investment in US property</t>
  </si>
  <si>
    <t>OCI tax effect clearance</t>
  </si>
  <si>
    <t>Acquisition cost</t>
  </si>
  <si>
    <t>Others, net</t>
  </si>
  <si>
    <t>Note 18 - Net Operating Loss Carryforwards (Details) $ in Thousands</t>
  </si>
  <si>
    <t>Domestic Tax Authority [Member] | Internal Revenue Service (IRS) [Member]</t>
  </si>
  <si>
    <t>Federal net operating loss carryforwards</t>
  </si>
  <si>
    <t>State and Local Jurisdiction [Member]</t>
  </si>
  <si>
    <t>Foreign Tax Authority [Member] | Canada Revenue Agency [Member]</t>
  </si>
  <si>
    <t>Note 18 - Tax Credit Carryforwards (Details) $ in Thousands</t>
  </si>
  <si>
    <t>Federal tax credit carryforwards</t>
  </si>
  <si>
    <t>Note 18 - Unrecognized Tax Benefits (Details) - USD ($) $ in Thousands</t>
  </si>
  <si>
    <t>Unrecognized tax benefits</t>
  </si>
  <si>
    <t>Gross increase related to prior year tax positions</t>
  </si>
  <si>
    <t>Gross increase related to current year tax positions</t>
  </si>
  <si>
    <t>Unrecognized Tax Benefits, Reduction Resulting from Lapse of Applicable Statute of Limitations</t>
  </si>
  <si>
    <t>Gross decrease related to prior year tax positions</t>
  </si>
  <si>
    <t>Note 18 - Total Unrecognized Gross Tax Benefits (Details) - USD ($) $ in Thousands</t>
  </si>
  <si>
    <t>Less: amount used to reduce deferred tax assets</t>
  </si>
  <si>
    <t>Net income tax payable(1)</t>
  </si>
  <si>
    <t>[1]</t>
  </si>
  <si>
    <t>Included in other non-current obligations line item in consolidated balance sheet.</t>
  </si>
  <si>
    <t>Note 18 - Estimated Interest and Penalties Related to the Underpayment of Income Taxes (Details) - USD ($) $ in Thousands</t>
  </si>
  <si>
    <t>Accrued interest and penalties</t>
  </si>
  <si>
    <t>Note 19 - Segment and Geographic Information (Details Textual)</t>
  </si>
  <si>
    <t>Number of Operating Segments</t>
  </si>
  <si>
    <t>Note 19 - Net Sales by Geographic Area (Details) - USD ($) $ in Thousands</t>
  </si>
  <si>
    <t>CHINA</t>
  </si>
  <si>
    <t>UNITED STATES</t>
  </si>
  <si>
    <t>TAIWAN, PROVINCE OF CHINA</t>
  </si>
  <si>
    <t>KOREA, REPUBLIC OF</t>
  </si>
  <si>
    <t>SINGAPORE</t>
  </si>
  <si>
    <t>GERMANY</t>
  </si>
  <si>
    <t>Rest of the World [Member]</t>
  </si>
  <si>
    <t>Note 19 - Major Distributors and Customer of Net Revenue (Details) - Sales Revenue, Net [Member] - Customer Concentration Risk [Member]</t>
  </si>
  <si>
    <t>Mar. 27, 2016Rate</t>
  </si>
  <si>
    <t>Mar. 29, 2015Rate</t>
  </si>
  <si>
    <t>Mar. 30, 2014Rate</t>
  </si>
  <si>
    <t>Distributor A [Member]</t>
  </si>
  <si>
    <t>Net Accounts Receivable</t>
  </si>
  <si>
    <t>27.00%</t>
  </si>
  <si>
    <t>Customer D [Member]</t>
  </si>
  <si>
    <t>11.00%</t>
  </si>
  <si>
    <t>Distributor B [Member]</t>
  </si>
  <si>
    <t>Distributor C [Member]</t>
  </si>
  <si>
    <t>12.00%</t>
  </si>
  <si>
    <t>Related Party.</t>
  </si>
  <si>
    <t>Note 19 - Major Distributors of Net Account Receivables (Details) - Accounts Receivable [Member] - Customer Concentration Risk [Member]</t>
  </si>
  <si>
    <t>Distributor E [Member]</t>
  </si>
  <si>
    <t>Distributor D [Member]</t>
  </si>
  <si>
    <t>Note 20 - Allowance for Sales Returns and Allowance for Doubtful Accounts (Details) - USD ($) $ in Thousands</t>
  </si>
  <si>
    <t>Allowance for Sales Returns [Member]</t>
  </si>
  <si>
    <t>Balance at Beginning of Year</t>
  </si>
  <si>
    <t>Additions</t>
  </si>
  <si>
    <t>Utilizations</t>
  </si>
  <si>
    <t>Balance at End of Year</t>
  </si>
  <si>
    <t>Allowance for Doubtful Accounts [Member]</t>
  </si>
  <si>
    <t>Utilization amounts within allowance for sales returns reflect credits issued to distributors for stock rotations and volume discounts.</t>
  </si>
  <si>
    <t>Note 21 - Subsequent Event (Details Textual) - Subsequent Event [Member]</t>
  </si>
  <si>
    <t>May. 09, 2016USD ($)ft²</t>
  </si>
  <si>
    <t>ASUS Computer International [Member] | Real Property [Member]</t>
  </si>
  <si>
    <t>Sale Leaseback Transaction, Net Proceeds, Financing Activities</t>
  </si>
  <si>
    <t>ASUS Computer International [Member]</t>
  </si>
  <si>
    <t>Number of Days from Consummation of Transaction</t>
  </si>
  <si>
    <t>Real Property [Member]</t>
  </si>
  <si>
    <t>Area of Real Estate Property | ft²</t>
  </si>
  <si>
    <t>Real Property at 48720 Kato Road [Member]</t>
  </si>
  <si>
    <t>Sale Leaseback Transaction, Monthly Rental Payments</t>
  </si>
  <si>
    <t>Real Property at 48710 Kato Road [Member]</t>
  </si>
  <si>
    <t>Note 22 - Supplementary Quarterly Financial Data (Unaudited) (Details Textual) - USD ($)</t>
  </si>
  <si>
    <t>Proceeds from Legal Settlements</t>
  </si>
  <si>
    <t>Payments to Distributors</t>
  </si>
  <si>
    <t>Litigation Settlement, Expense</t>
  </si>
  <si>
    <t>Note 22 - Unaudited Quarterly Financial Data (Details) - USD ($) $ / shares in Units, $ in Thousands</t>
  </si>
  <si>
    <t>Consolidated Statement of Operations Data:</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0_);_(&quot;$ &quot;(#,##0.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753568</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s" s="3" r="B10">
        <v>17</v>
      </c>
    </row>
    <row spans="1:4" r="11">
      <c t="s" s="3" r="A11">
        <v>19</v>
      </c>
      <c t="n" s="5" r="C11">
        <v>48620468</v>
      </c>
    </row>
    <row spans="1:4" r="12">
      <c t="s" s="3" r="A12">
        <v>20</v>
      </c>
      <c t="n" s="6" r="D12">
        <v>131.1</v>
      </c>
    </row>
    <row spans="1:4" r="13">
      <c t="s" s="3" r="A13">
        <v>21</v>
      </c>
      <c t="s" s="3" r="B13">
        <v>22</v>
      </c>
    </row>
    <row spans="1:4" r="14">
      <c t="s" s="3" r="A14">
        <v>23</v>
      </c>
      <c t="s" s="3" r="B14">
        <v>24</v>
      </c>
    </row>
    <row spans="1:4" r="15">
      <c t="s" s="3" r="A15">
        <v>25</v>
      </c>
      <c t="n" s="5" r="B15">
        <v>2016</v>
      </c>
    </row>
    <row spans="1:4" r="16">
      <c t="s" s="3" r="A16">
        <v>26</v>
      </c>
      <c t="s" s="3" r="B16">
        <v>27</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8</v>
      </c>
      <c t="s" s="2" r="B1">
        <v>1</v>
      </c>
    </row>
    <row spans="1:2" r="2">
      <c t="s" s="2" r="B2">
        <v>2</v>
      </c>
    </row>
    <row spans="1:2" r="3">
      <c t="s" s="7" r="A3">
        <v>202</v>
      </c>
    </row>
    <row spans="1:2" r="4">
      <c t="s" s="3" r="A4">
        <v>209</v>
      </c>
      <c t="s" s="3" r="B4">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942</v>
      </c>
      <c t="s" s="2" r="B1">
        <v>728</v>
      </c>
      <c t="s" s="2" r="D1">
        <v>1</v>
      </c>
    </row>
    <row spans="1:6" r="2">
      <c t="s" s="2" r="B2">
        <v>943</v>
      </c>
      <c t="s" s="2" r="C2">
        <v>944</v>
      </c>
      <c t="s" s="2" r="D2">
        <v>2</v>
      </c>
      <c t="s" s="2" r="E2">
        <v>31</v>
      </c>
      <c t="s" s="2" r="F2">
        <v>67</v>
      </c>
    </row>
    <row spans="1:6" r="3">
      <c t="s" s="3" r="A3">
        <v>945</v>
      </c>
    </row>
    <row spans="1:6" r="4">
      <c t="s" s="3" r="A4">
        <v>946</v>
      </c>
      <c t="n" s="6" r="F4">
        <v>1.4</v>
      </c>
    </row>
    <row spans="1:6" r="5">
      <c t="s" s="3" r="A5">
        <v>946</v>
      </c>
      <c t="n" s="6" r="D5">
        <v>0.3</v>
      </c>
      <c t="n" s="6" r="E5">
        <v>0.3</v>
      </c>
    </row>
    <row spans="1:6" r="6">
      <c t="s" s="3" r="A6">
        <v>947</v>
      </c>
      <c t="s" s="3" r="D6">
        <v>464</v>
      </c>
    </row>
    <row spans="1:6" r="7">
      <c t="s" s="3" r="A7">
        <v>948</v>
      </c>
      <c t="s" s="3" r="D7">
        <v>697</v>
      </c>
    </row>
    <row spans="1:6" r="8">
      <c t="s" s="3" r="A8">
        <v>949</v>
      </c>
      <c t="n" s="6" r="C8">
        <v>0.5</v>
      </c>
    </row>
    <row spans="1:6" r="9">
      <c t="s" s="3" r="A9">
        <v>950</v>
      </c>
      <c t="n" s="6" r="B9">
        <v>1.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spans="1:5" r="1">
      <c t="s" s="1" r="A1">
        <v>951</v>
      </c>
      <c t="s" s="2" r="B1">
        <v>443</v>
      </c>
      <c t="s" s="2" r="C1">
        <v>1</v>
      </c>
    </row>
    <row spans="1:5" r="2">
      <c t="s" s="2" r="B2">
        <v>2</v>
      </c>
      <c t="s" s="2" r="C2">
        <v>2</v>
      </c>
      <c t="s" s="2" r="D2">
        <v>31</v>
      </c>
      <c t="s" s="2" r="E2">
        <v>67</v>
      </c>
    </row>
    <row spans="1:5" r="3">
      <c t="s" s="3" r="A3">
        <v>952</v>
      </c>
    </row>
    <row spans="1:5" r="4">
      <c t="s" s="3" r="A4">
        <v>953</v>
      </c>
      <c t="n" s="8" r="B4">
        <v>1300</v>
      </c>
    </row>
    <row spans="1:5" r="5">
      <c t="s" s="3" r="A5">
        <v>953</v>
      </c>
      <c t="n" s="8" r="C5">
        <v>1500</v>
      </c>
      <c t="s" s="3" r="D5">
        <v>71</v>
      </c>
      <c t="s" s="3" r="E5">
        <v>71</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54</v>
      </c>
      <c t="s" s="2" r="B1">
        <v>1</v>
      </c>
    </row>
    <row spans="1:5" r="2">
      <c t="s" s="2" r="B2">
        <v>2</v>
      </c>
      <c t="s" s="2" r="C2">
        <v>31</v>
      </c>
      <c t="s" s="2" r="D2">
        <v>67</v>
      </c>
      <c t="s" s="2" r="E2">
        <v>589</v>
      </c>
    </row>
    <row spans="1:5" r="3">
      <c t="s" s="3" r="A3">
        <v>955</v>
      </c>
    </row>
    <row spans="1:5" r="4">
      <c t="s" s="3" r="A4">
        <v>956</v>
      </c>
      <c t="n" s="5" r="B4">
        <v>2004</v>
      </c>
    </row>
    <row spans="1:5" r="5">
      <c t="s" s="3" r="A5">
        <v>957</v>
      </c>
    </row>
    <row spans="1:5" r="6">
      <c t="s" s="3" r="A6">
        <v>956</v>
      </c>
      <c t="n" s="5" r="B6">
        <v>2015</v>
      </c>
    </row>
    <row spans="1:5" r="7">
      <c t="s" s="3" r="A7">
        <v>958</v>
      </c>
      <c t="n" s="8" r="B7">
        <v>45000</v>
      </c>
    </row>
    <row spans="1:5" r="8">
      <c t="s" s="3" r="A8">
        <v>959</v>
      </c>
      <c t="s" s="3" r="B8">
        <v>71</v>
      </c>
      <c t="n" s="8" r="C8">
        <v>8164</v>
      </c>
    </row>
    <row spans="1:5" r="9">
      <c t="s" s="3" r="A9">
        <v>960</v>
      </c>
      <c t="n" s="8" r="B9">
        <v>25400</v>
      </c>
    </row>
    <row spans="1:5" r="10">
      <c t="s" s="3" r="A10">
        <v>961</v>
      </c>
      <c t="n" s="5" r="B10">
        <v>6900</v>
      </c>
      <c t="n" s="5" r="C10">
        <v>2800</v>
      </c>
      <c t="n" s="8" r="D10">
        <v>8000</v>
      </c>
    </row>
    <row spans="1:5" r="11">
      <c t="s" s="3" r="A11">
        <v>962</v>
      </c>
      <c t="n" s="5" r="B11">
        <v>8500</v>
      </c>
    </row>
    <row spans="1:5" r="12">
      <c t="s" s="3" r="A12">
        <v>963</v>
      </c>
      <c t="n" s="5" r="B12">
        <v>16820</v>
      </c>
      <c t="n" s="8" r="C12">
        <v>17636</v>
      </c>
      <c t="n" s="8" r="D12">
        <v>14164</v>
      </c>
      <c t="n" s="8" r="E12">
        <v>15465</v>
      </c>
    </row>
    <row spans="1:5" r="13">
      <c t="s" s="3" r="A13">
        <v>964</v>
      </c>
      <c t="n" s="5" r="B13">
        <v>13800</v>
      </c>
    </row>
    <row spans="1:5" r="14">
      <c t="s" s="3" r="A14">
        <v>965</v>
      </c>
      <c t="n" s="8" r="B14">
        <v>7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6</v>
      </c>
      <c t="s" s="2" r="B1">
        <v>1</v>
      </c>
    </row>
    <row spans="1:4" r="2">
      <c t="s" s="2" r="B2">
        <v>2</v>
      </c>
      <c t="s" s="2" r="C2">
        <v>31</v>
      </c>
      <c t="s" s="2" r="D2">
        <v>67</v>
      </c>
    </row>
    <row spans="1:4" r="3">
      <c t="s" s="3" r="A3">
        <v>967</v>
      </c>
      <c t="n" s="8" r="B3">
        <v>-8731</v>
      </c>
      <c t="n" s="8" r="C3">
        <v>-50428</v>
      </c>
      <c t="n" s="8" r="D3">
        <v>-2370</v>
      </c>
    </row>
    <row spans="1:4" r="4">
      <c t="s" s="3" r="A4">
        <v>968</v>
      </c>
      <c t="n" s="5" r="B4">
        <v>-7980</v>
      </c>
      <c t="n" s="5" r="C4">
        <v>6310</v>
      </c>
      <c t="n" s="5" r="D4">
        <v>-307</v>
      </c>
    </row>
    <row spans="1:4" r="5">
      <c t="s" s="3" r="A5">
        <v>969</v>
      </c>
      <c t="n" s="8" r="B5">
        <v>-16711</v>
      </c>
      <c t="n" s="8" r="C5">
        <v>-44118</v>
      </c>
      <c t="n" s="8" r="D5">
        <v>-267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0</v>
      </c>
      <c t="s" s="2" r="B1">
        <v>1</v>
      </c>
    </row>
    <row spans="1:4" r="2">
      <c t="s" s="2" r="B2">
        <v>2</v>
      </c>
      <c t="s" s="2" r="C2">
        <v>31</v>
      </c>
      <c t="s" s="2" r="D2">
        <v>67</v>
      </c>
    </row>
    <row spans="1:4" r="3">
      <c t="s" s="7" r="A3">
        <v>971</v>
      </c>
    </row>
    <row spans="1:4" r="4">
      <c t="s" s="3" r="A4">
        <v>972</v>
      </c>
      <c t="n" s="8" r="B4">
        <v>-1142</v>
      </c>
      <c t="n" s="8" r="C4">
        <v>828</v>
      </c>
      <c t="n" s="8" r="D4">
        <v>-1350</v>
      </c>
    </row>
    <row spans="1:4" r="5">
      <c t="s" s="3" r="A5">
        <v>973</v>
      </c>
      <c t="n" s="5" r="B5">
        <v>12</v>
      </c>
      <c t="n" s="5" r="C5">
        <v>11</v>
      </c>
      <c t="n" s="5" r="D5">
        <v>-93</v>
      </c>
    </row>
    <row spans="1:4" r="6">
      <c t="s" s="3" r="A6">
        <v>968</v>
      </c>
      <c t="n" s="5" r="B6">
        <v>509</v>
      </c>
      <c t="n" s="5" r="C6">
        <v>404</v>
      </c>
      <c t="n" s="5" r="D6">
        <v>-81</v>
      </c>
    </row>
    <row spans="1:4" r="7">
      <c t="s" s="3" r="A7">
        <v>974</v>
      </c>
      <c t="n" s="5" r="B7">
        <v>-621</v>
      </c>
      <c t="n" s="5" r="C7">
        <v>1243</v>
      </c>
      <c t="n" s="5" r="D7">
        <v>-1524</v>
      </c>
    </row>
    <row spans="1:4" r="8">
      <c t="s" s="7" r="A8">
        <v>975</v>
      </c>
    </row>
    <row spans="1:4" r="9">
      <c t="s" s="3" r="A9">
        <v>972</v>
      </c>
      <c t="n" s="5" r="B9">
        <v>-25</v>
      </c>
      <c t="n" s="8" r="C9">
        <v>39</v>
      </c>
      <c t="n" s="5" r="D9">
        <v>-6807</v>
      </c>
    </row>
    <row spans="1:4" r="10">
      <c t="s" s="3" r="A10">
        <v>973</v>
      </c>
      <c t="n" s="5" r="B10">
        <v>2</v>
      </c>
      <c t="s" s="3" r="C10">
        <v>71</v>
      </c>
      <c t="n" s="8" r="D10">
        <v>-147</v>
      </c>
    </row>
    <row spans="1:4" r="11">
      <c t="s" s="3" r="A11">
        <v>968</v>
      </c>
      <c t="n" s="5" r="B11">
        <v>-41</v>
      </c>
      <c t="n" s="8" r="C11">
        <v>-393</v>
      </c>
      <c t="s" s="3" r="D11">
        <v>71</v>
      </c>
    </row>
    <row spans="1:4" r="12">
      <c t="s" s="3" r="A12">
        <v>976</v>
      </c>
      <c t="n" s="5" r="B12">
        <v>-64</v>
      </c>
      <c t="n" s="5" r="C12">
        <v>-354</v>
      </c>
      <c t="n" s="8" r="D12">
        <v>-6954</v>
      </c>
    </row>
    <row spans="1:4" r="13">
      <c t="s" s="3" r="A13">
        <v>977</v>
      </c>
      <c t="n" s="8" r="B13">
        <v>-685</v>
      </c>
      <c t="n" s="8" r="C13">
        <v>889</v>
      </c>
      <c t="n" s="8" r="D13">
        <v>-847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978</v>
      </c>
      <c t="s" s="2" r="B1">
        <v>2</v>
      </c>
      <c t="s" s="2" r="C1">
        <v>31</v>
      </c>
    </row>
    <row spans="1:3" r="2">
      <c t="s" s="7" r="A2">
        <v>979</v>
      </c>
    </row>
    <row spans="1:3" r="3">
      <c t="s" s="3" r="A3">
        <v>980</v>
      </c>
      <c t="n" s="8" r="B3">
        <v>8074</v>
      </c>
      <c t="n" s="8" r="C3">
        <v>10328</v>
      </c>
    </row>
    <row spans="1:3" r="4">
      <c t="s" s="3" r="A4">
        <v>981</v>
      </c>
      <c t="n" s="5" r="B4">
        <v>110782</v>
      </c>
      <c t="n" s="5" r="C4">
        <v>121948</v>
      </c>
    </row>
    <row spans="1:3" r="5">
      <c t="s" s="3" r="A5">
        <v>982</v>
      </c>
      <c t="n" s="8" r="B5">
        <v>29280</v>
      </c>
      <c t="n" s="5" r="C5">
        <v>30214</v>
      </c>
    </row>
    <row spans="1:3" r="6">
      <c t="s" s="3" r="A6">
        <v>983</v>
      </c>
      <c t="s" s="3" r="B6">
        <v>71</v>
      </c>
      <c t="n" s="5" r="C6">
        <v>1032</v>
      </c>
    </row>
    <row spans="1:3" r="7">
      <c t="s" s="3" r="A7">
        <v>984</v>
      </c>
      <c t="n" s="8" r="B7">
        <v>7677</v>
      </c>
      <c t="n" s="5" r="C7">
        <v>8406</v>
      </c>
    </row>
    <row spans="1:3" r="8">
      <c t="s" s="3" r="A8">
        <v>985</v>
      </c>
      <c t="n" s="5" r="B8">
        <v>2815</v>
      </c>
      <c t="n" s="8" r="C8">
        <v>3293</v>
      </c>
    </row>
    <row spans="1:3" r="9">
      <c t="s" s="3" r="A9">
        <v>986</v>
      </c>
      <c t="n" s="5" r="B9">
        <v>150</v>
      </c>
      <c t="s" s="3" r="C9">
        <v>71</v>
      </c>
    </row>
    <row spans="1:3" r="10">
      <c t="s" s="3" r="A10">
        <v>987</v>
      </c>
      <c t="n" s="8" r="B10">
        <v>158778</v>
      </c>
      <c t="n" s="8" r="C10">
        <v>175221</v>
      </c>
    </row>
    <row spans="1:3" r="11">
      <c t="s" s="7" r="A11">
        <v>988</v>
      </c>
    </row>
    <row spans="1:3" r="12">
      <c t="s" s="3" r="A12">
        <v>986</v>
      </c>
      <c t="s" s="3" r="B12">
        <v>71</v>
      </c>
      <c t="n" s="5" r="C12">
        <v>-915</v>
      </c>
    </row>
    <row spans="1:3" r="13">
      <c t="s" s="3" r="A13">
        <v>989</v>
      </c>
      <c t="n" s="8" r="B13">
        <v>-2650</v>
      </c>
      <c t="n" s="5" r="C13">
        <v>-3159</v>
      </c>
    </row>
    <row spans="1:3" r="14">
      <c t="s" s="3" r="A14">
        <v>990</v>
      </c>
      <c t="s" s="3" r="B14">
        <v>71</v>
      </c>
      <c t="n" s="5" r="C14">
        <v>-8164</v>
      </c>
    </row>
    <row spans="1:3" r="15">
      <c t="s" s="3" r="A15">
        <v>991</v>
      </c>
      <c t="n" s="8" r="B15">
        <v>-2650</v>
      </c>
      <c t="n" s="5" r="C15">
        <v>-12238</v>
      </c>
    </row>
    <row spans="1:3" r="16">
      <c t="s" s="3" r="A16">
        <v>992</v>
      </c>
      <c t="n" s="5" r="B16">
        <v>-156210</v>
      </c>
      <c t="n" s="5" r="C16">
        <v>-163129</v>
      </c>
    </row>
    <row spans="1:3" r="17">
      <c t="s" s="3" r="A17">
        <v>993</v>
      </c>
      <c t="n" s="8" r="B17">
        <v>-82</v>
      </c>
      <c t="n" s="8" r="C17">
        <v>-146</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4</v>
      </c>
      <c t="s" s="2" r="B1">
        <v>1</v>
      </c>
    </row>
    <row spans="1:4" r="2">
      <c t="s" s="2" r="B2">
        <v>2</v>
      </c>
      <c t="s" s="2" r="C2">
        <v>31</v>
      </c>
      <c t="s" s="2" r="D2">
        <v>67</v>
      </c>
    </row>
    <row spans="1:4" r="3">
      <c t="s" s="3" r="A3">
        <v>995</v>
      </c>
      <c t="n" s="8" r="B3">
        <v>-5849</v>
      </c>
      <c t="n" s="8" r="C3">
        <v>-15441</v>
      </c>
      <c t="n" s="8" r="D3">
        <v>-937</v>
      </c>
    </row>
    <row spans="1:4" r="4">
      <c t="s" s="3" r="A4">
        <v>996</v>
      </c>
      <c t="n" s="5" r="B4">
        <v>-218</v>
      </c>
      <c t="n" s="5" r="C4">
        <v>-64</v>
      </c>
      <c t="n" s="5" r="D4">
        <v>-1</v>
      </c>
    </row>
    <row spans="1:4" r="5">
      <c t="s" s="3" r="A5">
        <v>997</v>
      </c>
      <c t="n" s="5" r="B5">
        <v>-2975</v>
      </c>
      <c t="n" s="5" r="C5">
        <v>9052</v>
      </c>
      <c t="n" s="5" r="D5">
        <v>-1972</v>
      </c>
    </row>
    <row spans="1:4" r="6">
      <c t="s" s="3" r="A6">
        <v>982</v>
      </c>
      <c t="n" s="5" r="B6">
        <v>-901</v>
      </c>
      <c t="n" s="5" r="C6">
        <v>-1182</v>
      </c>
      <c t="n" s="5" r="D6">
        <v>-757</v>
      </c>
    </row>
    <row spans="1:4" r="7">
      <c t="s" s="3" r="A7">
        <v>146</v>
      </c>
      <c t="n" s="5" r="B7">
        <v>659</v>
      </c>
      <c t="n" s="5" r="C7">
        <v>435</v>
      </c>
      <c t="n" s="5" r="D7">
        <v>-427</v>
      </c>
    </row>
    <row spans="1:4" r="8">
      <c t="s" s="3" r="A8">
        <v>998</v>
      </c>
      <c t="n" s="5" r="B8">
        <v>9892</v>
      </c>
      <c t="n" s="8" r="C8">
        <v>-1927</v>
      </c>
      <c t="n" s="5" r="D8">
        <v>156</v>
      </c>
    </row>
    <row spans="1:4" r="9">
      <c t="s" s="3" r="A9">
        <v>999</v>
      </c>
      <c t="n" s="8" r="B9">
        <v>-2</v>
      </c>
      <c t="s" s="3" r="C9">
        <v>71</v>
      </c>
      <c t="n" s="5" r="D9">
        <v>-10</v>
      </c>
    </row>
    <row spans="1:4" r="10">
      <c t="s" s="3" r="A10">
        <v>1000</v>
      </c>
      <c t="s" s="3" r="B10">
        <v>71</v>
      </c>
      <c t="n" s="8" r="C10">
        <v>-1527</v>
      </c>
      <c t="n" s="5" r="D10">
        <v>-3732</v>
      </c>
    </row>
    <row spans="1:4" r="11">
      <c t="s" s="3" r="A11">
        <v>1001</v>
      </c>
      <c t="s" s="3" r="B11">
        <v>71</v>
      </c>
      <c t="n" s="5" r="C11">
        <v>8840</v>
      </c>
      <c t="n" s="8" r="D11">
        <v>45</v>
      </c>
    </row>
    <row spans="1:4" r="12">
      <c t="s" s="3" r="A12">
        <v>1002</v>
      </c>
      <c t="s" s="3" r="B12">
        <v>71</v>
      </c>
      <c t="n" s="5" r="C12">
        <v>828</v>
      </c>
      <c t="s" s="3" r="D12">
        <v>71</v>
      </c>
    </row>
    <row spans="1:4" r="13">
      <c t="s" s="3" r="A13">
        <v>1003</v>
      </c>
      <c t="s" s="3" r="B13">
        <v>71</v>
      </c>
      <c t="n" s="5" r="C13">
        <v>2092</v>
      </c>
      <c t="n" s="8" r="D13">
        <v>293</v>
      </c>
    </row>
    <row spans="1:4" r="14">
      <c t="s" s="3" r="A14">
        <v>1004</v>
      </c>
      <c t="n" s="8" r="B14">
        <v>-1291</v>
      </c>
      <c t="n" s="5" r="C14">
        <v>-217</v>
      </c>
      <c t="n" s="5" r="D14">
        <v>-1136</v>
      </c>
    </row>
    <row spans="1:4" r="15">
      <c t="s" s="3" r="A15">
        <v>495</v>
      </c>
      <c t="n" s="8" r="B15">
        <v>-685</v>
      </c>
      <c t="n" s="8" r="C15">
        <v>889</v>
      </c>
      <c t="n" s="8" r="D15">
        <v>-847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spans="1:2" r="1">
      <c t="s" s="1" r="A1">
        <v>1005</v>
      </c>
      <c t="s" s="2" r="B1">
        <v>447</v>
      </c>
    </row>
    <row spans="1:2" r="2">
      <c t="s" s="3" r="A2">
        <v>1006</v>
      </c>
    </row>
    <row spans="1:2" r="3">
      <c t="s" s="3" r="A3">
        <v>1007</v>
      </c>
      <c t="n" s="8" r="B3">
        <v>295369</v>
      </c>
    </row>
    <row spans="1:2" r="4">
      <c t="s" s="3" r="A4">
        <v>1008</v>
      </c>
    </row>
    <row spans="1:2" r="5">
      <c t="s" s="3" r="A5">
        <v>1007</v>
      </c>
      <c t="n" s="5" r="B5">
        <v>94594</v>
      </c>
    </row>
    <row spans="1:2" r="6">
      <c t="s" s="3" r="A6">
        <v>1009</v>
      </c>
    </row>
    <row spans="1:2" r="7">
      <c t="s" s="3" r="A7">
        <v>1007</v>
      </c>
      <c t="n" s="8" r="B7">
        <v>22612</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spans="1:2" r="1">
      <c t="s" s="1" r="A1">
        <v>1010</v>
      </c>
      <c t="s" s="2" r="B1">
        <v>447</v>
      </c>
    </row>
    <row spans="1:2" r="2">
      <c t="s" s="3" r="A2">
        <v>1006</v>
      </c>
    </row>
    <row spans="1:2" r="3">
      <c t="s" s="3" r="A3">
        <v>1011</v>
      </c>
      <c t="n" s="8" r="B3">
        <v>10532</v>
      </c>
    </row>
    <row spans="1:2" r="4">
      <c t="s" s="3" r="A4">
        <v>1008</v>
      </c>
    </row>
    <row spans="1:2" r="5">
      <c t="s" s="3" r="A5">
        <v>1011</v>
      </c>
      <c t="n" s="5" r="B5">
        <v>22936</v>
      </c>
    </row>
    <row spans="1:2" r="6">
      <c t="s" s="3" r="A6">
        <v>1009</v>
      </c>
    </row>
    <row spans="1:2" r="7">
      <c t="s" s="3" r="A7">
        <v>1011</v>
      </c>
      <c t="n" s="8" r="B7">
        <v>3846</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012</v>
      </c>
      <c t="s" s="2" r="B1">
        <v>443</v>
      </c>
      <c t="s" s="2" r="C1">
        <v>1</v>
      </c>
    </row>
    <row spans="1:5" r="2">
      <c t="s" s="2" r="B2">
        <v>4</v>
      </c>
      <c t="s" s="2" r="C2">
        <v>2</v>
      </c>
      <c t="s" s="2" r="D2">
        <v>31</v>
      </c>
      <c t="s" s="2" r="E2">
        <v>67</v>
      </c>
    </row>
    <row spans="1:5" r="3">
      <c t="s" s="3" r="A3">
        <v>1013</v>
      </c>
      <c t="n" s="8" r="C3">
        <v>17636</v>
      </c>
      <c t="n" s="8" r="D3">
        <v>14164</v>
      </c>
      <c t="n" s="8" r="E3">
        <v>15465</v>
      </c>
    </row>
    <row spans="1:5" r="4">
      <c t="s" s="3" r="A4">
        <v>1014</v>
      </c>
      <c t="n" s="5" r="D4">
        <v>252</v>
      </c>
      <c t="n" s="5" r="E4">
        <v>92</v>
      </c>
    </row>
    <row spans="1:5" r="5">
      <c t="s" s="3" r="A5">
        <v>1015</v>
      </c>
      <c t="n" s="5" r="C5">
        <v>430</v>
      </c>
      <c t="n" s="5" r="D5">
        <v>3305</v>
      </c>
      <c t="n" s="5" r="E5">
        <v>487</v>
      </c>
    </row>
    <row spans="1:5" r="6">
      <c t="s" s="3" r="A6">
        <v>1016</v>
      </c>
      <c t="n" s="8" r="B6">
        <v>1100</v>
      </c>
      <c t="n" s="5" r="C6">
        <v>-1087</v>
      </c>
      <c t="n" s="5" r="D6">
        <v>-85</v>
      </c>
      <c t="n" s="5" r="E6">
        <v>-1880</v>
      </c>
    </row>
    <row spans="1:5" r="7">
      <c t="s" s="3" r="A7">
        <v>1013</v>
      </c>
      <c t="n" s="5" r="C7">
        <v>16820</v>
      </c>
      <c t="n" s="8" r="D7">
        <v>17636</v>
      </c>
      <c t="n" s="8" r="E7">
        <v>14164</v>
      </c>
    </row>
    <row spans="1:5" r="8">
      <c t="s" s="3" r="A8">
        <v>1017</v>
      </c>
      <c t="n" s="8" r="C8">
        <v>-159</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1</v>
      </c>
      <c t="s" s="2" r="B1">
        <v>1</v>
      </c>
    </row>
    <row spans="1:2" r="2">
      <c t="s" s="2" r="B2">
        <v>2</v>
      </c>
    </row>
    <row spans="1:2" r="3">
      <c t="s" s="7" r="A3">
        <v>202</v>
      </c>
    </row>
    <row spans="1:2" r="4">
      <c t="s" s="3" r="A4">
        <v>212</v>
      </c>
      <c t="s" s="3" r="B4">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1018</v>
      </c>
      <c t="s" s="2" r="C1">
        <v>2</v>
      </c>
      <c t="s" s="2" r="D1">
        <v>31</v>
      </c>
      <c t="s" s="2" r="E1">
        <v>67</v>
      </c>
      <c t="s" s="2" r="F1">
        <v>589</v>
      </c>
    </row>
    <row spans="1:6" r="2">
      <c t="s" s="3" r="A2">
        <v>963</v>
      </c>
      <c t="n" s="8" r="C2">
        <v>16820</v>
      </c>
      <c t="n" s="8" r="D2">
        <v>17636</v>
      </c>
      <c t="n" s="8" r="E2">
        <v>14164</v>
      </c>
      <c t="n" s="8" r="F2">
        <v>15465</v>
      </c>
    </row>
    <row spans="1:6" r="3">
      <c t="s" s="3" r="A3">
        <v>1019</v>
      </c>
      <c t="n" s="5" r="C3">
        <v>13481</v>
      </c>
      <c t="n" s="5" r="D3">
        <v>13285</v>
      </c>
    </row>
    <row spans="1:6" r="4">
      <c t="s" s="3" r="A4">
        <v>1020</v>
      </c>
      <c t="s" s="3" r="B4">
        <v>1021</v>
      </c>
      <c t="n" s="8" r="C4">
        <v>3339</v>
      </c>
      <c t="n" s="8" r="D4">
        <v>4351</v>
      </c>
    </row>
    <row spans="1:6" r="5">
      <c t="n" r="A5"/>
    </row>
    <row spans="1:6" r="6">
      <c t="s" s="3" r="A6">
        <v>1021</v>
      </c>
      <c t="s" s="3" r="B6">
        <v>1022</v>
      </c>
    </row>
  </sheetData>
  <mergeCells count="3">
    <mergeCell ref="A1:B1"/>
    <mergeCell ref="A5:E5"/>
    <mergeCell ref="B6:E6"/>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3</v>
      </c>
      <c t="s" s="2" r="B1">
        <v>2</v>
      </c>
      <c t="s" s="2" r="C1">
        <v>31</v>
      </c>
    </row>
    <row spans="1:3" r="2">
      <c t="s" s="3" r="A2">
        <v>1024</v>
      </c>
      <c t="n" s="8" r="B2">
        <v>1364</v>
      </c>
      <c t="n" s="8" r="C2">
        <v>1187</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6"/>
  </cols>
  <sheetData>
    <row spans="1:2" r="1">
      <c t="s" s="1" r="A1">
        <v>1025</v>
      </c>
      <c t="s" s="2" r="B1">
        <v>1</v>
      </c>
    </row>
    <row spans="1:2" r="2">
      <c t="s" s="2" r="B2">
        <v>2</v>
      </c>
    </row>
    <row spans="1:2" r="3">
      <c t="s" s="3" r="A3">
        <v>471</v>
      </c>
      <c t="n" s="5" r="B3">
        <v>1</v>
      </c>
    </row>
    <row spans="1:2" r="4">
      <c t="s" s="3" r="A4">
        <v>1026</v>
      </c>
      <c t="n" s="5" r="B4">
        <v>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027</v>
      </c>
      <c t="s" s="2" r="B1">
        <v>1</v>
      </c>
    </row>
    <row spans="1:4" r="2">
      <c t="s" s="2" r="B2">
        <v>2</v>
      </c>
      <c t="s" s="2" r="C2">
        <v>31</v>
      </c>
      <c t="s" s="2" r="D2">
        <v>67</v>
      </c>
    </row>
    <row spans="1:4" r="3">
      <c t="s" s="3" r="A3">
        <v>1028</v>
      </c>
    </row>
    <row spans="1:4" r="4">
      <c t="s" s="3" r="A4">
        <v>74</v>
      </c>
      <c t="n" s="8" r="B4">
        <v>69934</v>
      </c>
      <c t="n" s="8" r="C4">
        <v>62085</v>
      </c>
      <c t="n" s="8" r="D4">
        <v>43537</v>
      </c>
    </row>
    <row spans="1:4" r="5">
      <c t="s" s="3" r="A5">
        <v>1029</v>
      </c>
    </row>
    <row spans="1:4" r="6">
      <c t="s" s="3" r="A6">
        <v>74</v>
      </c>
      <c t="n" s="5" r="B6">
        <v>17423</v>
      </c>
      <c t="n" s="5" r="C6">
        <v>23479</v>
      </c>
      <c t="n" s="5" r="D6">
        <v>37079</v>
      </c>
    </row>
    <row spans="1:4" r="7">
      <c t="s" s="3" r="A7">
        <v>1030</v>
      </c>
    </row>
    <row spans="1:4" r="8">
      <c t="s" s="3" r="A8">
        <v>74</v>
      </c>
      <c t="n" s="5" r="B8">
        <v>15126</v>
      </c>
      <c t="n" s="5" r="C8">
        <v>17955</v>
      </c>
      <c t="n" s="5" r="D8">
        <v>3397</v>
      </c>
    </row>
    <row spans="1:4" r="9">
      <c t="s" s="3" r="A9">
        <v>1031</v>
      </c>
    </row>
    <row spans="1:4" r="10">
      <c t="s" s="3" r="A10">
        <v>74</v>
      </c>
      <c t="n" s="5" r="B10">
        <v>8739</v>
      </c>
      <c t="n" s="5" r="C10">
        <v>15833</v>
      </c>
      <c t="n" s="5" r="D10">
        <v>3337</v>
      </c>
    </row>
    <row spans="1:4" r="11">
      <c t="s" s="3" r="A11">
        <v>1032</v>
      </c>
    </row>
    <row spans="1:4" r="12">
      <c t="s" s="3" r="A12">
        <v>74</v>
      </c>
      <c t="n" s="5" r="B12">
        <v>13751</v>
      </c>
      <c t="n" s="5" r="C12">
        <v>15361</v>
      </c>
      <c t="n" s="5" r="D12">
        <v>13397</v>
      </c>
    </row>
    <row spans="1:4" r="13">
      <c t="s" s="3" r="A13">
        <v>1033</v>
      </c>
    </row>
    <row spans="1:4" r="14">
      <c t="s" s="3" r="A14">
        <v>74</v>
      </c>
      <c t="n" s="5" r="B14">
        <v>12696</v>
      </c>
      <c t="n" s="5" r="C14">
        <v>11257</v>
      </c>
      <c t="n" s="5" r="D14">
        <v>11270</v>
      </c>
    </row>
    <row spans="1:4" r="15">
      <c t="s" s="3" r="A15">
        <v>1034</v>
      </c>
    </row>
    <row spans="1:4" r="16">
      <c t="s" s="3" r="A16">
        <v>74</v>
      </c>
      <c t="n" s="5" r="B16">
        <v>11709</v>
      </c>
      <c t="n" s="5" r="C16">
        <v>16080</v>
      </c>
      <c t="n" s="5" r="D16">
        <v>13305</v>
      </c>
    </row>
    <row spans="1:4" r="17">
      <c t="s" s="3" r="A17">
        <v>74</v>
      </c>
      <c t="n" s="8" r="B17">
        <v>149378</v>
      </c>
      <c t="n" s="8" r="C17">
        <v>162050</v>
      </c>
      <c t="n" s="8" r="D17">
        <v>12532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8"/>
    <col customWidth="1" max="5" min="5" width="18"/>
  </cols>
  <sheetData>
    <row spans="1:5" r="1">
      <c t="s" s="1" r="A1">
        <v>1035</v>
      </c>
      <c t="s" s="2" r="C1">
        <v>1</v>
      </c>
    </row>
    <row spans="1:5" r="2">
      <c t="s" s="2" r="C2">
        <v>1036</v>
      </c>
      <c t="s" s="2" r="D2">
        <v>1037</v>
      </c>
      <c t="s" s="2" r="E2">
        <v>1038</v>
      </c>
    </row>
    <row spans="1:5" r="3">
      <c t="s" s="3" r="A3">
        <v>1039</v>
      </c>
    </row>
    <row spans="1:5" r="4">
      <c t="s" s="3" r="A4">
        <v>1040</v>
      </c>
      <c t="s" s="3" r="B4">
        <v>1021</v>
      </c>
      <c t="s" s="3" r="C4">
        <v>613</v>
      </c>
      <c t="s" s="3" r="D4">
        <v>614</v>
      </c>
      <c t="s" s="3" r="E4">
        <v>1041</v>
      </c>
    </row>
    <row spans="1:5" r="5">
      <c t="s" s="3" r="A5">
        <v>1042</v>
      </c>
    </row>
    <row spans="1:5" r="6">
      <c t="s" s="3" r="A6">
        <v>1040</v>
      </c>
      <c t="s" s="3" r="C6">
        <v>1043</v>
      </c>
    </row>
    <row spans="1:5" r="7">
      <c t="s" s="3" r="A7">
        <v>1044</v>
      </c>
    </row>
    <row spans="1:5" r="8">
      <c t="s" s="3" r="A8">
        <v>1040</v>
      </c>
      <c t="s" s="3" r="E8">
        <v>509</v>
      </c>
    </row>
    <row spans="1:5" r="9">
      <c t="s" s="3" r="A9">
        <v>1045</v>
      </c>
    </row>
    <row spans="1:5" r="10">
      <c t="s" s="3" r="A10">
        <v>1040</v>
      </c>
      <c t="s" s="3" r="E10">
        <v>1046</v>
      </c>
    </row>
    <row spans="1:5" r="11">
      <c t="n" r="A11"/>
    </row>
    <row spans="1:5" r="12">
      <c t="s" s="3" r="A12">
        <v>1021</v>
      </c>
      <c t="s" s="3" r="B12">
        <v>1047</v>
      </c>
    </row>
  </sheetData>
  <mergeCells count="4">
    <mergeCell ref="A1:B2"/>
    <mergeCell ref="C1:E1"/>
    <mergeCell ref="A11:D11"/>
    <mergeCell ref="B12:D1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8"/>
  </cols>
  <sheetData>
    <row spans="1:4" r="1">
      <c t="s" s="1" r="A1">
        <v>1048</v>
      </c>
      <c t="s" s="2" r="C1">
        <v>1</v>
      </c>
    </row>
    <row spans="1:4" r="2">
      <c t="s" s="2" r="C2">
        <v>1036</v>
      </c>
      <c t="s" s="2" r="D2">
        <v>1037</v>
      </c>
    </row>
    <row spans="1:4" r="3">
      <c t="s" s="3" r="A3">
        <v>1042</v>
      </c>
    </row>
    <row spans="1:4" r="4">
      <c t="s" s="3" r="A4">
        <v>1040</v>
      </c>
      <c t="s" s="3" r="C4">
        <v>602</v>
      </c>
      <c t="s" s="3" r="D4">
        <v>618</v>
      </c>
    </row>
    <row spans="1:4" r="5">
      <c t="s" s="3" r="A5">
        <v>1049</v>
      </c>
    </row>
    <row spans="1:4" r="6">
      <c t="s" s="3" r="A6">
        <v>1040</v>
      </c>
      <c t="s" s="3" r="C6">
        <v>1046</v>
      </c>
      <c t="s" s="3" r="D6">
        <v>1046</v>
      </c>
    </row>
    <row spans="1:4" r="7">
      <c t="s" s="3" r="A7">
        <v>1039</v>
      </c>
    </row>
    <row spans="1:4" r="8">
      <c t="s" s="3" r="A8">
        <v>1040</v>
      </c>
      <c t="s" s="3" r="B8">
        <v>1021</v>
      </c>
      <c t="s" s="3" r="C8">
        <v>618</v>
      </c>
    </row>
    <row spans="1:4" r="9">
      <c t="s" s="3" r="A9">
        <v>1044</v>
      </c>
    </row>
    <row spans="1:4" r="10">
      <c t="s" s="3" r="A10">
        <v>1040</v>
      </c>
      <c t="s" s="3" r="D10">
        <v>1043</v>
      </c>
    </row>
    <row spans="1:4" r="11">
      <c t="s" s="3" r="A11">
        <v>1050</v>
      </c>
    </row>
    <row spans="1:4" r="12">
      <c t="s" s="3" r="A12">
        <v>1040</v>
      </c>
      <c t="s" s="3" r="D12">
        <v>618</v>
      </c>
    </row>
    <row spans="1:4" r="13">
      <c t="n" r="A13"/>
    </row>
    <row spans="1:4" r="14">
      <c t="s" s="3" r="A14">
        <v>1021</v>
      </c>
      <c t="s" s="3" r="B14">
        <v>1047</v>
      </c>
    </row>
  </sheetData>
  <mergeCells count="4">
    <mergeCell ref="A1:B2"/>
    <mergeCell ref="C1:D1"/>
    <mergeCell ref="A13:C13"/>
    <mergeCell ref="B14:C14"/>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51</v>
      </c>
      <c t="s" s="2" r="C1">
        <v>1</v>
      </c>
    </row>
    <row spans="1:5" r="2">
      <c t="s" s="2" r="C2">
        <v>2</v>
      </c>
      <c t="s" s="2" r="D2">
        <v>31</v>
      </c>
      <c t="s" s="2" r="E2">
        <v>67</v>
      </c>
    </row>
    <row spans="1:5" r="3">
      <c t="s" s="3" r="A3">
        <v>1052</v>
      </c>
    </row>
    <row spans="1:5" r="4">
      <c t="s" s="3" r="A4">
        <v>1053</v>
      </c>
      <c t="n" s="8" r="C4">
        <v>1496</v>
      </c>
      <c t="n" s="8" r="D4">
        <v>1674</v>
      </c>
      <c t="n" s="8" r="E4">
        <v>1084</v>
      </c>
    </row>
    <row spans="1:5" r="5">
      <c t="s" s="3" r="A5">
        <v>1054</v>
      </c>
      <c t="n" s="5" r="C5">
        <v>20280</v>
      </c>
      <c t="n" s="5" r="D5">
        <v>22177</v>
      </c>
      <c t="n" s="5" r="E5">
        <v>17004</v>
      </c>
    </row>
    <row spans="1:5" r="6">
      <c t="s" s="3" r="A6">
        <v>1055</v>
      </c>
      <c t="s" s="3" r="B6">
        <v>1021</v>
      </c>
      <c t="n" s="5" r="C6">
        <v>19886</v>
      </c>
      <c t="n" s="5" r="D6">
        <v>22354</v>
      </c>
      <c t="n" s="5" r="E6">
        <v>16414</v>
      </c>
    </row>
    <row spans="1:5" r="7">
      <c t="s" s="3" r="A7">
        <v>1056</v>
      </c>
      <c t="n" s="5" r="C7">
        <v>1890</v>
      </c>
      <c t="n" s="5" r="D7">
        <v>1496</v>
      </c>
      <c t="n" s="5" r="E7">
        <v>1674</v>
      </c>
    </row>
    <row spans="1:5" r="8">
      <c t="s" s="3" r="A8">
        <v>1057</v>
      </c>
    </row>
    <row spans="1:5" r="9">
      <c t="s" s="3" r="A9">
        <v>1053</v>
      </c>
      <c t="n" s="5" r="C9">
        <v>612</v>
      </c>
      <c t="n" s="5" r="D9">
        <v>111</v>
      </c>
      <c t="n" s="5" r="E9">
        <v>206</v>
      </c>
    </row>
    <row spans="1:5" r="10">
      <c t="s" s="3" r="A10">
        <v>1054</v>
      </c>
      <c t="n" s="5" r="C10">
        <v>55</v>
      </c>
      <c t="n" s="8" r="D10">
        <v>501</v>
      </c>
      <c t="n" s="5" r="E10">
        <v>-25</v>
      </c>
    </row>
    <row spans="1:5" r="11">
      <c t="s" s="3" r="A11">
        <v>1055</v>
      </c>
      <c t="s" s="3" r="B11">
        <v>1021</v>
      </c>
      <c t="n" s="5" r="C11">
        <v>544</v>
      </c>
      <c t="s" s="3" r="D11">
        <v>71</v>
      </c>
      <c t="n" s="5" r="E11">
        <v>70</v>
      </c>
    </row>
    <row spans="1:5" r="12">
      <c t="s" s="3" r="A12">
        <v>1056</v>
      </c>
      <c t="n" s="8" r="C12">
        <v>123</v>
      </c>
      <c t="n" s="8" r="D12">
        <v>612</v>
      </c>
      <c t="n" s="8" r="E12">
        <v>111</v>
      </c>
    </row>
    <row spans="1:5" r="13">
      <c t="n" r="A13"/>
    </row>
    <row spans="1:5" r="14">
      <c t="s" s="3" r="A14">
        <v>1021</v>
      </c>
      <c t="s" s="3" r="B14">
        <v>1058</v>
      </c>
    </row>
  </sheetData>
  <mergeCells count="4">
    <mergeCell ref="A1:B2"/>
    <mergeCell ref="C1:E1"/>
    <mergeCell ref="A13:D13"/>
    <mergeCell ref="B14:D14"/>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24"/>
  </cols>
  <sheetData>
    <row spans="1:2" r="1">
      <c t="s" s="1" r="A1">
        <v>1059</v>
      </c>
      <c t="s" s="2" r="B1">
        <v>1060</v>
      </c>
    </row>
    <row spans="1:2" r="2">
      <c t="s" s="3" r="A2">
        <v>1061</v>
      </c>
    </row>
    <row spans="1:2" r="3">
      <c t="s" s="3" r="A3">
        <v>1062</v>
      </c>
      <c t="n" s="8" r="B3">
        <v>26000000</v>
      </c>
    </row>
    <row spans="1:2" r="4">
      <c t="s" s="3" r="A4">
        <v>1063</v>
      </c>
    </row>
    <row spans="1:2" r="5">
      <c t="s" s="3" r="A5">
        <v>1064</v>
      </c>
      <c t="s" s="3" r="B5">
        <v>697</v>
      </c>
    </row>
    <row spans="1:2" r="6">
      <c t="s" s="3" r="A6">
        <v>1065</v>
      </c>
    </row>
    <row spans="1:2" r="7">
      <c t="s" s="3" r="A7">
        <v>1066</v>
      </c>
      <c t="n" s="5" r="B7">
        <v>800</v>
      </c>
    </row>
    <row spans="1:2" r="8">
      <c t="s" s="3" r="A8">
        <v>1067</v>
      </c>
    </row>
    <row spans="1:2" r="9">
      <c t="s" s="3" r="A9">
        <v>1068</v>
      </c>
      <c t="n" s="8" r="B9">
        <v>86338</v>
      </c>
    </row>
    <row spans="1:2" r="10">
      <c t="s" s="3" r="A10">
        <v>1069</v>
      </c>
    </row>
    <row spans="1:2" r="11">
      <c t="s" s="3" r="A11">
        <v>1068</v>
      </c>
      <c t="n" s="8" r="B11">
        <v>60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s="1" r="A1">
        <v>1070</v>
      </c>
      <c t="s" s="2" r="B1">
        <v>443</v>
      </c>
      <c t="s" s="2" r="E1">
        <v>1</v>
      </c>
    </row>
    <row spans="1:7" r="2">
      <c t="s" s="2" r="B2">
        <v>570</v>
      </c>
      <c t="s" s="2" r="C2">
        <v>4</v>
      </c>
      <c t="s" s="2" r="D2">
        <v>678</v>
      </c>
      <c t="s" s="2" r="E2">
        <v>2</v>
      </c>
      <c t="s" s="2" r="F2">
        <v>31</v>
      </c>
      <c t="s" s="2" r="G2">
        <v>67</v>
      </c>
    </row>
    <row spans="1:7" r="3">
      <c t="s" s="3" r="A3">
        <v>647</v>
      </c>
    </row>
    <row spans="1:7" r="4">
      <c t="s" s="3" r="A4">
        <v>1071</v>
      </c>
      <c t="n" s="8" r="C4">
        <v>1300000</v>
      </c>
    </row>
    <row spans="1:7" r="5">
      <c t="s" s="3" r="A5">
        <v>465</v>
      </c>
    </row>
    <row spans="1:7" r="6">
      <c t="s" s="3" r="A6">
        <v>466</v>
      </c>
      <c t="n" s="8" r="B6">
        <v>1800000</v>
      </c>
      <c t="n" s="8" r="D6">
        <v>500000</v>
      </c>
      <c t="n" s="8" r="E6">
        <v>1800000</v>
      </c>
      <c t="n" s="8" r="F6">
        <v>500000</v>
      </c>
      <c t="n" s="8" r="G6">
        <v>1600000</v>
      </c>
    </row>
    <row spans="1:7" r="7">
      <c t="s" s="3" r="A7">
        <v>629</v>
      </c>
    </row>
    <row spans="1:7" r="8">
      <c t="s" s="3" r="A8">
        <v>620</v>
      </c>
      <c t="n" s="5" r="B8">
        <v>2200000</v>
      </c>
    </row>
    <row spans="1:7" r="9">
      <c t="s" s="3" r="A9">
        <v>1016</v>
      </c>
      <c t="n" s="5" r="C9">
        <v>1100000</v>
      </c>
      <c t="n" s="5" r="E9">
        <v>-1087000</v>
      </c>
      <c t="n" s="5" r="F9">
        <v>-85000</v>
      </c>
      <c t="n" s="5" r="G9">
        <v>-1880000</v>
      </c>
    </row>
    <row spans="1:7" r="10">
      <c t="s" s="3" r="A10">
        <v>1072</v>
      </c>
      <c t="n" s="5" r="C10">
        <v>2500000</v>
      </c>
    </row>
    <row spans="1:7" r="11">
      <c t="s" s="3" r="A11">
        <v>466</v>
      </c>
      <c t="n" s="8" r="C11">
        <v>12300000</v>
      </c>
      <c t="n" s="5" r="G11">
        <v>1600000</v>
      </c>
    </row>
    <row spans="1:7" r="12">
      <c t="s" s="3" r="A12">
        <v>1073</v>
      </c>
      <c t="n" s="8" r="B12">
        <v>1000000</v>
      </c>
    </row>
    <row spans="1:7" r="13">
      <c t="s" s="3" r="A13">
        <v>620</v>
      </c>
      <c t="n" s="8" r="E13">
        <v>4500000</v>
      </c>
      <c t="n" s="8" r="F13">
        <v>12200000</v>
      </c>
      <c t="n" s="8" r="G13">
        <v>3000000</v>
      </c>
    </row>
  </sheetData>
  <mergeCells count="3">
    <mergeCell ref="A1:A2"/>
    <mergeCell ref="B1:D1"/>
    <mergeCell ref="E1:G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74</v>
      </c>
      <c t="s" s="2" r="B1">
        <v>443</v>
      </c>
      <c t="s" s="2" r="J1">
        <v>1</v>
      </c>
    </row>
    <row spans="1:12" r="2">
      <c t="s" s="2" r="B2">
        <v>2</v>
      </c>
      <c t="s" s="2" r="C2">
        <v>570</v>
      </c>
      <c t="s" s="2" r="D2">
        <v>4</v>
      </c>
      <c t="s" s="2" r="E2">
        <v>677</v>
      </c>
      <c t="s" s="2" r="F2">
        <v>31</v>
      </c>
      <c t="s" s="2" r="G2">
        <v>678</v>
      </c>
      <c t="s" s="2" r="H2">
        <v>488</v>
      </c>
      <c t="s" s="2" r="I2">
        <v>679</v>
      </c>
      <c t="s" s="2" r="J2">
        <v>2</v>
      </c>
      <c t="s" s="2" r="K2">
        <v>31</v>
      </c>
      <c t="s" s="2" r="L2">
        <v>67</v>
      </c>
    </row>
    <row spans="1:12" r="3">
      <c t="s" s="7" r="A3">
        <v>1075</v>
      </c>
    </row>
    <row spans="1:12" r="4">
      <c t="s" s="3" r="A4">
        <v>74</v>
      </c>
      <c t="n" s="8" r="B4">
        <v>36775</v>
      </c>
      <c t="n" s="8" r="C4">
        <v>37439</v>
      </c>
      <c t="n" s="8" r="D4">
        <v>34742</v>
      </c>
      <c t="n" s="8" r="E4">
        <v>40422</v>
      </c>
      <c t="n" s="8" r="F4">
        <v>43857</v>
      </c>
      <c t="n" s="8" r="G4">
        <v>44315</v>
      </c>
      <c t="n" s="8" r="H4">
        <v>43159</v>
      </c>
      <c t="n" s="8" r="I4">
        <v>30719</v>
      </c>
      <c t="n" s="8" r="J4">
        <v>113587</v>
      </c>
      <c t="n" s="8" r="K4">
        <v>125791</v>
      </c>
      <c t="n" s="8" r="L4">
        <v>89595</v>
      </c>
    </row>
    <row spans="1:12" r="5">
      <c t="s" s="3" r="A5">
        <v>83</v>
      </c>
      <c t="n" s="5" r="B5">
        <v>14773</v>
      </c>
      <c t="n" s="5" r="C5">
        <v>14692</v>
      </c>
      <c t="n" s="5" r="D5">
        <v>12656</v>
      </c>
      <c t="n" s="5" r="E5">
        <v>17437</v>
      </c>
      <c t="n" s="5" r="F5">
        <v>17948</v>
      </c>
      <c t="n" s="5" r="G5">
        <v>16890</v>
      </c>
      <c t="n" s="5" r="H5">
        <v>4132</v>
      </c>
      <c t="n" s="5" r="I5">
        <v>10956</v>
      </c>
      <c t="n" s="5" r="J5">
        <v>59558</v>
      </c>
      <c t="n" s="5" r="K5">
        <v>49926</v>
      </c>
      <c t="n" s="5" r="L5">
        <v>50654</v>
      </c>
    </row>
    <row spans="1:12" r="6">
      <c t="s" s="3" r="A6">
        <v>89</v>
      </c>
      <c t="n" s="5" r="B6">
        <v>-2090</v>
      </c>
      <c t="n" s="5" r="C6">
        <v>-6853</v>
      </c>
      <c t="n" s="5" r="D6">
        <v>-5251</v>
      </c>
      <c t="n" s="5" r="E6">
        <v>-2339</v>
      </c>
      <c t="n" s="5" r="F6">
        <v>-2346</v>
      </c>
      <c t="n" s="5" r="G6">
        <v>-6535</v>
      </c>
      <c t="n" s="5" r="H6">
        <v>-22830</v>
      </c>
      <c t="n" s="5" r="I6">
        <v>-11352</v>
      </c>
      <c t="n" s="5" r="J6">
        <v>-16533</v>
      </c>
      <c t="n" s="5" r="K6">
        <v>-43063</v>
      </c>
      <c t="n" s="5" r="L6">
        <v>-3701</v>
      </c>
    </row>
    <row spans="1:12" r="7">
      <c t="s" s="3" r="A7">
        <v>99</v>
      </c>
      <c t="n" s="8" r="B7">
        <v>-2182</v>
      </c>
      <c t="n" s="8" r="C7">
        <v>-7137</v>
      </c>
      <c t="n" s="8" r="D7">
        <v>-4197</v>
      </c>
      <c t="n" s="8" r="E7">
        <v>-2510</v>
      </c>
      <c t="n" s="8" r="F7">
        <v>-2914</v>
      </c>
      <c t="n" s="8" r="G7">
        <v>-6599</v>
      </c>
      <c t="n" s="8" r="H7">
        <v>-23352</v>
      </c>
      <c t="n" s="8" r="I7">
        <v>-12105</v>
      </c>
      <c t="n" s="8" r="J7">
        <v>-16026</v>
      </c>
      <c t="n" s="8" r="K7">
        <v>-44970</v>
      </c>
      <c t="n" s="8" r="L7">
        <v>5801</v>
      </c>
    </row>
    <row spans="1:12" r="8">
      <c t="s" s="7" r="A8">
        <v>100</v>
      </c>
    </row>
    <row spans="1:12" r="9">
      <c t="s" s="3" r="A9">
        <v>101</v>
      </c>
      <c t="n" s="10" r="B9">
        <v>-0.04</v>
      </c>
      <c t="n" s="10" r="C9">
        <v>-0.15</v>
      </c>
      <c t="n" s="10" r="D9">
        <v>-0.09</v>
      </c>
      <c t="n" s="10" r="E9">
        <v>-0.05</v>
      </c>
      <c t="n" s="10" r="F9">
        <v>-0.06</v>
      </c>
      <c t="n" s="10" r="G9">
        <v>-0.14</v>
      </c>
      <c t="n" s="10" r="H9">
        <v>-0.5</v>
      </c>
      <c t="n" s="10" r="I9">
        <v>-0.26</v>
      </c>
      <c t="n" s="10" r="J9">
        <v>-0.33</v>
      </c>
      <c t="n" s="10" r="K9">
        <v>-0.95</v>
      </c>
      <c t="n" s="10" r="L9">
        <v>0.12</v>
      </c>
    </row>
    <row spans="1:12" r="10">
      <c t="s" s="3" r="A10">
        <v>102</v>
      </c>
      <c t="n" s="10" r="B10">
        <v>-0.04</v>
      </c>
      <c t="n" s="10" r="C10">
        <v>-0.15</v>
      </c>
      <c t="n" s="10" r="D10">
        <v>-0.09</v>
      </c>
      <c t="n" s="10" r="E10">
        <v>-0.05</v>
      </c>
      <c t="n" s="10" r="F10">
        <v>-0.06</v>
      </c>
      <c t="n" s="10" r="G10">
        <v>-0.14</v>
      </c>
      <c t="n" s="10" r="H10">
        <v>-0.5</v>
      </c>
      <c t="n" s="10" r="I10">
        <v>-0.26</v>
      </c>
      <c t="n" s="10" r="J10">
        <v>-0.33</v>
      </c>
      <c t="n" s="10" r="K10">
        <v>-0.95</v>
      </c>
      <c t="n" s="10" r="L10">
        <v>0.12</v>
      </c>
    </row>
    <row spans="1:12" r="11">
      <c t="s" s="3" r="A11">
        <v>104</v>
      </c>
      <c t="n" s="5" r="B11">
        <v>48240</v>
      </c>
      <c t="n" s="5" r="C11">
        <v>48386</v>
      </c>
      <c t="n" s="5" r="D11">
        <v>48121</v>
      </c>
      <c t="n" s="5" r="E11">
        <v>47927</v>
      </c>
      <c t="n" s="5" r="F11">
        <v>47516</v>
      </c>
      <c t="n" s="5" r="G11">
        <v>47119</v>
      </c>
      <c t="n" s="5" r="H11">
        <v>47139</v>
      </c>
      <c t="n" s="5" r="I11">
        <v>47236</v>
      </c>
    </row>
    <row spans="1:12" r="12">
      <c t="s" s="3" r="A12">
        <v>105</v>
      </c>
      <c t="n" s="5" r="B12">
        <v>48240</v>
      </c>
      <c t="n" s="5" r="C12">
        <v>48386</v>
      </c>
      <c t="n" s="5" r="D12">
        <v>48121</v>
      </c>
      <c t="n" s="5" r="E12">
        <v>47927</v>
      </c>
      <c t="n" s="5" r="F12">
        <v>47516</v>
      </c>
      <c t="n" s="5" r="G12">
        <v>47119</v>
      </c>
      <c t="n" s="5" r="H12">
        <v>47139</v>
      </c>
      <c t="n" s="5" r="I12">
        <v>47236</v>
      </c>
      <c t="n" s="5" r="J12">
        <v>48240000</v>
      </c>
      <c t="n" s="5" r="K12">
        <v>47253000</v>
      </c>
      <c t="n" s="5" r="L12">
        <v>4882300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4</v>
      </c>
      <c t="s" s="2" r="B1">
        <v>1</v>
      </c>
    </row>
    <row spans="1:2" r="2">
      <c t="s" s="2" r="B2">
        <v>2</v>
      </c>
    </row>
    <row spans="1:2" r="3">
      <c t="s" s="7" r="A3">
        <v>202</v>
      </c>
    </row>
    <row spans="1:2" r="4">
      <c t="s" s="3" r="A4">
        <v>215</v>
      </c>
      <c t="s" s="3" r="B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7</v>
      </c>
      <c t="s" s="2" r="B1">
        <v>1</v>
      </c>
    </row>
    <row spans="1:2" r="2">
      <c t="s" s="2" r="B2">
        <v>2</v>
      </c>
    </row>
    <row spans="1:2" r="3">
      <c t="s" s="7" r="A3">
        <v>202</v>
      </c>
    </row>
    <row spans="1:2" r="4">
      <c t="s" s="3" r="A4">
        <v>218</v>
      </c>
      <c t="s" s="3" r="B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20</v>
      </c>
      <c t="s" s="2" r="B1">
        <v>1</v>
      </c>
    </row>
    <row spans="1:2" r="2">
      <c t="s" s="2" r="B2">
        <v>2</v>
      </c>
    </row>
    <row spans="1:2" r="3">
      <c t="s" s="7" r="A3">
        <v>202</v>
      </c>
    </row>
    <row spans="1:2" r="4">
      <c t="s" s="3" r="A4">
        <v>221</v>
      </c>
      <c t="s" s="3" r="B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3</v>
      </c>
      <c t="s" s="2" r="B1">
        <v>1</v>
      </c>
    </row>
    <row spans="1:2" r="2">
      <c t="s" s="2" r="B2">
        <v>2</v>
      </c>
    </row>
    <row spans="1:2" r="3">
      <c t="s" s="7" r="A3">
        <v>202</v>
      </c>
    </row>
    <row spans="1:2" r="4">
      <c t="s" s="3" r="A4">
        <v>224</v>
      </c>
      <c t="s" s="3" r="B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6</v>
      </c>
      <c t="s" s="2" r="B1">
        <v>1</v>
      </c>
    </row>
    <row spans="1:2" r="2">
      <c t="s" s="2" r="B2">
        <v>2</v>
      </c>
    </row>
    <row spans="1:2" r="3">
      <c t="s" s="7" r="A3">
        <v>202</v>
      </c>
    </row>
    <row spans="1:2" r="4">
      <c t="s" s="3" r="A4">
        <v>227</v>
      </c>
      <c t="s" s="3" r="B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9</v>
      </c>
      <c t="s" s="2" r="B1">
        <v>1</v>
      </c>
    </row>
    <row spans="1:2" r="2">
      <c t="s" s="2" r="B2">
        <v>2</v>
      </c>
    </row>
    <row spans="1:2" r="3">
      <c t="s" s="7" r="A3">
        <v>202</v>
      </c>
    </row>
    <row spans="1:2" r="4">
      <c t="s" s="3" r="A4">
        <v>230</v>
      </c>
      <c t="s" s="3" r="B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2</v>
      </c>
      <c t="s" s="2" r="B1">
        <v>1</v>
      </c>
    </row>
    <row spans="1:2" r="2">
      <c t="s" s="2" r="B2">
        <v>2</v>
      </c>
    </row>
    <row spans="1:2" r="3">
      <c t="s" s="7" r="A3">
        <v>202</v>
      </c>
    </row>
    <row spans="1:2" r="4">
      <c t="s" s="3" r="A4">
        <v>233</v>
      </c>
      <c t="s" s="3" r="B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5</v>
      </c>
      <c t="s" s="2" r="B1">
        <v>1</v>
      </c>
    </row>
    <row spans="1:2" r="2">
      <c t="s" s="2" r="B2">
        <v>2</v>
      </c>
    </row>
    <row spans="1:2" r="3">
      <c t="s" s="7" r="A3">
        <v>202</v>
      </c>
    </row>
    <row spans="1:2" r="4">
      <c t="s" s="3" r="A4">
        <v>236</v>
      </c>
      <c t="s" s="3" r="B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7" r="A2">
        <v>32</v>
      </c>
    </row>
    <row spans="1:3" r="3">
      <c t="s" s="3" r="A3">
        <v>33</v>
      </c>
      <c t="n" s="8" r="B3">
        <v>55070</v>
      </c>
      <c t="n" s="8" r="C3">
        <v>55233</v>
      </c>
    </row>
    <row spans="1:3" r="4">
      <c t="s" s="3" r="A4">
        <v>34</v>
      </c>
      <c t="n" s="5" r="B4">
        <v>29557</v>
      </c>
      <c t="n" s="5" r="C4">
        <v>27459</v>
      </c>
    </row>
    <row spans="1:3" r="5">
      <c t="s" s="3" r="A5">
        <v>35</v>
      </c>
      <c t="n" s="5" r="B5">
        <v>3247</v>
      </c>
      <c t="n" s="5" r="C5">
        <v>1663</v>
      </c>
    </row>
    <row spans="1:3" r="6">
      <c t="s" s="3" r="A6">
        <v>36</v>
      </c>
      <c t="n" s="5" r="B6">
        <v>28751</v>
      </c>
      <c t="n" s="5" r="C6">
        <v>30767</v>
      </c>
    </row>
    <row spans="1:3" r="7">
      <c t="s" s="3" r="A7">
        <v>37</v>
      </c>
      <c t="n" s="5" r="B7">
        <v>2133</v>
      </c>
      <c t="n" s="5" r="C7">
        <v>3090</v>
      </c>
    </row>
    <row spans="1:3" r="8">
      <c t="s" s="3" r="A8">
        <v>38</v>
      </c>
      <c t="n" s="5" r="B8">
        <v>118758</v>
      </c>
      <c t="n" s="5" r="C8">
        <v>118212</v>
      </c>
    </row>
    <row spans="1:3" r="9">
      <c t="s" s="3" r="A9">
        <v>39</v>
      </c>
      <c t="n" s="5" r="B9">
        <v>20388</v>
      </c>
      <c t="n" s="5" r="C9">
        <v>26077</v>
      </c>
    </row>
    <row spans="1:3" r="10">
      <c t="s" s="3" r="A10">
        <v>40</v>
      </c>
      <c t="n" s="5" r="B10">
        <v>44871</v>
      </c>
      <c t="n" s="5" r="C10">
        <v>44871</v>
      </c>
    </row>
    <row spans="1:3" r="11">
      <c t="s" s="3" r="A11">
        <v>41</v>
      </c>
      <c t="n" s="5" r="B11">
        <v>70680</v>
      </c>
      <c t="n" s="5" r="C11">
        <v>86102</v>
      </c>
    </row>
    <row spans="1:3" r="12">
      <c t="s" s="3" r="A12">
        <v>42</v>
      </c>
      <c t="n" s="5" r="B12">
        <v>676</v>
      </c>
      <c t="n" s="5" r="C12">
        <v>7838</v>
      </c>
    </row>
    <row spans="1:3" r="13">
      <c t="s" s="3" r="A13">
        <v>43</v>
      </c>
      <c t="n" s="5" r="B13">
        <v>255373</v>
      </c>
      <c t="n" s="5" r="C13">
        <v>283100</v>
      </c>
    </row>
    <row spans="1:3" r="14">
      <c t="s" s="7" r="A14">
        <v>44</v>
      </c>
    </row>
    <row spans="1:3" r="15">
      <c t="s" s="3" r="A15">
        <v>45</v>
      </c>
      <c t="n" s="5" r="B15">
        <v>13282</v>
      </c>
      <c t="n" s="5" r="C15">
        <v>13526</v>
      </c>
    </row>
    <row spans="1:3" r="16">
      <c t="s" s="3" r="A16">
        <v>46</v>
      </c>
      <c t="n" s="5" r="B16">
        <v>3652</v>
      </c>
      <c t="n" s="5" r="C16">
        <v>5649</v>
      </c>
    </row>
    <row spans="1:3" r="17">
      <c t="s" s="3" r="A17">
        <v>47</v>
      </c>
      <c t="n" s="5" r="B17">
        <v>3077</v>
      </c>
      <c t="n" s="5" r="C17">
        <v>3362</v>
      </c>
    </row>
    <row spans="1:3" r="18">
      <c t="s" s="3" r="A18">
        <v>48</v>
      </c>
      <c t="n" s="5" r="B18">
        <v>4683</v>
      </c>
      <c t="n" s="5" r="C18">
        <v>6982</v>
      </c>
    </row>
    <row spans="1:3" r="19">
      <c t="s" s="3" r="A19">
        <v>49</v>
      </c>
      <c t="n" s="5" r="B19">
        <v>11423</v>
      </c>
      <c t="n" s="5" r="C19">
        <v>21287</v>
      </c>
    </row>
    <row spans="1:3" r="20">
      <c t="s" s="3" r="A20">
        <v>50</v>
      </c>
      <c t="n" s="5" r="B20">
        <v>36117</v>
      </c>
      <c t="n" s="5" r="C20">
        <v>50806</v>
      </c>
    </row>
    <row spans="1:3" r="21">
      <c t="s" s="3" r="A21">
        <v>51</v>
      </c>
      <c t="n" s="5" r="B21">
        <v>1285</v>
      </c>
      <c t="n" s="5" r="C21">
        <v>5069</v>
      </c>
    </row>
    <row spans="1:3" r="22">
      <c t="s" s="3" r="A22">
        <v>52</v>
      </c>
      <c t="n" s="5" r="B22">
        <v>3422</v>
      </c>
      <c t="n" s="5" r="C22">
        <v>4393</v>
      </c>
    </row>
    <row spans="1:3" r="23">
      <c t="s" s="3" r="A23">
        <v>53</v>
      </c>
      <c t="n" s="5" r="B23">
        <v>40824</v>
      </c>
      <c t="n" s="5" r="C23">
        <v>60268</v>
      </c>
    </row>
    <row spans="1:3" r="24">
      <c t="s" s="7" r="A24">
        <v>54</v>
      </c>
    </row>
    <row spans="1:3" r="25">
      <c t="s" s="3" r="A25">
        <v>55</v>
      </c>
      <c t="n" s="5" r="B25">
        <v>5</v>
      </c>
      <c t="n" s="5" r="C25">
        <v>5</v>
      </c>
    </row>
    <row spans="1:3" r="26">
      <c t="s" s="3" r="A26">
        <v>56</v>
      </c>
      <c t="n" s="5" r="B26">
        <v>529207</v>
      </c>
      <c t="n" s="5" r="C26">
        <v>521464</v>
      </c>
    </row>
    <row spans="1:3" r="27">
      <c t="s" s="3" r="A27">
        <v>57</v>
      </c>
      <c t="n" s="5" r="B27">
        <v>-314663</v>
      </c>
      <c t="n" s="5" r="C27">
        <v>-298637</v>
      </c>
    </row>
    <row spans="1:3" r="28">
      <c t="s" s="3" r="A28">
        <v>58</v>
      </c>
      <c t="n" s="5" r="B28">
        <v>214549</v>
      </c>
      <c t="n" s="5" r="C28">
        <v>222832</v>
      </c>
    </row>
    <row spans="1:3" r="29">
      <c t="s" s="3" r="A29">
        <v>59</v>
      </c>
      <c t="n" s="8" r="B29">
        <v>255373</v>
      </c>
      <c t="n" s="8" r="C29">
        <v>283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38</v>
      </c>
      <c t="s" s="2" r="B1">
        <v>1</v>
      </c>
    </row>
    <row spans="1:2" r="2">
      <c t="s" s="2" r="B2">
        <v>2</v>
      </c>
    </row>
    <row spans="1:2" r="3">
      <c t="s" s="7" r="A3">
        <v>202</v>
      </c>
    </row>
    <row spans="1:2" r="4">
      <c t="s" s="3" r="A4">
        <v>239</v>
      </c>
      <c t="s" s="3" r="B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41</v>
      </c>
      <c t="s" s="2" r="B1">
        <v>1</v>
      </c>
    </row>
    <row spans="1:2" r="2">
      <c t="s" s="2" r="B2">
        <v>2</v>
      </c>
    </row>
    <row spans="1:2" r="3">
      <c t="s" s="7" r="A3">
        <v>202</v>
      </c>
    </row>
    <row spans="1:2" r="4">
      <c t="s" s="3" r="A4">
        <v>242</v>
      </c>
      <c t="s" s="3" r="B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4</v>
      </c>
      <c t="s" s="2" r="B1">
        <v>1</v>
      </c>
    </row>
    <row spans="1:2" r="2">
      <c t="s" s="2" r="B2">
        <v>2</v>
      </c>
    </row>
    <row spans="1:2" r="3">
      <c t="s" s="7" r="A3">
        <v>202</v>
      </c>
    </row>
    <row spans="1:2" r="4">
      <c t="s" s="3" r="A4">
        <v>245</v>
      </c>
      <c t="s" s="3" r="B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7</v>
      </c>
      <c t="s" s="2" r="B1">
        <v>1</v>
      </c>
    </row>
    <row spans="1:2" r="2">
      <c t="s" s="2" r="B2">
        <v>2</v>
      </c>
    </row>
    <row spans="1:2" r="3">
      <c t="s" s="7" r="A3">
        <v>202</v>
      </c>
    </row>
    <row spans="1:2" r="4">
      <c t="s" s="3" r="A4">
        <v>248</v>
      </c>
      <c t="s" s="3" r="B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50</v>
      </c>
      <c t="s" s="2" r="B1">
        <v>1</v>
      </c>
    </row>
    <row spans="1:2" r="2">
      <c t="s" s="2" r="B2">
        <v>2</v>
      </c>
    </row>
    <row spans="1:2" r="3">
      <c t="s" s="7" r="A3">
        <v>202</v>
      </c>
    </row>
    <row spans="1:2" r="4">
      <c t="s" s="3" r="A4">
        <v>251</v>
      </c>
      <c t="s" s="3" r="B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3</v>
      </c>
      <c t="s" s="2" r="B1">
        <v>1</v>
      </c>
    </row>
    <row spans="1:2" r="2">
      <c t="s" s="2" r="B2">
        <v>2</v>
      </c>
    </row>
    <row spans="1:2" r="3">
      <c t="s" s="7" r="A3">
        <v>202</v>
      </c>
    </row>
    <row spans="1:2" r="4">
      <c t="s" s="3" r="A4">
        <v>254</v>
      </c>
      <c t="s" s="3" r="B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56</v>
      </c>
      <c t="s" s="2" r="B1">
        <v>1</v>
      </c>
    </row>
    <row spans="1:2" r="2">
      <c t="s" s="2" r="B2">
        <v>2</v>
      </c>
    </row>
    <row spans="1:2" r="3">
      <c t="s" s="7" r="A3">
        <v>202</v>
      </c>
    </row>
    <row spans="1:2" r="4">
      <c t="s" s="3" r="A4">
        <v>257</v>
      </c>
      <c t="s" s="3" r="B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59</v>
      </c>
      <c t="s" s="2" r="B1">
        <v>1</v>
      </c>
    </row>
    <row spans="1:2" r="2">
      <c t="s" s="2" r="B2">
        <v>2</v>
      </c>
    </row>
    <row spans="1:2" r="3">
      <c t="s" s="7" r="A3">
        <v>202</v>
      </c>
    </row>
    <row spans="1:2" r="4">
      <c t="s" s="3" r="A4">
        <v>260</v>
      </c>
      <c t="s" s="3" r="B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62</v>
      </c>
      <c t="s" s="2" r="B1">
        <v>1</v>
      </c>
    </row>
    <row spans="1:2" r="2">
      <c t="s" s="2" r="B2">
        <v>2</v>
      </c>
    </row>
    <row spans="1:2" r="3">
      <c t="s" s="7" r="A3">
        <v>202</v>
      </c>
    </row>
    <row spans="1:2" r="4">
      <c t="s" s="3" r="A4">
        <v>263</v>
      </c>
      <c t="s" s="3" r="B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65</v>
      </c>
      <c t="s" s="2" r="B1">
        <v>1</v>
      </c>
    </row>
    <row spans="1:2" r="2">
      <c t="s" s="2" r="B2">
        <v>2</v>
      </c>
    </row>
    <row spans="1:2" r="3">
      <c t="s" s="7" r="A3">
        <v>202</v>
      </c>
    </row>
    <row spans="1:2" r="4">
      <c t="s" s="3" r="A4">
        <v>266</v>
      </c>
      <c t="s" s="3" r="B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0</v>
      </c>
      <c t="s" s="2" r="B1">
        <v>2</v>
      </c>
      <c t="s" s="2" r="C1">
        <v>31</v>
      </c>
    </row>
    <row spans="1:3" r="2">
      <c t="s" s="3" r="A2">
        <v>61</v>
      </c>
    </row>
    <row spans="1:3" r="3">
      <c t="s" s="3" r="A3">
        <v>62</v>
      </c>
      <c t="n" s="8" r="B3">
        <v>617</v>
      </c>
      <c t="n" s="8" r="C3">
        <v>774</v>
      </c>
    </row>
    <row spans="1:3" r="4">
      <c t="s" s="3" r="A4">
        <v>62</v>
      </c>
      <c t="n" s="8" r="B4">
        <v>1396</v>
      </c>
      <c t="n" s="8" r="C4">
        <v>1334</v>
      </c>
    </row>
    <row spans="1:3" r="5">
      <c t="s" s="3" r="A5">
        <v>63</v>
      </c>
      <c t="n" s="9" r="B5">
        <v>0.0001</v>
      </c>
      <c t="n" s="9" r="C5">
        <v>0.0001</v>
      </c>
    </row>
    <row spans="1:3" r="6">
      <c t="s" s="3" r="A6">
        <v>64</v>
      </c>
      <c t="n" s="5" r="B6">
        <v>100000000</v>
      </c>
      <c t="n" s="5" r="C6">
        <v>100000000</v>
      </c>
    </row>
    <row spans="1:3" r="7">
      <c t="s" s="3" r="A7">
        <v>65</v>
      </c>
      <c t="n" s="5" r="B7">
        <v>48545311</v>
      </c>
      <c t="n" s="5" r="C7">
        <v>477456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7" r="A3">
        <v>269</v>
      </c>
    </row>
    <row spans="1:2" r="4">
      <c t="s" s="3" r="A4">
        <v>270</v>
      </c>
      <c t="s" s="3" r="B4">
        <v>271</v>
      </c>
    </row>
    <row spans="1:2" r="5">
      <c t="s" s="3" r="A5">
        <v>272</v>
      </c>
      <c t="s" s="3" r="B5">
        <v>273</v>
      </c>
    </row>
    <row spans="1:2" r="6">
      <c t="s" s="3" r="A6">
        <v>274</v>
      </c>
      <c t="s" s="3" r="B6">
        <v>275</v>
      </c>
    </row>
    <row spans="1:2" r="7">
      <c t="s" s="3" r="A7">
        <v>276</v>
      </c>
      <c t="s" s="3" r="B7">
        <v>277</v>
      </c>
    </row>
    <row spans="1:2" r="8">
      <c t="s" s="3" r="A8">
        <v>278</v>
      </c>
      <c t="s" s="3" r="B8">
        <v>279</v>
      </c>
    </row>
    <row spans="1:2" r="9">
      <c t="s" s="3" r="A9">
        <v>280</v>
      </c>
      <c t="s" s="3" r="B9">
        <v>281</v>
      </c>
    </row>
    <row spans="1:2" r="10">
      <c t="s" s="3" r="A10">
        <v>282</v>
      </c>
      <c t="s" s="3" r="B10">
        <v>283</v>
      </c>
    </row>
    <row spans="1:2" r="11">
      <c t="s" s="3" r="A11">
        <v>284</v>
      </c>
      <c t="s" s="3" r="B11">
        <v>285</v>
      </c>
    </row>
    <row spans="1:2" r="12">
      <c t="s" s="3" r="A12">
        <v>286</v>
      </c>
      <c t="s" s="3" r="B12">
        <v>287</v>
      </c>
    </row>
    <row spans="1:2" r="13">
      <c t="s" s="3" r="A13">
        <v>288</v>
      </c>
      <c t="s" s="3" r="B13">
        <v>289</v>
      </c>
    </row>
    <row spans="1:2" r="14">
      <c t="s" s="3" r="A14">
        <v>290</v>
      </c>
      <c t="s" s="3" r="B14">
        <v>291</v>
      </c>
    </row>
    <row spans="1:2" r="15">
      <c t="s" s="3" r="A15">
        <v>292</v>
      </c>
      <c t="s" s="3" r="B15">
        <v>293</v>
      </c>
    </row>
    <row spans="1:2" r="16">
      <c t="s" s="3" r="A16">
        <v>294</v>
      </c>
      <c t="s" s="3" r="B16">
        <v>295</v>
      </c>
    </row>
    <row spans="1:2" r="17">
      <c t="s" s="3" r="A17">
        <v>296</v>
      </c>
      <c t="s" s="3" r="B17">
        <v>297</v>
      </c>
    </row>
    <row spans="1:2" r="18">
      <c t="s" s="3" r="A18">
        <v>298</v>
      </c>
      <c t="s" s="3" r="B18">
        <v>299</v>
      </c>
    </row>
    <row spans="1:2" r="19">
      <c t="s" s="3" r="A19">
        <v>300</v>
      </c>
      <c t="s" s="3" r="B19">
        <v>301</v>
      </c>
    </row>
    <row spans="1:2" r="20">
      <c t="s" s="3" r="A20">
        <v>302</v>
      </c>
      <c t="s" s="3" r="B20">
        <v>303</v>
      </c>
    </row>
    <row spans="1:2" r="21">
      <c t="s" s="3" r="A21">
        <v>304</v>
      </c>
      <c t="s" s="3" r="B21">
        <v>305</v>
      </c>
    </row>
    <row spans="1:2" r="22">
      <c t="s" s="3" r="A22">
        <v>306</v>
      </c>
      <c t="s" s="3" r="B22">
        <v>307</v>
      </c>
    </row>
    <row spans="1:2" r="23">
      <c t="s" s="3" r="A23">
        <v>308</v>
      </c>
      <c t="s" s="3" r="B23">
        <v>309</v>
      </c>
    </row>
    <row spans="1:2" r="24">
      <c t="s" s="3" r="A24">
        <v>310</v>
      </c>
      <c t="s" s="3" r="B24">
        <v>311</v>
      </c>
    </row>
    <row spans="1:2" r="25">
      <c t="s" s="3" r="A25">
        <v>312</v>
      </c>
      <c t="s" s="3" r="B25">
        <v>313</v>
      </c>
    </row>
    <row spans="1:2" r="26">
      <c t="s" s="3" r="A26">
        <v>314</v>
      </c>
      <c t="s" s="3" r="B26">
        <v>315</v>
      </c>
    </row>
    <row spans="1:2" r="27">
      <c t="s" s="3" r="A27">
        <v>316</v>
      </c>
      <c t="s" s="3" r="B27">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18</v>
      </c>
      <c t="s" s="2" r="B1">
        <v>1</v>
      </c>
    </row>
    <row spans="1:2" r="2">
      <c t="s" s="2" r="B2">
        <v>2</v>
      </c>
    </row>
    <row spans="1:2" r="3">
      <c t="s" s="7" r="A3">
        <v>319</v>
      </c>
    </row>
    <row spans="1:2" r="4">
      <c t="s" s="3" r="A4">
        <v>320</v>
      </c>
      <c t="s" s="3" r="B4">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22</v>
      </c>
      <c t="s" s="2" r="B1">
        <v>1</v>
      </c>
    </row>
    <row spans="1:2" r="2">
      <c t="s" s="2" r="B2">
        <v>2</v>
      </c>
    </row>
    <row spans="1:2" r="3">
      <c t="s" s="3" r="A3">
        <v>121</v>
      </c>
    </row>
    <row spans="1:2" r="4">
      <c t="s" s="7" r="A4">
        <v>319</v>
      </c>
    </row>
    <row spans="1:2" r="5">
      <c t="s" s="3" r="A5">
        <v>323</v>
      </c>
      <c t="s" s="3" r="B5">
        <v>324</v>
      </c>
    </row>
    <row spans="1:2" r="6">
      <c t="s" s="3" r="A6">
        <v>325</v>
      </c>
      <c t="s" s="3" r="B6">
        <v>326</v>
      </c>
    </row>
    <row spans="1:2" r="7">
      <c t="s" s="3" r="A7">
        <v>323</v>
      </c>
      <c t="s" s="3" r="B7">
        <v>327</v>
      </c>
    </row>
    <row spans="1:2" r="8">
      <c t="s" s="3" r="A8">
        <v>328</v>
      </c>
      <c t="s" s="3" r="B8">
        <v>329</v>
      </c>
    </row>
    <row spans="1:2" r="9">
      <c t="s" s="3" r="A9">
        <v>330</v>
      </c>
      <c t="s" s="3" r="B9">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t="s" s="1" r="A1">
        <v>332</v>
      </c>
      <c t="s" s="2" r="B1">
        <v>1</v>
      </c>
    </row>
    <row spans="1:2" r="2">
      <c t="s" s="2" r="B2">
        <v>2</v>
      </c>
    </row>
    <row spans="1:2" r="3">
      <c t="s" s="7" r="A3">
        <v>319</v>
      </c>
    </row>
    <row spans="1:2" r="4">
      <c t="s" s="3" r="A4">
        <v>333</v>
      </c>
      <c t="s" s="3" r="B4">
        <v>334</v>
      </c>
    </row>
    <row spans="1:2" r="5">
      <c t="s" s="3" r="A5">
        <v>335</v>
      </c>
      <c t="s" s="3" r="B5">
        <v>336</v>
      </c>
    </row>
    <row spans="1:2" r="6">
      <c t="s" s="3" r="A6">
        <v>337</v>
      </c>
      <c t="s" s="3" r="B6">
        <v>338</v>
      </c>
    </row>
    <row spans="1:2" r="7">
      <c t="s" s="3" r="A7">
        <v>339</v>
      </c>
      <c t="s" s="3" r="B7">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341</v>
      </c>
      <c t="s" s="2" r="B1">
        <v>1</v>
      </c>
    </row>
    <row spans="1:2" r="2">
      <c t="s" s="2" r="B2">
        <v>2</v>
      </c>
    </row>
    <row spans="1:2" r="3">
      <c t="s" s="7" r="A3">
        <v>319</v>
      </c>
    </row>
    <row spans="1:2" r="4">
      <c t="s" s="3" r="A4">
        <v>342</v>
      </c>
      <c t="s" s="3" r="B4">
        <v>343</v>
      </c>
    </row>
    <row spans="1:2" r="5">
      <c t="s" s="3" r="A5">
        <v>344</v>
      </c>
      <c t="s" s="3" r="B5">
        <v>345</v>
      </c>
    </row>
    <row spans="1:2" r="6">
      <c t="s" s="3" r="A6">
        <v>346</v>
      </c>
      <c t="s" s="3" r="B6">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s="1" r="A1">
        <v>348</v>
      </c>
      <c t="s" s="2" r="B1">
        <v>1</v>
      </c>
    </row>
    <row spans="1:2" r="2">
      <c t="s" s="2" r="B2">
        <v>2</v>
      </c>
    </row>
    <row spans="1:2" r="3">
      <c t="s" s="3" r="A3">
        <v>349</v>
      </c>
    </row>
    <row spans="1:2" r="4">
      <c t="s" s="7" r="A4">
        <v>319</v>
      </c>
    </row>
    <row spans="1:2" r="5">
      <c t="s" s="3" r="A5">
        <v>350</v>
      </c>
      <c t="s" s="3" r="B5">
        <v>351</v>
      </c>
    </row>
    <row spans="1:2" r="6">
      <c t="s" s="3" r="A6">
        <v>352</v>
      </c>
    </row>
    <row spans="1:2" r="7">
      <c t="s" s="7" r="A7">
        <v>319</v>
      </c>
    </row>
    <row spans="1:2" r="8">
      <c t="s" s="3" r="A8">
        <v>350</v>
      </c>
      <c t="s" s="3" r="B8">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54</v>
      </c>
      <c t="s" s="2" r="B1">
        <v>1</v>
      </c>
    </row>
    <row spans="1:2" r="2">
      <c t="s" s="2" r="B2">
        <v>2</v>
      </c>
    </row>
    <row spans="1:2" r="3">
      <c t="s" s="7" r="A3">
        <v>319</v>
      </c>
    </row>
    <row spans="1:2" r="4">
      <c t="s" s="3" r="A4">
        <v>355</v>
      </c>
      <c t="s" s="3" r="B4">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57</v>
      </c>
      <c t="s" s="2" r="B1">
        <v>1</v>
      </c>
    </row>
    <row spans="1:2" r="2">
      <c t="s" s="2" r="B2">
        <v>2</v>
      </c>
    </row>
    <row spans="1:2" r="3">
      <c t="s" s="7" r="A3">
        <v>319</v>
      </c>
    </row>
    <row spans="1:2" r="4">
      <c t="s" s="3" r="A4">
        <v>358</v>
      </c>
      <c t="s" s="3" r="B4">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7" r="A3">
        <v>319</v>
      </c>
    </row>
    <row spans="1:2" r="4">
      <c t="s" s="3" r="A4">
        <v>361</v>
      </c>
      <c t="s" s="3" r="B4">
        <v>362</v>
      </c>
    </row>
    <row spans="1:2" r="5">
      <c t="s" s="3" r="A5">
        <v>363</v>
      </c>
      <c t="s" s="3" r="B5">
        <v>364</v>
      </c>
    </row>
    <row spans="1:2" r="6">
      <c t="s" s="3" r="A6">
        <v>365</v>
      </c>
      <c t="s" s="3" r="B6">
        <v>366</v>
      </c>
    </row>
    <row spans="1:2" r="7">
      <c t="s" s="3" r="A7">
        <v>367</v>
      </c>
      <c t="s" s="3" r="B7">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69</v>
      </c>
      <c t="s" s="2" r="B1">
        <v>1</v>
      </c>
    </row>
    <row spans="1:2" r="2">
      <c t="s" s="2" r="B2">
        <v>2</v>
      </c>
    </row>
    <row spans="1:2" r="3">
      <c t="s" s="7" r="A3">
        <v>319</v>
      </c>
    </row>
    <row spans="1:2" r="4">
      <c t="s" s="3" r="A4">
        <v>370</v>
      </c>
      <c t="s" s="3" r="B4">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66</v>
      </c>
      <c t="s" s="2" r="B1">
        <v>1</v>
      </c>
    </row>
    <row spans="1:4" r="2">
      <c t="s" s="2" r="B2">
        <v>2</v>
      </c>
      <c t="s" s="2" r="C2">
        <v>31</v>
      </c>
      <c t="s" s="2" r="D2">
        <v>67</v>
      </c>
    </row>
    <row spans="1:4" r="3">
      <c t="s" s="3" r="A3">
        <v>68</v>
      </c>
    </row>
    <row spans="1:4" r="4">
      <c t="s" s="7" r="A4">
        <v>69</v>
      </c>
    </row>
    <row spans="1:4" r="5">
      <c t="s" s="3" r="A5">
        <v>70</v>
      </c>
      <c t="s" s="3" r="B5">
        <v>71</v>
      </c>
      <c t="n" s="8" r="C5">
        <v>8367000</v>
      </c>
      <c t="n" s="8" r="D5">
        <v>1636000</v>
      </c>
    </row>
    <row spans="1:4" r="6">
      <c t="s" s="3" r="A6">
        <v>72</v>
      </c>
      <c t="n" s="8" r="B6">
        <v>845000</v>
      </c>
      <c t="n" s="5" r="C6">
        <v>7597000</v>
      </c>
      <c t="n" s="8" r="D6">
        <v>187000</v>
      </c>
    </row>
    <row spans="1:4" r="7">
      <c t="s" s="3" r="A7">
        <v>73</v>
      </c>
    </row>
    <row spans="1:4" r="8">
      <c t="s" s="7" r="A8">
        <v>69</v>
      </c>
    </row>
    <row spans="1:4" r="9">
      <c t="s" s="3" r="A9">
        <v>70</v>
      </c>
      <c t="n" s="5" r="B9">
        <v>1807000</v>
      </c>
      <c t="n" s="5" r="C9">
        <v>4456000</v>
      </c>
      <c t="s" s="3" r="D9">
        <v>71</v>
      </c>
    </row>
    <row spans="1:4" r="10">
      <c t="s" s="3" r="A10">
        <v>72</v>
      </c>
      <c t="n" s="5" r="B10">
        <v>3646000</v>
      </c>
      <c t="n" s="5" r="C10">
        <v>4589000</v>
      </c>
      <c t="n" s="8" r="D10">
        <v>2827000</v>
      </c>
    </row>
    <row spans="1:4" r="11">
      <c t="s" s="3" r="A11">
        <v>74</v>
      </c>
      <c t="n" s="5" r="B11">
        <v>113587000</v>
      </c>
      <c t="n" s="5" r="C11">
        <v>125791000</v>
      </c>
      <c t="n" s="5" r="D11">
        <v>89595000</v>
      </c>
    </row>
    <row spans="1:4" r="12">
      <c t="s" s="3" r="A12">
        <v>75</v>
      </c>
      <c t="n" s="5" r="B12">
        <v>35791000</v>
      </c>
      <c t="n" s="5" r="C12">
        <v>36259000</v>
      </c>
      <c t="n" s="5" r="D12">
        <v>35727000</v>
      </c>
    </row>
    <row spans="1:4" r="13">
      <c t="s" s="3" r="A13">
        <v>76</v>
      </c>
      <c t="n" s="5" r="B13">
        <v>149378000</v>
      </c>
      <c t="n" s="5" r="C13">
        <v>162050000</v>
      </c>
      <c t="n" s="5" r="D13">
        <v>125322000</v>
      </c>
    </row>
    <row spans="1:4" r="14">
      <c t="s" s="3" r="A14">
        <v>77</v>
      </c>
      <c t="n" s="5" r="B14">
        <v>-64662000</v>
      </c>
      <c t="n" s="5" r="C14">
        <v>-71139000</v>
      </c>
      <c t="n" s="5" r="D14">
        <v>-48067000</v>
      </c>
    </row>
    <row spans="1:4" r="15">
      <c t="s" s="3" r="A15">
        <v>78</v>
      </c>
      <c t="n" s="5" r="B15">
        <v>15929000</v>
      </c>
      <c t="n" s="5" r="C15">
        <v>14359000</v>
      </c>
      <c t="n" s="5" r="D15">
        <v>15738000</v>
      </c>
    </row>
    <row spans="1:4" r="16">
      <c t="s" s="3" r="A16">
        <v>79</v>
      </c>
      <c t="n" s="5" r="B16">
        <v>9884000</v>
      </c>
      <c t="n" s="5" r="C16">
        <v>11740000</v>
      </c>
      <c t="n" s="5" r="D16">
        <v>7600000</v>
      </c>
    </row>
    <row spans="1:4" r="17">
      <c t="s" s="3" r="A17">
        <v>70</v>
      </c>
      <c t="n" s="5" r="D17">
        <v>1600000</v>
      </c>
    </row>
    <row spans="1:4" r="18">
      <c t="s" s="3" r="A18">
        <v>72</v>
      </c>
      <c t="n" s="5" r="B18">
        <v>4500000</v>
      </c>
      <c t="n" s="8" r="C18">
        <v>12200000</v>
      </c>
      <c t="n" s="8" r="D18">
        <v>3000000</v>
      </c>
    </row>
    <row spans="1:4" r="19">
      <c t="s" s="3" r="A19">
        <v>80</v>
      </c>
      <c t="n" s="8" r="B19">
        <v>-1500000</v>
      </c>
      <c t="s" s="3" r="C19">
        <v>71</v>
      </c>
      <c t="s" s="3" r="D19">
        <v>71</v>
      </c>
    </row>
    <row spans="1:4" r="20">
      <c t="s" s="3" r="A20">
        <v>81</v>
      </c>
      <c t="s" s="3" r="B20">
        <v>71</v>
      </c>
      <c t="n" s="8" r="C20">
        <v>-1078000</v>
      </c>
      <c t="n" s="8" r="D20">
        <v>1440000</v>
      </c>
    </row>
    <row spans="1:4" r="21">
      <c t="s" s="3" r="A21">
        <v>82</v>
      </c>
      <c t="n" s="8" r="B21">
        <v>89820000</v>
      </c>
      <c t="n" s="5" r="C21">
        <v>112124000</v>
      </c>
      <c t="n" s="5" r="D21">
        <v>74668000</v>
      </c>
    </row>
    <row spans="1:4" r="22">
      <c t="s" s="3" r="A22">
        <v>83</v>
      </c>
      <c t="n" s="5" r="B22">
        <v>59558000</v>
      </c>
      <c t="n" s="5" r="C22">
        <v>49926000</v>
      </c>
      <c t="n" s="5" r="D22">
        <v>50654000</v>
      </c>
    </row>
    <row spans="1:4" r="23">
      <c t="s" s="3" r="A23">
        <v>84</v>
      </c>
      <c t="n" s="5" r="B23">
        <v>31403000</v>
      </c>
      <c t="n" s="5" r="C23">
        <v>37181000</v>
      </c>
      <c t="n" s="5" r="D23">
        <v>27048000</v>
      </c>
    </row>
    <row spans="1:4" r="24">
      <c t="s" s="3" r="A24">
        <v>85</v>
      </c>
      <c t="n" s="8" r="B24">
        <v>39235000</v>
      </c>
      <c t="n" s="5" r="C24">
        <v>43758000</v>
      </c>
      <c t="n" s="5" r="D24">
        <v>33055000</v>
      </c>
    </row>
    <row spans="1:4" r="25">
      <c t="s" s="3" r="A25">
        <v>86</v>
      </c>
      <c t="s" s="3" r="B25">
        <v>71</v>
      </c>
      <c t="n" s="5" r="C25">
        <v>7348000</v>
      </c>
      <c t="n" s="5" r="D25">
        <v>1880000</v>
      </c>
    </row>
    <row spans="1:4" r="26">
      <c t="s" s="3" r="A26">
        <v>87</v>
      </c>
      <c t="s" s="3" r="B26">
        <v>71</v>
      </c>
      <c t="n" s="5" r="C26">
        <v>-4343000</v>
      </c>
      <c t="n" s="5" r="D26">
        <v>-10455000</v>
      </c>
    </row>
    <row spans="1:4" r="27">
      <c t="s" s="3" r="A27">
        <v>88</v>
      </c>
      <c t="n" s="8" r="B27">
        <v>76091000</v>
      </c>
      <c t="n" s="5" r="C27">
        <v>92989000</v>
      </c>
      <c t="n" s="5" r="D27">
        <v>54355000</v>
      </c>
    </row>
    <row spans="1:4" r="28">
      <c t="s" s="3" r="A28">
        <v>89</v>
      </c>
      <c t="n" s="5" r="B28">
        <v>-16533000</v>
      </c>
      <c t="n" s="5" r="C28">
        <v>-43063000</v>
      </c>
      <c t="n" s="5" r="D28">
        <v>-3701000</v>
      </c>
    </row>
    <row spans="1:4" r="29">
      <c t="s" s="7" r="A29">
        <v>90</v>
      </c>
    </row>
    <row spans="1:4" r="30">
      <c t="s" s="3" r="A30">
        <v>91</v>
      </c>
      <c t="n" s="5" r="B30">
        <v>34000</v>
      </c>
      <c t="n" s="5" r="C30">
        <v>571000</v>
      </c>
      <c t="n" s="5" r="D30">
        <v>1503000</v>
      </c>
    </row>
    <row spans="1:4" r="31">
      <c t="s" s="3" r="A31">
        <v>92</v>
      </c>
      <c t="n" s="8" r="B31">
        <v>-212000</v>
      </c>
      <c t="n" s="5" r="C31">
        <v>-1082000</v>
      </c>
      <c t="n" s="5" r="D31">
        <v>-156000</v>
      </c>
    </row>
    <row spans="1:4" r="32">
      <c t="s" s="3" r="A32">
        <v>93</v>
      </c>
      <c t="s" s="3" r="B32">
        <v>71</v>
      </c>
      <c t="n" s="5" r="C32">
        <v>-544000</v>
      </c>
      <c t="n" s="5" r="D32">
        <v>-323000</v>
      </c>
    </row>
    <row spans="1:4" r="33">
      <c t="s" s="3" r="A33">
        <v>94</v>
      </c>
      <c t="n" s="8" r="B33">
        <v>-178000</v>
      </c>
      <c t="n" s="5" r="C33">
        <v>-1055000</v>
      </c>
      <c t="n" s="5" r="D33">
        <v>1024000</v>
      </c>
    </row>
    <row spans="1:4" r="34">
      <c t="s" s="3" r="A34">
        <v>95</v>
      </c>
      <c t="n" s="5" r="B34">
        <v>-16711000</v>
      </c>
      <c t="n" s="5" r="C34">
        <v>-44118000</v>
      </c>
      <c t="n" s="5" r="D34">
        <v>-2677000</v>
      </c>
    </row>
    <row spans="1:4" r="35">
      <c t="s" s="3" r="A35">
        <v>96</v>
      </c>
      <c t="n" s="5" r="B35">
        <v>-685000</v>
      </c>
      <c t="n" s="5" r="C35">
        <v>889000</v>
      </c>
      <c t="n" s="5" r="D35">
        <v>-8478000</v>
      </c>
    </row>
    <row spans="1:4" r="36">
      <c t="s" s="3" r="A36">
        <v>97</v>
      </c>
      <c t="n" s="8" r="B36">
        <v>-16026000</v>
      </c>
      <c t="n" s="5" r="C36">
        <v>-45007000</v>
      </c>
      <c t="n" s="8" r="D36">
        <v>5801000</v>
      </c>
    </row>
    <row spans="1:4" r="37">
      <c t="s" s="3" r="A37">
        <v>98</v>
      </c>
      <c t="s" s="3" r="B37">
        <v>71</v>
      </c>
      <c t="n" s="5" r="C37">
        <v>-37000</v>
      </c>
      <c t="s" s="3" r="D37">
        <v>71</v>
      </c>
    </row>
    <row spans="1:4" r="38">
      <c t="s" s="3" r="A38">
        <v>99</v>
      </c>
      <c t="n" s="8" r="B38">
        <v>-16026000</v>
      </c>
      <c t="n" s="8" r="C38">
        <v>-44970000</v>
      </c>
      <c t="n" s="8" r="D38">
        <v>5801000</v>
      </c>
    </row>
    <row spans="1:4" r="39">
      <c t="s" s="7" r="A39">
        <v>100</v>
      </c>
    </row>
    <row spans="1:4" r="40">
      <c t="s" s="3" r="A40">
        <v>101</v>
      </c>
      <c t="n" s="10" r="B40">
        <v>-0.33</v>
      </c>
      <c t="n" s="10" r="C40">
        <v>-0.95</v>
      </c>
      <c t="n" s="10" r="D40">
        <v>0.12</v>
      </c>
    </row>
    <row spans="1:4" r="41">
      <c t="s" s="3" r="A41">
        <v>102</v>
      </c>
      <c t="n" s="10" r="B41">
        <v>-0.33</v>
      </c>
      <c t="n" s="10" r="C41">
        <v>-0.95</v>
      </c>
      <c t="n" s="10" r="D41">
        <v>0.12</v>
      </c>
    </row>
    <row spans="1:4" r="42">
      <c t="s" s="7" r="A42">
        <v>103</v>
      </c>
    </row>
    <row spans="1:4" r="43">
      <c t="s" s="3" r="A43">
        <v>104</v>
      </c>
      <c t="n" s="5" r="B43">
        <v>48240000</v>
      </c>
      <c t="n" s="5" r="C43">
        <v>47253000</v>
      </c>
      <c t="n" s="5" r="D43">
        <v>47291000</v>
      </c>
    </row>
    <row spans="1:4" r="44">
      <c t="s" s="3" r="A44">
        <v>105</v>
      </c>
      <c t="n" s="5" r="B44">
        <v>48240000</v>
      </c>
      <c t="n" s="5" r="C44">
        <v>47253000</v>
      </c>
      <c t="n" s="5" r="D44">
        <v>48823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72</v>
      </c>
      <c t="s" s="2" r="B1">
        <v>1</v>
      </c>
    </row>
    <row spans="1:2" r="2">
      <c t="s" s="2" r="B2">
        <v>2</v>
      </c>
    </row>
    <row spans="1:2" r="3">
      <c t="s" s="7" r="A3">
        <v>319</v>
      </c>
    </row>
    <row spans="1:2" r="4">
      <c t="s" s="3" r="A4">
        <v>373</v>
      </c>
      <c t="s" s="3" r="B4">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375</v>
      </c>
      <c t="s" s="2" r="B1">
        <v>1</v>
      </c>
    </row>
    <row spans="1:2" r="2">
      <c t="s" s="2" r="B2">
        <v>2</v>
      </c>
    </row>
    <row spans="1:2" r="3">
      <c t="s" s="7" r="A3">
        <v>319</v>
      </c>
    </row>
    <row spans="1:2" r="4">
      <c t="s" s="3" r="A4">
        <v>376</v>
      </c>
      <c t="s" s="3" r="B4">
        <v>377</v>
      </c>
    </row>
    <row spans="1:2" r="5">
      <c t="s" s="3" r="A5">
        <v>378</v>
      </c>
      <c t="s" s="3" r="B5">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80</v>
      </c>
      <c t="s" s="2" r="B1">
        <v>1</v>
      </c>
    </row>
    <row spans="1:2" r="2">
      <c t="s" s="2" r="B2">
        <v>2</v>
      </c>
    </row>
    <row spans="1:2" r="3">
      <c t="s" s="7" r="A3">
        <v>319</v>
      </c>
    </row>
    <row spans="1:2" r="4">
      <c t="s" s="3" r="A4">
        <v>381</v>
      </c>
      <c t="s" s="3" r="B4">
        <v>382</v>
      </c>
    </row>
    <row spans="1:2" r="5">
      <c t="s" s="3" r="A5">
        <v>383</v>
      </c>
      <c t="s" s="3" r="B5">
        <v>384</v>
      </c>
    </row>
    <row spans="1:2" r="6">
      <c t="s" s="3" r="A6">
        <v>385</v>
      </c>
      <c t="s" s="3" r="B6">
        <v>386</v>
      </c>
    </row>
    <row spans="1:2" r="7">
      <c t="s" s="3" r="A7">
        <v>387</v>
      </c>
      <c t="s" s="3" r="B7">
        <v>388</v>
      </c>
    </row>
    <row spans="1:2" r="8">
      <c t="s" s="3" r="A8">
        <v>389</v>
      </c>
      <c t="s" s="3" r="B8">
        <v>390</v>
      </c>
    </row>
    <row spans="1:2" r="9">
      <c t="s" s="3" r="A9">
        <v>391</v>
      </c>
      <c t="s" s="3" r="B9">
        <v>392</v>
      </c>
    </row>
    <row spans="1:2" r="10">
      <c t="s" s="3" r="A10">
        <v>393</v>
      </c>
      <c t="s" s="3" r="B10">
        <v>394</v>
      </c>
    </row>
    <row spans="1:2" r="11">
      <c t="s" s="3" r="A11">
        <v>395</v>
      </c>
      <c t="s" s="3" r="B11">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97</v>
      </c>
      <c t="s" s="2" r="B1">
        <v>1</v>
      </c>
    </row>
    <row spans="1:2" r="2">
      <c t="s" s="2" r="B2">
        <v>2</v>
      </c>
    </row>
    <row spans="1:2" r="3">
      <c t="s" s="7" r="A3">
        <v>319</v>
      </c>
    </row>
    <row spans="1:2" r="4">
      <c t="s" s="3" r="A4">
        <v>398</v>
      </c>
      <c t="s" s="3" r="B4">
        <v>399</v>
      </c>
    </row>
    <row spans="1:2" r="5">
      <c t="s" s="3" r="A5">
        <v>400</v>
      </c>
      <c t="s" s="3" r="B5">
        <v>401</v>
      </c>
    </row>
    <row spans="1:2" r="6">
      <c t="s" s="3" r="A6">
        <v>402</v>
      </c>
      <c t="s" s="3" r="B6">
        <v>403</v>
      </c>
    </row>
    <row spans="1:2" r="7">
      <c t="s" s="3" r="A7">
        <v>404</v>
      </c>
      <c t="s" s="3" r="B7">
        <v>405</v>
      </c>
    </row>
    <row spans="1:2" r="8">
      <c t="s" s="3" r="A8">
        <v>406</v>
      </c>
      <c t="s" s="3" r="B8">
        <v>407</v>
      </c>
    </row>
    <row spans="1:2" r="9">
      <c t="s" s="3" r="A9">
        <v>408</v>
      </c>
      <c t="s" s="3" r="B9">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410</v>
      </c>
      <c t="s" s="2" r="B1">
        <v>1</v>
      </c>
    </row>
    <row spans="1:2" r="2">
      <c t="s" s="2" r="B2">
        <v>2</v>
      </c>
    </row>
    <row spans="1:2" r="3">
      <c t="s" s="7" r="A3">
        <v>319</v>
      </c>
    </row>
    <row spans="1:2" r="4">
      <c t="s" s="3" r="A4">
        <v>411</v>
      </c>
      <c t="s" s="3" r="B4">
        <v>412</v>
      </c>
    </row>
    <row spans="1:2" r="5">
      <c t="s" s="3" r="A5">
        <v>413</v>
      </c>
      <c t="s" s="3" r="B5">
        <v>414</v>
      </c>
    </row>
    <row spans="1:2" r="6">
      <c t="s" s="3" r="A6">
        <v>415</v>
      </c>
      <c t="s" s="3" r="B6">
        <v>416</v>
      </c>
    </row>
    <row spans="1:2" r="7">
      <c t="s" s="3" r="A7">
        <v>417</v>
      </c>
      <c t="s" s="3" r="B7">
        <v>418</v>
      </c>
    </row>
    <row spans="1:2" r="8">
      <c t="s" s="3" r="A8">
        <v>419</v>
      </c>
      <c t="s" s="3" r="B8">
        <v>420</v>
      </c>
    </row>
    <row spans="1:2" r="9">
      <c t="s" s="3" r="A9">
        <v>421</v>
      </c>
      <c t="s" s="3" r="B9">
        <v>422</v>
      </c>
    </row>
    <row spans="1:2" r="10">
      <c t="s" s="3" r="A10">
        <v>423</v>
      </c>
      <c t="s" s="3" r="B10">
        <v>424</v>
      </c>
    </row>
    <row spans="1:2" r="11">
      <c t="s" s="3" r="A11">
        <v>425</v>
      </c>
      <c t="s" s="3" r="B11">
        <v>426</v>
      </c>
    </row>
    <row spans="1:2" r="12">
      <c t="s" s="3" r="A12">
        <v>427</v>
      </c>
      <c t="s" s="3" r="B12">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29</v>
      </c>
      <c t="s" s="2" r="B1">
        <v>1</v>
      </c>
    </row>
    <row spans="1:2" r="2">
      <c t="s" s="2" r="B2">
        <v>2</v>
      </c>
    </row>
    <row spans="1:2" r="3">
      <c t="s" s="7" r="A3">
        <v>319</v>
      </c>
    </row>
    <row spans="1:2" r="4">
      <c t="s" s="3" r="A4">
        <v>430</v>
      </c>
      <c t="s" s="3" r="B4">
        <v>431</v>
      </c>
    </row>
    <row spans="1:2" r="5">
      <c t="s" s="3" r="A5">
        <v>432</v>
      </c>
      <c t="s" s="3" r="B5">
        <v>433</v>
      </c>
    </row>
    <row spans="1:2" r="6">
      <c t="s" s="3" r="A6">
        <v>434</v>
      </c>
      <c t="s" s="3" r="B6">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436</v>
      </c>
      <c t="s" s="2" r="B1">
        <v>1</v>
      </c>
    </row>
    <row spans="1:2" r="2">
      <c t="s" s="2" r="B2">
        <v>2</v>
      </c>
    </row>
    <row spans="1:2" r="3">
      <c t="s" s="7" r="A3">
        <v>319</v>
      </c>
    </row>
    <row spans="1:2" r="4">
      <c t="s" s="3" r="A4">
        <v>437</v>
      </c>
      <c t="s" s="3" r="B4">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439</v>
      </c>
      <c t="s" s="2" r="B1">
        <v>1</v>
      </c>
    </row>
    <row spans="1:2" r="2">
      <c t="s" s="2" r="B2">
        <v>2</v>
      </c>
    </row>
    <row spans="1:2" r="3">
      <c t="s" s="7" r="A3">
        <v>319</v>
      </c>
    </row>
    <row spans="1:2" r="4">
      <c t="s" s="3" r="A4">
        <v>440</v>
      </c>
      <c t="s" s="3" r="B4">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442</v>
      </c>
      <c t="s" s="2" r="B1">
        <v>443</v>
      </c>
      <c t="s" s="2" r="E1">
        <v>1</v>
      </c>
    </row>
    <row spans="1:7" r="2">
      <c t="s" s="2" r="B2">
        <v>444</v>
      </c>
      <c t="s" s="2" r="C2">
        <v>445</v>
      </c>
      <c t="s" s="2" r="D2">
        <v>446</v>
      </c>
      <c t="s" s="2" r="E2">
        <v>447</v>
      </c>
      <c t="s" s="2" r="F2">
        <v>448</v>
      </c>
      <c t="s" s="2" r="G2">
        <v>449</v>
      </c>
    </row>
    <row spans="1:7" r="3">
      <c t="s" s="3" r="A3">
        <v>450</v>
      </c>
    </row>
    <row spans="1:7" r="4">
      <c t="s" s="3" r="A4">
        <v>451</v>
      </c>
      <c t="s" s="3" r="E4">
        <v>452</v>
      </c>
    </row>
    <row spans="1:7" r="5">
      <c t="s" s="3" r="A5">
        <v>453</v>
      </c>
    </row>
    <row spans="1:7" r="6">
      <c t="s" s="3" r="A6">
        <v>451</v>
      </c>
      <c t="s" s="3" r="E6">
        <v>454</v>
      </c>
    </row>
    <row spans="1:7" r="7">
      <c t="s" s="3" r="A7">
        <v>455</v>
      </c>
    </row>
    <row spans="1:7" r="8">
      <c t="s" s="3" r="A8">
        <v>451</v>
      </c>
      <c t="s" s="3" r="E8">
        <v>456</v>
      </c>
    </row>
    <row spans="1:7" r="9">
      <c t="s" s="3" r="A9">
        <v>457</v>
      </c>
    </row>
    <row spans="1:7" r="10">
      <c t="s" s="3" r="A10">
        <v>458</v>
      </c>
      <c t="s" s="3" r="E10">
        <v>459</v>
      </c>
    </row>
    <row spans="1:7" r="11">
      <c t="s" s="3" r="A11">
        <v>460</v>
      </c>
    </row>
    <row spans="1:7" r="12">
      <c t="s" s="3" r="A12">
        <v>458</v>
      </c>
      <c t="s" s="3" r="E12">
        <v>461</v>
      </c>
    </row>
    <row spans="1:7" r="13">
      <c t="s" s="3" r="A13">
        <v>462</v>
      </c>
    </row>
    <row spans="1:7" r="14">
      <c t="s" s="3" r="A14">
        <v>463</v>
      </c>
      <c t="s" s="3" r="E14">
        <v>464</v>
      </c>
    </row>
    <row spans="1:7" r="15">
      <c t="s" s="3" r="A15">
        <v>465</v>
      </c>
    </row>
    <row spans="1:7" r="16">
      <c t="s" s="3" r="A16">
        <v>466</v>
      </c>
      <c t="n" s="8" r="B16">
        <v>1800000</v>
      </c>
      <c t="n" s="8" r="D16">
        <v>500000</v>
      </c>
      <c t="n" s="8" r="E16">
        <v>1800000</v>
      </c>
      <c t="n" s="8" r="F16">
        <v>500000</v>
      </c>
      <c t="n" s="8" r="G16">
        <v>1600000</v>
      </c>
    </row>
    <row spans="1:7" r="17">
      <c t="s" s="3" r="A17">
        <v>467</v>
      </c>
    </row>
    <row spans="1:7" r="18">
      <c t="s" s="3" r="A18">
        <v>468</v>
      </c>
      <c t="s" s="3" r="E18">
        <v>469</v>
      </c>
    </row>
    <row spans="1:7" r="19">
      <c t="s" s="3" r="A19">
        <v>121</v>
      </c>
    </row>
    <row spans="1:7" r="20">
      <c t="s" s="3" r="A20">
        <v>160</v>
      </c>
      <c t="n" s="5" r="F20">
        <v>2000000</v>
      </c>
    </row>
    <row spans="1:7" r="21">
      <c t="s" s="3" r="A21">
        <v>470</v>
      </c>
      <c t="n" s="8" r="E21">
        <v>0</v>
      </c>
      <c t="n" s="5" r="F21">
        <v>0</v>
      </c>
      <c t="n" s="5" r="G21">
        <v>0</v>
      </c>
    </row>
    <row spans="1:7" r="22">
      <c t="s" s="3" r="A22">
        <v>471</v>
      </c>
      <c t="n" s="5" r="E22">
        <v>1</v>
      </c>
    </row>
    <row spans="1:7" r="23">
      <c t="s" s="3" r="A23">
        <v>472</v>
      </c>
      <c t="n" s="8" r="E23">
        <v>0</v>
      </c>
      <c t="n" s="8" r="F23">
        <v>300000</v>
      </c>
    </row>
    <row spans="1:7" r="24">
      <c t="s" s="3" r="A24">
        <v>466</v>
      </c>
      <c t="n" s="8" r="C24">
        <v>12300000</v>
      </c>
      <c t="n" s="5" r="G24">
        <v>1600000</v>
      </c>
    </row>
    <row spans="1:7" r="25">
      <c t="s" s="3" r="A25">
        <v>473</v>
      </c>
      <c t="n" s="5" r="B25">
        <v>3</v>
      </c>
      <c t="n" s="5" r="D25">
        <v>1</v>
      </c>
      <c t="n" s="5" r="E25">
        <v>3</v>
      </c>
      <c t="n" s="5" r="F25">
        <v>1</v>
      </c>
    </row>
    <row spans="1:7" r="26">
      <c t="s" s="3" r="A26">
        <v>474</v>
      </c>
      <c t="n" s="8" r="D26">
        <v>1200000</v>
      </c>
      <c t="n" s="8" r="E26">
        <v>4100000</v>
      </c>
      <c t="n" s="8" r="F26">
        <v>1200000</v>
      </c>
    </row>
    <row spans="1:7" r="27">
      <c t="s" s="3" r="A27">
        <v>475</v>
      </c>
      <c t="n" s="5" r="E27">
        <v>3</v>
      </c>
      <c t="n" s="5" r="F27">
        <v>3</v>
      </c>
    </row>
    <row spans="1:7" r="28">
      <c t="s" s="3" r="A28">
        <v>160</v>
      </c>
      <c t="n" s="8" r="E28">
        <v>1807000</v>
      </c>
      <c t="n" s="8" r="F28">
        <v>13367000</v>
      </c>
      <c t="n" s="5" r="G28">
        <v>2224000</v>
      </c>
    </row>
    <row spans="1:7" r="29">
      <c t="s" s="3" r="A29">
        <v>476</v>
      </c>
      <c t="n" s="8" r="E29">
        <v>0</v>
      </c>
      <c t="n" s="5" r="F29">
        <v>300000</v>
      </c>
      <c t="n" s="8" r="G29">
        <v>1500000</v>
      </c>
    </row>
    <row spans="1:7" r="30">
      <c t="s" s="3" r="A30">
        <v>477</v>
      </c>
      <c t="n" s="5" r="F30">
        <v>500000</v>
      </c>
    </row>
    <row spans="1:7" r="31">
      <c t="s" s="3" r="A31">
        <v>478</v>
      </c>
      <c t="n" s="8" r="F31">
        <v>0</v>
      </c>
    </row>
  </sheetData>
  <mergeCells count="3">
    <mergeCell ref="A1:A2"/>
    <mergeCell ref="B1:D1"/>
    <mergeCell ref="E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79</v>
      </c>
      <c t="s" s="2" r="B1">
        <v>2</v>
      </c>
      <c t="s" s="2" r="C1">
        <v>31</v>
      </c>
    </row>
    <row spans="1:3" r="2">
      <c t="s" s="3" r="A2">
        <v>480</v>
      </c>
      <c t="n" s="8" r="B2">
        <v>9645</v>
      </c>
      <c t="n" s="8" r="C2">
        <v>15029</v>
      </c>
    </row>
    <row spans="1:3" r="3">
      <c t="s" s="3" r="A3">
        <v>481</v>
      </c>
      <c t="n" s="5" r="B3">
        <v>-1885</v>
      </c>
      <c t="n" s="5" r="C3">
        <v>-4685</v>
      </c>
    </row>
    <row spans="1:3" r="4">
      <c t="s" s="3" r="A4">
        <v>482</v>
      </c>
      <c t="n" s="8" r="B4">
        <v>7760</v>
      </c>
      <c t="n" s="8" r="C4">
        <v>1034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v>
      </c>
      <c t="s" s="2" r="B1">
        <v>1</v>
      </c>
    </row>
    <row spans="1:4" r="2">
      <c t="s" s="2" r="B2">
        <v>2</v>
      </c>
      <c t="s" s="2" r="C2">
        <v>31</v>
      </c>
      <c t="s" s="2" r="D2">
        <v>67</v>
      </c>
    </row>
    <row spans="1:4" r="3">
      <c t="s" s="3" r="A3">
        <v>97</v>
      </c>
      <c t="n" s="8" r="B3">
        <v>-16026</v>
      </c>
      <c t="n" s="8" r="C3">
        <v>-45007</v>
      </c>
      <c t="n" s="8" r="D3">
        <v>5801</v>
      </c>
    </row>
    <row spans="1:4" r="4">
      <c t="s" s="7" r="A4">
        <v>107</v>
      </c>
    </row>
    <row spans="1:4" r="5">
      <c t="s" s="3" r="A5">
        <v>108</v>
      </c>
      <c t="s" s="3" r="B5">
        <v>71</v>
      </c>
      <c t="n" s="5" r="C5">
        <v>225</v>
      </c>
      <c t="n" s="8" r="D5">
        <v>-553</v>
      </c>
    </row>
    <row spans="1:4" r="6">
      <c t="s" s="3" r="A6">
        <v>109</v>
      </c>
      <c t="s" s="3" r="B6">
        <v>71</v>
      </c>
      <c t="n" s="5" r="C6">
        <v>828</v>
      </c>
      <c t="s" s="3" r="D6">
        <v>71</v>
      </c>
    </row>
    <row spans="1:4" r="7">
      <c t="s" s="3" r="A7">
        <v>110</v>
      </c>
      <c t="s" s="3" r="B7">
        <v>71</v>
      </c>
      <c t="n" s="5" r="C7">
        <v>1053</v>
      </c>
      <c t="n" s="8" r="D7">
        <v>-553</v>
      </c>
    </row>
    <row spans="1:4" r="8">
      <c t="s" s="3" r="A8">
        <v>111</v>
      </c>
      <c t="n" s="8" r="B8">
        <v>-16026</v>
      </c>
      <c t="n" s="5" r="C8">
        <v>-43954</v>
      </c>
      <c t="n" s="8" r="D8">
        <v>5248</v>
      </c>
    </row>
    <row spans="1:4" r="9">
      <c t="s" s="3" r="A9">
        <v>112</v>
      </c>
      <c t="s" s="3" r="B9">
        <v>71</v>
      </c>
      <c t="n" s="5" r="C9">
        <v>-37</v>
      </c>
      <c t="s" s="3" r="D9">
        <v>71</v>
      </c>
    </row>
    <row spans="1:4" r="10">
      <c t="s" s="3" r="A10">
        <v>113</v>
      </c>
      <c t="n" s="8" r="B10">
        <v>-16026</v>
      </c>
      <c t="n" s="8" r="C10">
        <v>-43917</v>
      </c>
      <c t="n" s="8" r="D10">
        <v>52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83</v>
      </c>
      <c t="s" s="2" r="B1">
        <v>484</v>
      </c>
      <c t="s" s="2" r="C1">
        <v>485</v>
      </c>
      <c t="s" s="2" r="D1">
        <v>486</v>
      </c>
      <c t="s" s="2" r="E1">
        <v>487</v>
      </c>
      <c t="s" s="2" r="F1">
        <v>488</v>
      </c>
      <c t="s" s="2" r="G1">
        <v>2</v>
      </c>
      <c t="s" s="2" r="H1">
        <v>31</v>
      </c>
      <c t="s" s="2" r="I1">
        <v>67</v>
      </c>
      <c t="s" s="2" r="J1">
        <v>4</v>
      </c>
    </row>
    <row spans="1:10" r="2">
      <c t="s" s="3" r="A2">
        <v>489</v>
      </c>
    </row>
    <row spans="1:10" r="3">
      <c t="s" s="3" r="A3">
        <v>490</v>
      </c>
      <c t="n" s="8" r="H3">
        <v>11200000</v>
      </c>
      <c t="n" s="8" r="I3">
        <v>0</v>
      </c>
    </row>
    <row spans="1:10" r="4">
      <c t="s" s="3" r="A4">
        <v>491</v>
      </c>
      <c t="n" s="5" r="H4">
        <v>2400000</v>
      </c>
      <c t="n" s="5" r="I4">
        <v>9700000</v>
      </c>
    </row>
    <row spans="1:10" r="5">
      <c t="s" s="3" r="A5">
        <v>492</v>
      </c>
      <c t="n" s="5" r="H5">
        <v>900000</v>
      </c>
      <c t="n" s="5" r="I5">
        <v>1000000</v>
      </c>
    </row>
    <row spans="1:10" r="6">
      <c t="s" s="3" r="A6">
        <v>493</v>
      </c>
      <c t="n" s="5" r="H6">
        <v>100000</v>
      </c>
      <c t="n" s="5" r="I6">
        <v>400000</v>
      </c>
    </row>
    <row spans="1:10" r="7">
      <c t="s" s="3" r="A7">
        <v>494</v>
      </c>
      <c t="n" s="5" r="H7">
        <v>800000</v>
      </c>
      <c t="n" s="5" r="I7">
        <v>500000</v>
      </c>
    </row>
    <row spans="1:10" r="8">
      <c t="s" s="3" r="A8">
        <v>495</v>
      </c>
      <c t="n" s="5" r="H8">
        <v>600000</v>
      </c>
      <c t="n" s="5" r="I8">
        <v>600000</v>
      </c>
    </row>
    <row spans="1:10" r="9">
      <c t="s" s="3" r="A9">
        <v>121</v>
      </c>
    </row>
    <row spans="1:10" r="10">
      <c t="s" s="3" r="A10">
        <v>496</v>
      </c>
      <c t="s" s="3" r="C10">
        <v>497</v>
      </c>
      <c t="s" s="3" r="F10">
        <v>498</v>
      </c>
    </row>
    <row spans="1:10" r="11">
      <c t="s" s="3" r="A11">
        <v>499</v>
      </c>
      <c t="n" s="8" r="C11">
        <v>206411000</v>
      </c>
    </row>
    <row spans="1:10" r="12">
      <c t="s" s="3" r="A12">
        <v>500</v>
      </c>
      <c t="n" s="8" r="C12">
        <v>228118000</v>
      </c>
      <c t="n" s="8" r="F12">
        <v>18900000</v>
      </c>
    </row>
    <row spans="1:10" r="13">
      <c t="s" s="3" r="A13">
        <v>501</v>
      </c>
      <c t="n" s="11" r="F13">
        <v>1.5</v>
      </c>
    </row>
    <row spans="1:10" r="14">
      <c t="s" s="3" r="A14">
        <v>502</v>
      </c>
      <c t="n" s="8" r="F14">
        <v>3800000</v>
      </c>
    </row>
    <row spans="1:10" r="15">
      <c t="s" s="3" r="A15">
        <v>503</v>
      </c>
      <c t="s" s="3" r="C15">
        <v>504</v>
      </c>
    </row>
    <row spans="1:10" r="16">
      <c t="s" s="3" r="A16">
        <v>505</v>
      </c>
      <c t="n" s="8" r="C16">
        <v>14500000</v>
      </c>
      <c t="n" s="5" r="H16">
        <v>14500000</v>
      </c>
    </row>
    <row spans="1:10" r="17">
      <c t="s" s="3" r="A17">
        <v>490</v>
      </c>
      <c t="n" s="5" r="H17">
        <v>7200000</v>
      </c>
    </row>
    <row spans="1:10" r="18">
      <c t="s" s="3" r="A18">
        <v>506</v>
      </c>
    </row>
    <row spans="1:10" r="19">
      <c t="s" s="3" r="A19">
        <v>503</v>
      </c>
      <c t="s" s="3" r="D19">
        <v>507</v>
      </c>
    </row>
    <row spans="1:10" r="20">
      <c t="s" s="3" r="A20">
        <v>508</v>
      </c>
    </row>
    <row spans="1:10" r="21">
      <c t="s" s="3" r="A21">
        <v>503</v>
      </c>
      <c t="s" s="3" r="D21">
        <v>509</v>
      </c>
    </row>
    <row spans="1:10" r="22">
      <c t="s" s="3" r="A22">
        <v>164</v>
      </c>
    </row>
    <row spans="1:10" r="23">
      <c t="s" s="3" r="A23">
        <v>499</v>
      </c>
      <c t="n" s="8" r="D23">
        <v>10000</v>
      </c>
    </row>
    <row spans="1:10" r="24">
      <c t="s" s="3" r="A24">
        <v>500</v>
      </c>
      <c t="n" s="5" r="D24">
        <v>10000</v>
      </c>
    </row>
    <row spans="1:10" r="25">
      <c t="s" s="3" r="A25">
        <v>505</v>
      </c>
      <c t="n" s="8" r="D25">
        <v>700000</v>
      </c>
    </row>
    <row spans="1:10" r="26">
      <c t="s" s="3" r="A26">
        <v>510</v>
      </c>
      <c t="s" s="3" r="D26">
        <v>511</v>
      </c>
    </row>
    <row spans="1:10" r="27">
      <c t="s" s="3" r="A27">
        <v>169</v>
      </c>
    </row>
    <row spans="1:10" r="28">
      <c t="s" s="3" r="A28">
        <v>500</v>
      </c>
      <c t="n" s="8" r="E28">
        <v>34837000</v>
      </c>
    </row>
    <row spans="1:10" r="29">
      <c t="s" s="3" r="A29">
        <v>505</v>
      </c>
      <c t="n" s="8" r="B29">
        <v>19400000</v>
      </c>
    </row>
    <row spans="1:10" r="30">
      <c t="s" s="3" r="A30">
        <v>512</v>
      </c>
      <c t="s" s="3" r="G30">
        <v>513</v>
      </c>
    </row>
    <row spans="1:10" r="31">
      <c t="s" s="3" r="A31">
        <v>503</v>
      </c>
      <c t="s" s="3" r="J31">
        <v>509</v>
      </c>
    </row>
    <row spans="1:10" r="32">
      <c t="s" s="3" r="A32">
        <v>505</v>
      </c>
      <c t="n" s="8" r="G32">
        <v>0</v>
      </c>
    </row>
    <row spans="1:10" r="33">
      <c t="s" s="3" r="A33">
        <v>490</v>
      </c>
      <c t="s" s="3" r="G33">
        <v>71</v>
      </c>
      <c t="n" s="5" r="H33">
        <v>7348000</v>
      </c>
      <c t="n" s="5" r="I33">
        <v>1880000</v>
      </c>
    </row>
    <row spans="1:10" r="34">
      <c t="s" s="3" r="A34">
        <v>491</v>
      </c>
      <c t="n" s="8" r="G34">
        <v>9884000</v>
      </c>
      <c t="n" s="5" r="H34">
        <v>11740000</v>
      </c>
      <c t="n" s="5" r="I34">
        <v>7600000</v>
      </c>
    </row>
    <row spans="1:10" r="35">
      <c t="s" s="3" r="A35">
        <v>492</v>
      </c>
      <c t="n" s="5" r="G35">
        <v>5581000</v>
      </c>
      <c t="n" s="5" r="H35">
        <v>13614000</v>
      </c>
      <c t="n" s="5" r="I35">
        <v>8852000</v>
      </c>
    </row>
    <row spans="1:10" r="36">
      <c t="s" s="3" r="A36">
        <v>495</v>
      </c>
      <c t="n" s="8" r="G36">
        <v>-685000</v>
      </c>
      <c t="n" s="8" r="H36">
        <v>889000</v>
      </c>
      <c t="n" s="8" r="I36">
        <v>-8478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4</v>
      </c>
      <c t="s" s="2" r="B1">
        <v>485</v>
      </c>
      <c t="s" s="2" r="C1">
        <v>488</v>
      </c>
    </row>
    <row spans="1:3" r="2">
      <c t="s" s="3" r="A2">
        <v>515</v>
      </c>
      <c t="n" s="8" r="B2">
        <v>206411000</v>
      </c>
    </row>
    <row spans="1:3" r="3">
      <c t="s" s="3" r="A3">
        <v>516</v>
      </c>
      <c t="n" s="5" r="B3">
        <v>17872000</v>
      </c>
    </row>
    <row spans="1:3" r="4">
      <c t="s" s="3" r="A4">
        <v>517</v>
      </c>
      <c t="n" s="5" r="B4">
        <v>3835000</v>
      </c>
    </row>
    <row spans="1:3" r="5">
      <c t="s" s="3" r="A5">
        <v>518</v>
      </c>
      <c t="n" s="8" r="B5">
        <v>228118000</v>
      </c>
      <c t="n" s="8" r="C5">
        <v>189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19</v>
      </c>
      <c t="s" s="2" r="B1">
        <v>485</v>
      </c>
      <c t="s" s="2" r="C1">
        <v>488</v>
      </c>
      <c t="s" s="2" r="D1">
        <v>2</v>
      </c>
      <c t="s" s="2" r="E1">
        <v>31</v>
      </c>
      <c t="s" s="2" r="F1">
        <v>67</v>
      </c>
    </row>
    <row spans="1:6" r="2">
      <c t="s" s="3" r="A2">
        <v>121</v>
      </c>
    </row>
    <row spans="1:6" r="3">
      <c t="s" s="7" r="A3">
        <v>520</v>
      </c>
    </row>
    <row spans="1:6" r="4">
      <c t="s" s="3" r="A4">
        <v>515</v>
      </c>
      <c t="n" s="8" r="B4">
        <v>133752000</v>
      </c>
    </row>
    <row spans="1:6" r="5">
      <c t="s" s="3" r="A5">
        <v>521</v>
      </c>
      <c t="n" s="5" r="B5">
        <v>10096000</v>
      </c>
    </row>
    <row spans="1:6" r="6">
      <c t="s" s="3" r="A6">
        <v>36</v>
      </c>
      <c t="n" s="5" r="B6">
        <v>3950000</v>
      </c>
    </row>
    <row spans="1:6" r="7">
      <c t="s" s="3" r="A7">
        <v>37</v>
      </c>
      <c t="n" s="5" r="B7">
        <v>962000</v>
      </c>
    </row>
    <row spans="1:6" r="8">
      <c t="s" s="3" r="A8">
        <v>522</v>
      </c>
      <c t="n" s="5" r="B8">
        <v>480000</v>
      </c>
    </row>
    <row spans="1:6" r="9">
      <c t="s" s="3" r="A9">
        <v>523</v>
      </c>
      <c t="n" s="5" r="B9">
        <v>308000</v>
      </c>
    </row>
    <row spans="1:6" r="10">
      <c t="s" s="3" r="A10">
        <v>524</v>
      </c>
      <c t="n" s="5" r="B10">
        <v>-12356000</v>
      </c>
    </row>
    <row spans="1:6" r="11">
      <c t="s" s="3" r="A11">
        <v>525</v>
      </c>
      <c t="n" s="5" r="B11">
        <v>-3595000</v>
      </c>
    </row>
    <row spans="1:6" r="12">
      <c t="s" s="3" r="A12">
        <v>526</v>
      </c>
      <c t="n" s="5" r="B12">
        <v>133597000</v>
      </c>
    </row>
    <row spans="1:6" r="13">
      <c t="s" s="3" r="A13">
        <v>527</v>
      </c>
      <c t="n" s="5" r="B13">
        <v>80060000</v>
      </c>
    </row>
    <row spans="1:6" r="14">
      <c t="s" s="3" r="A14">
        <v>528</v>
      </c>
      <c t="n" s="5" r="B14">
        <v>213657000</v>
      </c>
    </row>
    <row spans="1:6" r="15">
      <c t="s" s="3" r="A15">
        <v>40</v>
      </c>
      <c t="n" s="5" r="B15">
        <v>14461000</v>
      </c>
    </row>
    <row spans="1:6" r="16">
      <c t="s" s="3" r="A16">
        <v>518</v>
      </c>
      <c t="n" s="8" r="B16">
        <v>228118000</v>
      </c>
      <c t="n" s="8" r="C16">
        <v>18900000</v>
      </c>
    </row>
    <row spans="1:6" r="17">
      <c t="s" s="3" r="A17">
        <v>40</v>
      </c>
      <c t="n" s="8" r="D17">
        <v>44871000</v>
      </c>
      <c t="n" s="8" r="E17">
        <v>44871000</v>
      </c>
      <c t="n" s="8" r="F17">
        <v>3041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529</v>
      </c>
      <c t="s" s="2" r="B1">
        <v>530</v>
      </c>
    </row>
    <row spans="1:2" r="2">
      <c t="s" s="3" r="A2">
        <v>531</v>
      </c>
    </row>
    <row spans="1:2" r="3">
      <c t="s" s="3" r="A3">
        <v>527</v>
      </c>
      <c t="n" s="8" r="B3">
        <v>55780</v>
      </c>
    </row>
    <row spans="1:2" r="4">
      <c t="s" s="3" r="A4">
        <v>465</v>
      </c>
    </row>
    <row spans="1:2" r="5">
      <c t="s" s="3" r="A5">
        <v>527</v>
      </c>
      <c t="n" s="5" r="B5">
        <v>8100</v>
      </c>
    </row>
    <row spans="1:2" r="6">
      <c t="s" s="3" r="A6">
        <v>532</v>
      </c>
    </row>
    <row spans="1:2" r="7">
      <c t="s" s="3" r="A7">
        <v>527</v>
      </c>
      <c t="n" s="5" r="B7">
        <v>15060</v>
      </c>
    </row>
    <row spans="1:2" r="8">
      <c t="s" s="3" r="A8">
        <v>533</v>
      </c>
    </row>
    <row spans="1:2" r="9">
      <c t="s" s="3" r="A9">
        <v>527</v>
      </c>
      <c t="n" s="5" r="B9">
        <v>1120</v>
      </c>
    </row>
    <row spans="1:2" r="10">
      <c t="s" s="3" r="A10">
        <v>527</v>
      </c>
      <c t="n" s="8" r="B10">
        <v>8006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4</v>
      </c>
      <c t="s" s="2" r="B1">
        <v>1</v>
      </c>
    </row>
    <row spans="1:3" r="2">
      <c t="s" s="2" r="B2">
        <v>31</v>
      </c>
      <c t="s" s="2" r="C2">
        <v>67</v>
      </c>
    </row>
    <row spans="1:3" r="3">
      <c t="s" s="3" r="A3">
        <v>74</v>
      </c>
      <c t="n" s="8" r="B3">
        <v>172780</v>
      </c>
      <c t="n" s="8" r="C3">
        <v>186290</v>
      </c>
    </row>
    <row spans="1:3" r="4">
      <c t="s" s="3" r="A4">
        <v>97</v>
      </c>
      <c t="n" s="8" r="B4">
        <v>-36207</v>
      </c>
      <c t="n" s="8" r="C4">
        <v>5884</v>
      </c>
    </row>
    <row spans="1:3" r="5">
      <c t="s" s="7" r="A5">
        <v>535</v>
      </c>
    </row>
    <row spans="1:3" r="6">
      <c t="s" s="3" r="A6">
        <v>101</v>
      </c>
      <c t="n" s="10" r="B6">
        <v>-0.77</v>
      </c>
      <c t="n" s="10" r="C6">
        <v>0.12</v>
      </c>
    </row>
    <row spans="1:3" r="7">
      <c t="s" s="3" r="A7">
        <v>102</v>
      </c>
      <c t="n" s="10" r="B7">
        <v>-0.77</v>
      </c>
      <c t="n" s="10" r="C7">
        <v>0.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36</v>
      </c>
      <c t="s" s="2" r="B1">
        <v>486</v>
      </c>
      <c t="s" s="2" r="C1">
        <v>487</v>
      </c>
      <c t="s" s="2" r="D1">
        <v>2</v>
      </c>
      <c t="s" s="2" r="E1">
        <v>31</v>
      </c>
      <c t="s" s="2" r="F1">
        <v>67</v>
      </c>
    </row>
    <row spans="1:6" r="2">
      <c t="s" s="3" r="A2">
        <v>164</v>
      </c>
    </row>
    <row spans="1:6" r="3">
      <c t="s" s="3" r="A3">
        <v>537</v>
      </c>
      <c t="n" s="8" r="B3">
        <v>2937</v>
      </c>
    </row>
    <row spans="1:6" r="4">
      <c t="s" s="3" r="A4">
        <v>527</v>
      </c>
      <c t="n" s="5" r="B4">
        <v>7010</v>
      </c>
    </row>
    <row spans="1:6" r="5">
      <c t="s" s="3" r="A5">
        <v>40</v>
      </c>
      <c t="n" s="5" r="B5">
        <v>667</v>
      </c>
    </row>
    <row spans="1:6" r="6">
      <c t="s" s="3" r="A6">
        <v>538</v>
      </c>
      <c t="n" s="5" r="B6">
        <v>-10604</v>
      </c>
    </row>
    <row spans="1:6" r="7">
      <c t="s" s="3" r="A7">
        <v>518</v>
      </c>
      <c t="n" s="8" r="B7">
        <v>10</v>
      </c>
    </row>
    <row spans="1:6" r="8">
      <c t="s" s="3" r="A8">
        <v>169</v>
      </c>
    </row>
    <row spans="1:6" r="9">
      <c t="s" s="3" r="A9">
        <v>537</v>
      </c>
      <c t="n" s="8" r="C9">
        <v>3286</v>
      </c>
    </row>
    <row spans="1:6" r="10">
      <c t="s" s="3" r="A10">
        <v>527</v>
      </c>
      <c t="n" s="5" r="C10">
        <v>20380</v>
      </c>
    </row>
    <row spans="1:6" r="11">
      <c t="s" s="3" r="A11">
        <v>40</v>
      </c>
      <c t="n" s="5" r="C11">
        <v>19387</v>
      </c>
    </row>
    <row spans="1:6" r="12">
      <c t="s" s="3" r="A12">
        <v>538</v>
      </c>
      <c t="n" s="5" r="C12">
        <v>-8216</v>
      </c>
    </row>
    <row spans="1:6" r="13">
      <c t="s" s="3" r="A13">
        <v>518</v>
      </c>
      <c t="n" s="8" r="C13">
        <v>34837</v>
      </c>
    </row>
    <row spans="1:6" r="14">
      <c t="s" s="3" r="A14">
        <v>40</v>
      </c>
      <c t="n" s="8" r="D14">
        <v>44871</v>
      </c>
      <c t="n" s="8" r="E14">
        <v>44871</v>
      </c>
      <c t="n" s="8" r="F14">
        <v>3041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539</v>
      </c>
      <c t="s" s="2" r="B1">
        <v>1</v>
      </c>
    </row>
    <row spans="1:4" r="2">
      <c t="s" s="2" r="B2">
        <v>2</v>
      </c>
      <c t="s" s="2" r="C2">
        <v>31</v>
      </c>
      <c t="s" s="2" r="D2">
        <v>67</v>
      </c>
    </row>
    <row spans="1:4" r="3">
      <c t="s" s="3" r="A3">
        <v>540</v>
      </c>
    </row>
    <row spans="1:4" r="4">
      <c t="s" s="3" r="A4">
        <v>170</v>
      </c>
      <c t="n" s="8" r="B4">
        <v>6600</v>
      </c>
      <c t="n" s="8" r="C4">
        <v>6300</v>
      </c>
      <c t="n" s="8" r="D4">
        <v>5600</v>
      </c>
    </row>
    <row spans="1:4" r="5">
      <c t="s" s="3" r="A5">
        <v>541</v>
      </c>
    </row>
    <row spans="1:4" r="6">
      <c t="s" s="3" r="A6">
        <v>160</v>
      </c>
      <c t="n" s="5" r="B6">
        <v>600</v>
      </c>
    </row>
    <row spans="1:4" r="7">
      <c t="s" s="3" r="A7">
        <v>170</v>
      </c>
      <c t="n" s="5" r="B7">
        <v>19431</v>
      </c>
      <c t="n" s="5" r="C7">
        <v>18424</v>
      </c>
      <c t="n" s="5" r="D7">
        <v>12947</v>
      </c>
    </row>
    <row spans="1:4" r="8">
      <c t="s" s="3" r="A8">
        <v>160</v>
      </c>
      <c t="n" s="5" r="B8">
        <v>1807</v>
      </c>
      <c t="n" s="8" r="C8">
        <v>13367</v>
      </c>
      <c t="n" s="8" r="D8">
        <v>2224</v>
      </c>
    </row>
    <row spans="1:4" r="9">
      <c t="s" s="3" r="A9">
        <v>542</v>
      </c>
      <c t="n" s="8" r="B9">
        <v>3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43</v>
      </c>
      <c t="s" s="2" r="B1">
        <v>2</v>
      </c>
      <c t="s" s="2" r="C1">
        <v>31</v>
      </c>
    </row>
    <row spans="1:3" r="2">
      <c t="s" s="3" r="A2">
        <v>544</v>
      </c>
      <c t="n" s="8" r="B2">
        <v>6660</v>
      </c>
      <c t="n" s="8" r="C2">
        <v>6660</v>
      </c>
    </row>
    <row spans="1:3" r="3">
      <c t="s" s="3" r="A3">
        <v>545</v>
      </c>
      <c t="n" s="5" r="B3">
        <v>17412</v>
      </c>
      <c t="n" s="5" r="C3">
        <v>17431</v>
      </c>
    </row>
    <row spans="1:3" r="4">
      <c t="s" s="3" r="A4">
        <v>546</v>
      </c>
      <c t="n" s="5" r="B4">
        <v>40220</v>
      </c>
      <c t="n" s="5" r="C4">
        <v>41449</v>
      </c>
    </row>
    <row spans="1:3" r="5">
      <c t="s" s="3" r="A5">
        <v>547</v>
      </c>
      <c t="n" s="5" r="B5">
        <v>22255</v>
      </c>
      <c t="n" s="5" r="C5">
        <v>22044</v>
      </c>
    </row>
    <row spans="1:3" r="6">
      <c t="s" s="3" r="A6">
        <v>548</v>
      </c>
      <c t="n" s="5" r="B6">
        <v>86547</v>
      </c>
      <c t="n" s="5" r="C6">
        <v>87584</v>
      </c>
    </row>
    <row spans="1:3" r="7">
      <c t="s" s="3" r="A7">
        <v>549</v>
      </c>
      <c t="n" s="5" r="B7">
        <v>-66159</v>
      </c>
      <c t="n" s="5" r="C7">
        <v>-61507</v>
      </c>
    </row>
    <row spans="1:3" r="8">
      <c t="s" s="3" r="A8">
        <v>550</v>
      </c>
      <c t="n" s="8" r="B8">
        <v>20388</v>
      </c>
      <c t="n" s="8" r="C8">
        <v>2607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51</v>
      </c>
      <c t="s" s="2" r="B1">
        <v>2</v>
      </c>
      <c t="s" s="2" r="C1">
        <v>31</v>
      </c>
    </row>
    <row spans="1:3" r="2">
      <c t="s" s="3" r="A2">
        <v>552</v>
      </c>
      <c t="n" s="8" r="B2">
        <v>2176</v>
      </c>
      <c t="n" s="8" r="C2">
        <v>2311</v>
      </c>
    </row>
    <row spans="1:3" r="3">
      <c t="s" s="3" r="A3">
        <v>553</v>
      </c>
      <c t="n" s="5" r="B3">
        <v>13422</v>
      </c>
      <c t="n" s="5" r="C3">
        <v>14478</v>
      </c>
    </row>
    <row spans="1:3" r="4">
      <c t="s" s="3" r="A4">
        <v>554</v>
      </c>
      <c t="n" s="5" r="B4">
        <v>13153</v>
      </c>
      <c t="n" s="5" r="C4">
        <v>13978</v>
      </c>
    </row>
    <row spans="1:3" r="5">
      <c t="s" s="3" r="A5">
        <v>555</v>
      </c>
      <c t="n" s="8" r="B5">
        <v>28751</v>
      </c>
      <c t="n" s="8" r="C5">
        <v>3076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56</v>
      </c>
      <c t="s" s="2" r="B1">
        <v>2</v>
      </c>
      <c t="s" s="2" r="C1">
        <v>31</v>
      </c>
    </row>
    <row spans="1:3" r="2">
      <c t="s" s="3" r="A2">
        <v>557</v>
      </c>
      <c t="n" s="8" r="B2">
        <v>3784</v>
      </c>
      <c t="n" s="8" r="C2">
        <v>3834</v>
      </c>
    </row>
    <row spans="1:3" r="3">
      <c t="s" s="3" r="A3">
        <v>558</v>
      </c>
      <c t="n" s="5" r="B3">
        <v>1247</v>
      </c>
      <c t="n" s="5" r="C3">
        <v>982</v>
      </c>
    </row>
    <row spans="1:3" r="4">
      <c t="s" s="3" r="A4">
        <v>559</v>
      </c>
      <c t="n" s="5" r="B4">
        <v>1200</v>
      </c>
      <c t="n" s="5" r="C4">
        <v>2951</v>
      </c>
    </row>
    <row spans="1:3" r="5">
      <c t="s" s="3" r="A5">
        <v>560</v>
      </c>
      <c t="n" s="5" r="B5">
        <v>1006</v>
      </c>
      <c t="n" s="5" r="C5">
        <v>1006</v>
      </c>
    </row>
    <row spans="1:3" r="6">
      <c t="s" s="3" r="A6">
        <v>561</v>
      </c>
      <c t="n" s="5" r="B6">
        <v>739</v>
      </c>
      <c t="n" s="5" r="C6">
        <v>1122</v>
      </c>
    </row>
    <row spans="1:3" r="7">
      <c t="s" s="3" r="A7">
        <v>562</v>
      </c>
      <c t="n" s="5" r="B7">
        <v>710</v>
      </c>
      <c t="n" s="5" r="C7">
        <v>686</v>
      </c>
    </row>
    <row spans="1:3" r="8">
      <c t="s" s="3" r="A8">
        <v>563</v>
      </c>
      <c t="n" s="8" r="B8">
        <v>494</v>
      </c>
      <c t="n" s="5" r="C8">
        <v>982</v>
      </c>
    </row>
    <row spans="1:3" r="9">
      <c t="s" s="3" r="A9">
        <v>564</v>
      </c>
      <c t="s" s="3" r="B9">
        <v>71</v>
      </c>
      <c t="n" s="5" r="C9">
        <v>7021</v>
      </c>
    </row>
    <row spans="1:3" r="10">
      <c t="s" s="3" r="A10">
        <v>49</v>
      </c>
      <c t="n" s="8" r="B10">
        <v>2243</v>
      </c>
      <c t="n" s="5" r="C10">
        <v>2703</v>
      </c>
    </row>
    <row spans="1:3" r="11">
      <c t="s" s="3" r="A11">
        <v>565</v>
      </c>
      <c t="n" s="8" r="B11">
        <v>11423</v>
      </c>
      <c t="n" s="8" r="C11">
        <v>2128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P51"/>
  <sheetViews>
    <sheetView workbookViewId="0">
      <selection activeCell="A1" sqref="A1"/>
    </sheetView>
  </sheetViews>
  <sheetFormatPr baseColWidth="10" defaultRowHeight="15"/>
  <cols>
    <col customWidth="1" max="1" min="1" width="80"/>
    <col customWidth="1" max="2" min="2" width="72"/>
    <col customWidth="1" max="3" min="3" width="80"/>
    <col customWidth="1" max="4" min="4" width="66"/>
    <col customWidth="1" max="5" min="5" width="51"/>
    <col customWidth="1" max="6" min="6" width="76"/>
    <col customWidth="1" max="7" min="7" width="56"/>
    <col customWidth="1" max="8" min="8" width="41"/>
    <col customWidth="1" max="9" min="9" width="22"/>
    <col customWidth="1" max="10" min="10" width="24"/>
    <col customWidth="1" max="11" min="11" width="36"/>
    <col customWidth="1" max="12" min="12" width="27"/>
    <col customWidth="1" max="13" min="13" width="37"/>
    <col customWidth="1" max="14" min="14" width="16"/>
    <col customWidth="1" max="15" min="15" width="33"/>
    <col customWidth="1" max="16" min="16" width="14"/>
  </cols>
  <sheetData>
    <row spans="1:16" r="1">
      <c t="s" s="1" r="A1">
        <v>114</v>
      </c>
      <c t="s" s="2" r="B1">
        <v>115</v>
      </c>
      <c t="s" s="2" r="C1">
        <v>116</v>
      </c>
      <c t="s" s="2" r="D1">
        <v>117</v>
      </c>
      <c t="s" s="2" r="E1">
        <v>118</v>
      </c>
      <c t="s" s="2" r="F1">
        <v>119</v>
      </c>
      <c t="s" s="2" r="G1">
        <v>120</v>
      </c>
      <c t="s" s="2" r="H1">
        <v>121</v>
      </c>
      <c t="s" s="2" r="I1">
        <v>122</v>
      </c>
      <c t="s" s="2" r="J1">
        <v>123</v>
      </c>
      <c t="s" s="2" r="K1">
        <v>124</v>
      </c>
      <c t="s" s="2" r="L1">
        <v>125</v>
      </c>
      <c t="s" s="2" r="M1">
        <v>126</v>
      </c>
      <c t="s" s="2" r="N1">
        <v>127</v>
      </c>
      <c t="s" s="2" r="O1">
        <v>128</v>
      </c>
      <c t="s" s="2" r="P1">
        <v>129</v>
      </c>
    </row>
    <row spans="1:16" r="2">
      <c t="s" s="3" r="A2">
        <v>130</v>
      </c>
      <c t="n" s="5" r="I2">
        <v>66531615</v>
      </c>
      <c t="n" s="5" r="J2">
        <v>-19924369</v>
      </c>
    </row>
    <row spans="1:16" r="3">
      <c t="s" s="3" r="A3">
        <v>131</v>
      </c>
      <c t="n" s="8" r="I3">
        <v>5000</v>
      </c>
      <c t="n" s="8" r="J3">
        <v>-248983000</v>
      </c>
      <c t="n" s="8" r="K3">
        <v>749426000</v>
      </c>
      <c t="n" s="8" r="L3">
        <v>-259468000</v>
      </c>
      <c t="n" s="8" r="M3">
        <v>-526000</v>
      </c>
      <c t="n" s="8" r="N3">
        <v>240454000</v>
      </c>
      <c t="n" s="8" r="P3">
        <v>240454000</v>
      </c>
    </row>
    <row spans="1:16" r="4">
      <c t="s" s="3" r="A4">
        <v>132</v>
      </c>
      <c t="n" s="5" r="L4">
        <v>5801000</v>
      </c>
      <c t="n" s="5" r="N4">
        <v>5801000</v>
      </c>
      <c t="n" s="5" r="P4">
        <v>5801000</v>
      </c>
    </row>
    <row spans="1:16" r="5">
      <c t="s" s="3" r="A5">
        <v>133</v>
      </c>
      <c t="n" s="5" r="M5">
        <v>-553000</v>
      </c>
      <c t="n" s="5" r="N5">
        <v>-553000</v>
      </c>
      <c t="n" s="8" r="P5">
        <v>-553000</v>
      </c>
    </row>
    <row spans="1:16" r="6">
      <c t="s" s="3" r="A6">
        <v>134</v>
      </c>
      <c t="n" s="5" r="I6">
        <v>805527</v>
      </c>
      <c t="n" s="5" r="P6">
        <v>20000</v>
      </c>
    </row>
    <row spans="1:16" r="7">
      <c t="s" s="3" r="A7">
        <v>135</v>
      </c>
      <c t="n" s="5" r="K7">
        <v>5833000</v>
      </c>
      <c t="n" s="5" r="N7">
        <v>5833000</v>
      </c>
      <c t="n" s="8" r="P7">
        <v>5833000</v>
      </c>
    </row>
    <row spans="1:16" r="8">
      <c t="s" s="3" r="A8">
        <v>136</v>
      </c>
      <c t="n" s="5" r="B8">
        <v>438995</v>
      </c>
    </row>
    <row spans="1:16" r="9">
      <c t="s" s="3" r="A9">
        <v>137</v>
      </c>
      <c t="n" s="8" r="C9">
        <v>5005000</v>
      </c>
      <c t="n" s="8" r="D9">
        <v>5005000</v>
      </c>
      <c t="n" s="8" r="E9">
        <v>5005000</v>
      </c>
    </row>
    <row spans="1:16" r="10">
      <c t="s" s="3" r="A10">
        <v>138</v>
      </c>
      <c t="n" s="5" r="I10">
        <v>346407</v>
      </c>
    </row>
    <row spans="1:16" r="11">
      <c t="s" s="3" r="A11">
        <v>139</v>
      </c>
      <c t="n" s="5" r="K11">
        <v>12000</v>
      </c>
      <c t="n" s="5" r="N11">
        <v>12000</v>
      </c>
      <c t="n" s="5" r="P11">
        <v>12000</v>
      </c>
    </row>
    <row spans="1:16" r="12">
      <c t="s" s="3" r="A12">
        <v>140</v>
      </c>
      <c t="n" s="5" r="I12">
        <v>-106865</v>
      </c>
    </row>
    <row spans="1:16" r="13">
      <c t="s" s="3" r="A13">
        <v>141</v>
      </c>
      <c t="n" s="5" r="K13">
        <v>-1149000</v>
      </c>
      <c t="n" s="5" r="N13">
        <v>-1149000</v>
      </c>
      <c t="n" s="5" r="P13">
        <v>-1149000</v>
      </c>
    </row>
    <row spans="1:16" r="14">
      <c t="s" s="3" r="A14">
        <v>142</v>
      </c>
      <c t="n" s="5" r="I14">
        <v>-19924369</v>
      </c>
      <c t="n" s="5" r="J14">
        <v>19924369</v>
      </c>
    </row>
    <row spans="1:16" r="15">
      <c t="s" s="3" r="A15">
        <v>143</v>
      </c>
      <c t="n" s="8" r="J15">
        <v>248983000</v>
      </c>
      <c t="n" s="5" r="K15">
        <v>-248983000</v>
      </c>
    </row>
    <row spans="1:16" r="16">
      <c t="s" s="3" r="A16">
        <v>144</v>
      </c>
      <c t="n" s="5" r="I16">
        <v>-755305</v>
      </c>
    </row>
    <row spans="1:16" r="17">
      <c t="s" s="3" r="A17">
        <v>145</v>
      </c>
      <c t="n" s="5" r="K17">
        <v>-9000000</v>
      </c>
      <c t="n" s="5" r="N17">
        <v>-9000000</v>
      </c>
      <c t="n" s="5" r="P17">
        <v>-9000000</v>
      </c>
    </row>
    <row spans="1:16" r="18">
      <c t="s" s="3" r="A18">
        <v>146</v>
      </c>
      <c t="n" s="5" r="K18">
        <v>6972000</v>
      </c>
      <c t="n" s="5" r="N18">
        <v>6972000</v>
      </c>
      <c t="n" s="5" r="P18">
        <v>6972000</v>
      </c>
    </row>
    <row spans="1:16" r="19">
      <c t="s" s="3" r="A19">
        <v>147</v>
      </c>
      <c t="n" s="5" r="I19">
        <v>47336005</v>
      </c>
    </row>
    <row spans="1:16" r="20">
      <c t="s" s="3" r="A20">
        <v>148</v>
      </c>
      <c t="n" s="8" r="I20">
        <v>5000</v>
      </c>
      <c t="n" s="5" r="K20">
        <v>508116000</v>
      </c>
      <c t="n" s="5" r="L20">
        <v>-253667000</v>
      </c>
      <c t="n" s="5" r="M20">
        <v>-1079000</v>
      </c>
      <c t="n" s="5" r="N20">
        <v>253375000</v>
      </c>
      <c t="n" s="8" r="P20">
        <v>253375000</v>
      </c>
    </row>
    <row spans="1:16" r="21">
      <c t="s" s="3" r="A21">
        <v>98</v>
      </c>
      <c t="s" s="3" r="P21">
        <v>71</v>
      </c>
    </row>
    <row spans="1:16" r="22">
      <c t="s" s="3" r="A22">
        <v>132</v>
      </c>
      <c t="n" s="5" r="L22">
        <v>-44970000</v>
      </c>
      <c t="n" s="5" r="N22">
        <v>-44970000</v>
      </c>
      <c t="n" s="8" r="P22">
        <v>-44970000</v>
      </c>
    </row>
    <row spans="1:16" r="23">
      <c t="s" s="3" r="A23">
        <v>133</v>
      </c>
      <c t="n" s="8" r="M23">
        <v>1079000</v>
      </c>
      <c t="n" s="5" r="N23">
        <v>1079000</v>
      </c>
      <c t="n" s="8" r="P23">
        <v>1079000</v>
      </c>
    </row>
    <row spans="1:16" r="24">
      <c t="s" s="3" r="A24">
        <v>134</v>
      </c>
      <c t="n" s="5" r="I24">
        <v>890709</v>
      </c>
      <c t="n" s="5" r="P24">
        <v>26000</v>
      </c>
    </row>
    <row spans="1:16" r="25">
      <c t="s" s="3" r="A25">
        <v>135</v>
      </c>
      <c t="n" s="5" r="K25">
        <v>6358000</v>
      </c>
      <c t="n" s="5" r="N25">
        <v>6358000</v>
      </c>
      <c t="n" s="8" r="P25">
        <v>6358000</v>
      </c>
    </row>
    <row spans="1:16" r="26">
      <c t="s" s="3" r="A26">
        <v>138</v>
      </c>
      <c t="n" s="5" r="I26">
        <v>414242</v>
      </c>
    </row>
    <row spans="1:16" r="27">
      <c t="s" s="3" r="A27">
        <v>139</v>
      </c>
      <c t="n" s="5" r="K27">
        <v>416000</v>
      </c>
      <c t="n" s="5" r="N27">
        <v>416000</v>
      </c>
      <c t="n" s="5" r="P27">
        <v>416000</v>
      </c>
    </row>
    <row spans="1:16" r="28">
      <c t="s" s="3" r="A28">
        <v>140</v>
      </c>
      <c t="n" s="5" r="I28">
        <v>-104376</v>
      </c>
    </row>
    <row spans="1:16" r="29">
      <c t="s" s="3" r="A29">
        <v>141</v>
      </c>
      <c t="n" s="5" r="K29">
        <v>-1116000</v>
      </c>
      <c t="n" s="5" r="N29">
        <v>-1116000</v>
      </c>
      <c t="n" s="5" r="P29">
        <v>-1116000</v>
      </c>
    </row>
    <row spans="1:16" r="30">
      <c t="s" s="3" r="A30">
        <v>144</v>
      </c>
      <c t="n" s="5" r="I30">
        <v>-790962</v>
      </c>
    </row>
    <row spans="1:16" r="31">
      <c t="s" s="3" r="A31">
        <v>145</v>
      </c>
      <c t="n" s="8" r="I31">
        <v>-8000000</v>
      </c>
      <c t="n" s="5" r="K31">
        <v>-7999000</v>
      </c>
      <c t="n" s="5" r="N31">
        <v>-7999000</v>
      </c>
      <c t="n" s="5" r="P31">
        <v>-7999000</v>
      </c>
    </row>
    <row spans="1:16" r="32">
      <c t="s" s="3" r="A32">
        <v>146</v>
      </c>
      <c t="n" s="5" r="K32">
        <v>12161000</v>
      </c>
      <c t="n" s="5" r="N32">
        <v>12161000</v>
      </c>
      <c t="n" s="5" r="P32">
        <v>12161000</v>
      </c>
    </row>
    <row spans="1:16" r="33">
      <c t="s" s="3" r="A33">
        <v>149</v>
      </c>
      <c t="n" s="5" r="I33">
        <v>47745618</v>
      </c>
    </row>
    <row spans="1:16" r="34">
      <c t="s" s="3" r="A34">
        <v>150</v>
      </c>
      <c t="n" s="8" r="I34">
        <v>5000</v>
      </c>
      <c t="n" s="5" r="K34">
        <v>521464000</v>
      </c>
      <c t="n" s="5" r="L34">
        <v>-298637000</v>
      </c>
      <c t="s" s="3" r="M34">
        <v>71</v>
      </c>
      <c t="n" s="5" r="N34">
        <v>222832000</v>
      </c>
      <c t="n" s="5" r="P34">
        <v>222832000</v>
      </c>
    </row>
    <row spans="1:16" r="35">
      <c t="s" s="3" r="A35">
        <v>151</v>
      </c>
      <c t="n" s="8" r="F35">
        <v>3835000</v>
      </c>
      <c t="n" s="8" r="G35">
        <v>3835000</v>
      </c>
      <c t="n" s="8" r="H35">
        <v>3835000</v>
      </c>
    </row>
    <row spans="1:16" r="36">
      <c t="s" s="3" r="A36">
        <v>152</v>
      </c>
      <c t="n" s="5" r="K36">
        <v>-307000</v>
      </c>
      <c t="n" s="5" r="N36">
        <v>-307000</v>
      </c>
      <c t="n" s="8" r="O36">
        <v>18920000</v>
      </c>
      <c t="n" s="5" r="P36">
        <v>18613000</v>
      </c>
    </row>
    <row spans="1:16" r="37">
      <c t="s" s="3" r="A37">
        <v>153</v>
      </c>
      <c t="n" s="5" r="O37">
        <v>-18883000</v>
      </c>
      <c t="n" s="5" r="P37">
        <v>-18883000</v>
      </c>
    </row>
    <row spans="1:16" r="38">
      <c t="s" s="3" r="A38">
        <v>98</v>
      </c>
      <c t="n" s="8" r="O38">
        <v>-37000</v>
      </c>
      <c t="n" s="5" r="P38">
        <v>-37000</v>
      </c>
    </row>
    <row spans="1:16" r="39">
      <c t="s" s="3" r="A39">
        <v>132</v>
      </c>
      <c t="n" s="5" r="L39">
        <v>-16026000</v>
      </c>
      <c t="n" s="5" r="N39">
        <v>-16026000</v>
      </c>
      <c t="n" s="8" r="P39">
        <v>-16026000</v>
      </c>
    </row>
    <row spans="1:16" r="40">
      <c t="s" s="3" r="A40">
        <v>134</v>
      </c>
      <c t="n" s="5" r="I40">
        <v>385739</v>
      </c>
      <c t="n" s="5" r="P40">
        <v>29000</v>
      </c>
    </row>
    <row spans="1:16" r="41">
      <c t="s" s="3" r="A41">
        <v>135</v>
      </c>
      <c t="n" s="5" r="K41">
        <v>2442000</v>
      </c>
      <c t="n" s="5" r="N41">
        <v>2442000</v>
      </c>
      <c t="n" s="8" r="P41">
        <v>2442000</v>
      </c>
    </row>
    <row spans="1:16" r="42">
      <c t="s" s="3" r="A42">
        <v>138</v>
      </c>
      <c t="n" s="5" r="I42">
        <v>596468</v>
      </c>
    </row>
    <row spans="1:16" r="43">
      <c t="s" s="3" r="A43">
        <v>139</v>
      </c>
      <c t="n" s="5" r="K43">
        <v>8000</v>
      </c>
      <c t="n" s="5" r="N43">
        <v>8000</v>
      </c>
      <c t="n" s="5" r="P43">
        <v>8000</v>
      </c>
    </row>
    <row spans="1:16" r="44">
      <c t="s" s="3" r="A44">
        <v>140</v>
      </c>
      <c t="n" s="5" r="I44">
        <v>-182514</v>
      </c>
    </row>
    <row spans="1:16" r="45">
      <c t="s" s="3" r="A45">
        <v>141</v>
      </c>
      <c t="n" s="5" r="K45">
        <v>-1599000</v>
      </c>
      <c t="n" s="5" r="N45">
        <v>-1599000</v>
      </c>
      <c t="n" s="5" r="P45">
        <v>-1599000</v>
      </c>
    </row>
    <row spans="1:16" r="46">
      <c t="s" s="3" r="A46">
        <v>146</v>
      </c>
      <c t="n" s="5" r="K46">
        <v>5371000</v>
      </c>
      <c t="n" s="5" r="N46">
        <v>5371000</v>
      </c>
      <c t="n" s="5" r="P46">
        <v>5371000</v>
      </c>
    </row>
    <row spans="1:16" r="47">
      <c t="s" s="3" r="A47">
        <v>154</v>
      </c>
      <c t="n" s="5" r="I47">
        <v>48545311</v>
      </c>
    </row>
    <row spans="1:16" r="48">
      <c t="s" s="3" r="A48">
        <v>155</v>
      </c>
      <c t="n" s="8" r="I48">
        <v>5000</v>
      </c>
      <c t="n" s="5" r="K48">
        <v>529207000</v>
      </c>
      <c t="n" s="8" r="L48">
        <v>-314663000</v>
      </c>
      <c t="n" s="5" r="N48">
        <v>214549000</v>
      </c>
      <c t="n" s="8" r="P48">
        <v>214549000</v>
      </c>
    </row>
    <row spans="1:16" r="49">
      <c t="s" s="3" r="A49">
        <v>98</v>
      </c>
      <c t="s" s="3" r="P49">
        <v>71</v>
      </c>
    </row>
    <row spans="1:16" r="50">
      <c t="s" s="3" r="A50">
        <v>156</v>
      </c>
      <c t="n" s="8" r="C50">
        <v>1875000</v>
      </c>
      <c t="n" s="8" r="D50">
        <v>1875000</v>
      </c>
      <c t="n" s="8" r="E50">
        <v>1875000</v>
      </c>
    </row>
    <row spans="1:16" r="51">
      <c t="s" s="3" r="A51">
        <v>157</v>
      </c>
      <c t="n" s="8" r="K51">
        <v>-354000</v>
      </c>
      <c t="n" s="8" r="N51">
        <v>-354000</v>
      </c>
      <c t="n" s="8" r="P51">
        <v>-354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66</v>
      </c>
      <c t="s" s="2" r="B1">
        <v>2</v>
      </c>
      <c t="s" s="2" r="C1">
        <v>31</v>
      </c>
    </row>
    <row spans="1:3" r="2">
      <c t="s" s="3" r="A2">
        <v>567</v>
      </c>
      <c t="n" s="8" r="B2">
        <v>3339</v>
      </c>
      <c t="n" s="8" r="C2">
        <v>4351</v>
      </c>
    </row>
    <row spans="1:3" r="3">
      <c t="s" s="3" r="A3">
        <v>564</v>
      </c>
      <c t="n" s="5" r="B3">
        <v>83</v>
      </c>
      <c t="n" s="5" r="C3">
        <v>42</v>
      </c>
    </row>
    <row spans="1:3" r="4">
      <c t="s" s="3" r="A4">
        <v>568</v>
      </c>
      <c t="n" s="8" r="B4">
        <v>3422</v>
      </c>
      <c t="n" s="8" r="C4">
        <v>439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569</v>
      </c>
      <c t="s" s="2" r="B1">
        <v>1</v>
      </c>
    </row>
    <row spans="1:4" r="2">
      <c t="s" s="2" r="B2">
        <v>2</v>
      </c>
      <c t="s" s="2" r="C2">
        <v>570</v>
      </c>
      <c t="s" s="2" r="D2">
        <v>571</v>
      </c>
    </row>
    <row spans="1:4" r="3">
      <c t="s" s="3" r="A3">
        <v>572</v>
      </c>
    </row>
    <row spans="1:4" r="4">
      <c t="s" s="3" r="A4">
        <v>573</v>
      </c>
      <c t="n" s="5" r="C4">
        <v>93000</v>
      </c>
      <c t="n" s="5" r="D4">
        <v>93000</v>
      </c>
    </row>
    <row spans="1:4" r="5">
      <c t="s" s="3" r="A5">
        <v>574</v>
      </c>
      <c t="n" s="8" r="B5">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5</v>
      </c>
      <c t="s" s="2" r="B1">
        <v>2</v>
      </c>
      <c t="s" s="2" r="C1">
        <v>31</v>
      </c>
    </row>
    <row spans="1:3" r="2">
      <c t="s" s="3" r="A2">
        <v>576</v>
      </c>
    </row>
    <row spans="1:3" r="3">
      <c t="s" s="7" r="A3">
        <v>577</v>
      </c>
    </row>
    <row spans="1:3" r="4">
      <c t="s" s="3" r="A4">
        <v>578</v>
      </c>
      <c t="n" s="8" r="B4">
        <v>4</v>
      </c>
      <c t="n" s="8" r="C4">
        <v>6</v>
      </c>
    </row>
    <row spans="1:3" r="5">
      <c t="s" s="3" r="A5">
        <v>579</v>
      </c>
    </row>
    <row spans="1:3" r="6">
      <c t="s" s="7" r="A6">
        <v>577</v>
      </c>
    </row>
    <row spans="1:3" r="7">
      <c t="s" s="3" r="A7">
        <v>578</v>
      </c>
      <c t="s" s="3" r="C7">
        <v>71</v>
      </c>
    </row>
    <row spans="1:3" r="8">
      <c t="s" s="3" r="A8">
        <v>580</v>
      </c>
    </row>
    <row spans="1:3" r="9">
      <c t="s" s="7" r="A9">
        <v>577</v>
      </c>
    </row>
    <row spans="1:3" r="10">
      <c t="s" s="3" r="A10">
        <v>578</v>
      </c>
      <c t="s" s="3" r="B10">
        <v>71</v>
      </c>
      <c t="s" s="3" r="C10">
        <v>71</v>
      </c>
    </row>
    <row spans="1:3" r="11">
      <c t="s" s="3" r="A11">
        <v>581</v>
      </c>
    </row>
    <row spans="1:3" r="12">
      <c t="s" s="7" r="A12">
        <v>577</v>
      </c>
    </row>
    <row spans="1:3" r="13">
      <c t="s" s="3" r="A13">
        <v>578</v>
      </c>
      <c t="n" s="8" r="B13">
        <v>4</v>
      </c>
      <c t="n" s="8" r="C13">
        <v>6</v>
      </c>
    </row>
    <row spans="1:3" r="14">
      <c t="s" s="3" r="A14">
        <v>582</v>
      </c>
    </row>
    <row spans="1:3" r="15">
      <c t="s" s="7" r="A15">
        <v>577</v>
      </c>
    </row>
    <row spans="1:3" r="16">
      <c t="s" s="3" r="A16">
        <v>578</v>
      </c>
      <c t="s" s="3" r="C16">
        <v>71</v>
      </c>
    </row>
    <row spans="1:3" r="17">
      <c t="s" s="3" r="A17">
        <v>583</v>
      </c>
    </row>
    <row spans="1:3" r="18">
      <c t="s" s="7" r="A18">
        <v>577</v>
      </c>
    </row>
    <row spans="1:3" r="19">
      <c t="s" s="3" r="A19">
        <v>578</v>
      </c>
      <c t="n" s="8" r="B19">
        <v>43</v>
      </c>
      <c t="n" s="8" r="C19">
        <v>48</v>
      </c>
    </row>
    <row spans="1:3" r="20">
      <c t="s" s="3" r="A20">
        <v>584</v>
      </c>
    </row>
    <row spans="1:3" r="21">
      <c t="s" s="7" r="A21">
        <v>577</v>
      </c>
    </row>
    <row spans="1:3" r="22">
      <c t="s" s="3" r="A22">
        <v>578</v>
      </c>
      <c t="s" s="3" r="B22">
        <v>71</v>
      </c>
      <c t="s" s="3" r="C22">
        <v>71</v>
      </c>
    </row>
    <row spans="1:3" r="23">
      <c t="s" s="3" r="A23">
        <v>572</v>
      </c>
    </row>
    <row spans="1:3" r="24">
      <c t="s" s="7" r="A24">
        <v>577</v>
      </c>
    </row>
    <row spans="1:3" r="25">
      <c t="s" s="3" r="A25">
        <v>578</v>
      </c>
      <c t="n" s="8" r="B25">
        <v>43</v>
      </c>
      <c t="n" s="8" r="C25">
        <v>48</v>
      </c>
    </row>
    <row spans="1:3" r="26">
      <c t="s" s="3" r="A26">
        <v>585</v>
      </c>
    </row>
    <row spans="1:3" r="27">
      <c t="s" s="7" r="A27">
        <v>577</v>
      </c>
    </row>
    <row spans="1:3" r="28">
      <c t="s" s="3" r="A28">
        <v>578</v>
      </c>
      <c t="n" s="5" r="B28">
        <v>4</v>
      </c>
      <c t="n" s="5" r="C28">
        <v>6</v>
      </c>
    </row>
    <row spans="1:3" r="29">
      <c t="s" s="3" r="A29">
        <v>586</v>
      </c>
    </row>
    <row spans="1:3" r="30">
      <c t="s" s="7" r="A30">
        <v>577</v>
      </c>
    </row>
    <row spans="1:3" r="31">
      <c t="s" s="3" r="A31">
        <v>578</v>
      </c>
      <c t="n" s="8" r="B31">
        <v>43</v>
      </c>
      <c t="n" s="8" r="C31">
        <v>48</v>
      </c>
    </row>
    <row spans="1:3" r="32">
      <c t="s" s="3" r="A32">
        <v>587</v>
      </c>
    </row>
    <row spans="1:3" r="33">
      <c t="s" s="7" r="A33">
        <v>577</v>
      </c>
    </row>
    <row spans="1:3" r="34">
      <c t="s" s="3" r="A34">
        <v>578</v>
      </c>
      <c t="s" s="3" r="B34">
        <v>71</v>
      </c>
      <c t="s" s="3" r="C34">
        <v>71</v>
      </c>
    </row>
    <row spans="1:3" r="35">
      <c t="s" s="3" r="A35">
        <v>578</v>
      </c>
      <c t="n" s="8" r="B35">
        <v>47</v>
      </c>
      <c t="n" s="8" r="C35">
        <v>5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88</v>
      </c>
      <c t="s" s="2" r="B1">
        <v>2</v>
      </c>
      <c t="s" s="2" r="C1">
        <v>31</v>
      </c>
      <c t="s" s="2" r="D1">
        <v>67</v>
      </c>
      <c t="s" s="2" r="E1">
        <v>589</v>
      </c>
    </row>
    <row spans="1:5" r="2">
      <c t="s" s="3" r="A2">
        <v>590</v>
      </c>
      <c t="n" s="8" r="B2">
        <v>55066</v>
      </c>
      <c t="n" s="8" r="C2">
        <v>55227</v>
      </c>
    </row>
    <row spans="1:5" r="3">
      <c t="s" s="3" r="A3">
        <v>591</v>
      </c>
      <c t="n" s="5" r="B3">
        <v>4</v>
      </c>
      <c t="n" s="5" r="C3">
        <v>6</v>
      </c>
    </row>
    <row spans="1:5" r="4">
      <c t="s" s="3" r="A4">
        <v>592</v>
      </c>
      <c t="n" s="8" r="B4">
        <v>55070</v>
      </c>
      <c t="n" s="8" r="C4">
        <v>55233</v>
      </c>
      <c t="n" s="8" r="D4">
        <v>14614</v>
      </c>
      <c t="n" s="8" r="E4">
        <v>1471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3</v>
      </c>
      <c t="s" s="2" r="B1">
        <v>1</v>
      </c>
    </row>
    <row spans="1:4" r="2">
      <c t="s" s="2" r="B2">
        <v>2</v>
      </c>
      <c t="s" s="2" r="C2">
        <v>31</v>
      </c>
      <c t="s" s="2" r="D2">
        <v>67</v>
      </c>
    </row>
    <row spans="1:4" r="3">
      <c t="s" s="3" r="A3">
        <v>594</v>
      </c>
      <c t="s" s="3" r="B3">
        <v>71</v>
      </c>
      <c t="n" s="8" r="C3">
        <v>264</v>
      </c>
      <c t="n" s="8" r="D3">
        <v>748</v>
      </c>
    </row>
    <row spans="1:4" r="4">
      <c t="s" s="3" r="A4">
        <v>595</v>
      </c>
      <c t="s" s="3" r="B4">
        <v>71</v>
      </c>
      <c t="n" s="8" r="C4">
        <v>-264</v>
      </c>
      <c t="n" s="5" r="D4">
        <v>-547</v>
      </c>
    </row>
    <row spans="1:4" r="5">
      <c t="s" s="3" r="A5">
        <v>596</v>
      </c>
      <c t="s" s="3" r="B5">
        <v>71</v>
      </c>
      <c t="s" s="3" r="C5">
        <v>71</v>
      </c>
      <c t="n" s="8" r="D5">
        <v>2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t="s" s="1" r="A1">
        <v>597</v>
      </c>
      <c t="s" s="2" r="B1">
        <v>1</v>
      </c>
      <c t="s" s="2" r="D1">
        <v>598</v>
      </c>
    </row>
    <row spans="1:4" r="2">
      <c t="s" s="2" r="B2">
        <v>2</v>
      </c>
      <c t="s" s="2" r="C2">
        <v>67</v>
      </c>
      <c t="s" s="2" r="D2">
        <v>31</v>
      </c>
    </row>
    <row spans="1:4" r="3">
      <c t="s" s="3" r="A3">
        <v>599</v>
      </c>
    </row>
    <row spans="1:4" r="4">
      <c t="s" s="3" r="A4">
        <v>600</v>
      </c>
      <c t="n" s="5" r="B4">
        <v>7600000</v>
      </c>
    </row>
    <row spans="1:4" r="5">
      <c t="s" s="3" r="A5">
        <v>601</v>
      </c>
      <c t="s" s="3" r="B5">
        <v>602</v>
      </c>
    </row>
    <row spans="1:4" r="6">
      <c t="s" s="3" r="A6">
        <v>603</v>
      </c>
    </row>
    <row spans="1:4" r="7">
      <c t="s" s="3" r="A7">
        <v>604</v>
      </c>
      <c t="n" s="8" r="B7">
        <v>200000</v>
      </c>
    </row>
    <row spans="1:4" r="8">
      <c t="s" s="3" r="A8">
        <v>605</v>
      </c>
    </row>
    <row spans="1:4" r="9">
      <c t="s" s="3" r="A9">
        <v>606</v>
      </c>
      <c t="n" s="5" r="B9">
        <v>10000</v>
      </c>
    </row>
    <row spans="1:4" r="10">
      <c t="s" s="3" r="A10">
        <v>607</v>
      </c>
      <c t="n" s="8" r="B10">
        <v>58000</v>
      </c>
    </row>
    <row spans="1:4" r="11">
      <c t="s" s="3" r="A11">
        <v>608</v>
      </c>
    </row>
    <row spans="1:4" r="12">
      <c t="s" s="3" r="A12">
        <v>604</v>
      </c>
      <c t="n" s="8" r="B12">
        <v>200000</v>
      </c>
    </row>
    <row spans="1:4" r="13">
      <c t="s" s="3" r="A13">
        <v>609</v>
      </c>
    </row>
    <row spans="1:4" r="14">
      <c t="s" s="3" r="A14">
        <v>606</v>
      </c>
      <c t="n" s="5" r="B14">
        <v>338762</v>
      </c>
      <c t="n" s="5" r="C14">
        <v>828995</v>
      </c>
      <c t="n" s="5" r="D14">
        <v>509370</v>
      </c>
    </row>
    <row spans="1:4" r="15">
      <c t="s" s="3" r="A15">
        <v>600</v>
      </c>
      <c t="n" s="5" r="B15">
        <v>48545311</v>
      </c>
      <c t="n" s="5" r="D15">
        <v>4774561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0</v>
      </c>
      <c t="s" s="2" r="B1">
        <v>1</v>
      </c>
    </row>
    <row spans="1:4" r="2">
      <c t="s" s="2" r="B2">
        <v>2</v>
      </c>
      <c t="s" s="2" r="C2">
        <v>31</v>
      </c>
      <c t="s" s="2" r="D2">
        <v>67</v>
      </c>
    </row>
    <row spans="1:4" r="3">
      <c t="s" s="3" r="A3">
        <v>611</v>
      </c>
    </row>
    <row spans="1:4" r="4">
      <c t="s" s="3" r="A4">
        <v>612</v>
      </c>
      <c t="s" s="3" r="B4">
        <v>613</v>
      </c>
      <c t="s" s="3" r="C4">
        <v>614</v>
      </c>
      <c t="s" s="3" r="D4">
        <v>6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6</v>
      </c>
      <c t="s" s="2" r="B1">
        <v>1</v>
      </c>
    </row>
    <row spans="1:3" r="2">
      <c t="s" s="2" r="B2">
        <v>2</v>
      </c>
      <c t="s" s="2" r="C2">
        <v>31</v>
      </c>
    </row>
    <row spans="1:3" r="3">
      <c t="s" s="3" r="A3">
        <v>617</v>
      </c>
    </row>
    <row spans="1:3" r="4">
      <c t="s" s="3" r="A4">
        <v>612</v>
      </c>
      <c t="s" s="3" r="B4">
        <v>618</v>
      </c>
      <c t="s" s="3" r="C4">
        <v>4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9</v>
      </c>
      <c t="s" s="2" r="B1">
        <v>1</v>
      </c>
    </row>
    <row spans="1:4" r="2">
      <c t="s" s="2" r="B2">
        <v>2</v>
      </c>
      <c t="s" s="2" r="C2">
        <v>31</v>
      </c>
      <c t="s" s="2" r="D2">
        <v>67</v>
      </c>
    </row>
    <row spans="1:4" r="3">
      <c t="s" s="3" r="A3">
        <v>68</v>
      </c>
    </row>
    <row spans="1:4" r="4">
      <c t="s" s="3" r="A4">
        <v>620</v>
      </c>
      <c t="n" s="8" r="B4">
        <v>845</v>
      </c>
      <c t="n" s="8" r="C4">
        <v>7597</v>
      </c>
      <c t="n" s="8" r="D4">
        <v>187</v>
      </c>
    </row>
    <row spans="1:4" r="5">
      <c t="s" s="3" r="A5">
        <v>73</v>
      </c>
    </row>
    <row spans="1:4" r="6">
      <c t="s" s="3" r="A6">
        <v>620</v>
      </c>
      <c t="n" s="5" r="B6">
        <v>3646</v>
      </c>
      <c t="n" s="5" r="C6">
        <v>4589</v>
      </c>
      <c t="n" s="5" r="D6">
        <v>2827</v>
      </c>
    </row>
    <row spans="1:4" r="7">
      <c t="s" s="3" r="A7">
        <v>620</v>
      </c>
      <c t="n" s="8" r="B7">
        <v>4500</v>
      </c>
      <c t="n" s="8" r="C7">
        <v>12200</v>
      </c>
      <c t="n" s="8" r="D7">
        <v>3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1</v>
      </c>
      <c t="s" s="2" r="B1">
        <v>1</v>
      </c>
    </row>
    <row spans="1:3" r="2">
      <c t="s" s="2" r="B2">
        <v>2</v>
      </c>
      <c t="s" s="2" r="C2">
        <v>31</v>
      </c>
    </row>
    <row spans="1:3" r="3">
      <c t="s" s="3" r="A3">
        <v>622</v>
      </c>
    </row>
    <row spans="1:3" r="4">
      <c t="s" s="3" r="A4">
        <v>623</v>
      </c>
      <c t="n" s="8" r="B4">
        <v>330</v>
      </c>
      <c t="n" s="8" r="C4">
        <v>1615</v>
      </c>
    </row>
    <row spans="1:3" r="5">
      <c t="s" s="3" r="A5">
        <v>624</v>
      </c>
      <c t="n" s="5" r="B5">
        <v>349</v>
      </c>
      <c t="n" s="5" r="C5">
        <v>522</v>
      </c>
    </row>
    <row spans="1:3" r="6">
      <c t="s" s="3" r="A6">
        <v>625</v>
      </c>
      <c t="n" s="5" r="B6">
        <v>-220</v>
      </c>
      <c t="n" s="5" r="C6">
        <v>-220</v>
      </c>
    </row>
    <row spans="1:3" r="7">
      <c t="s" s="3" r="A7">
        <v>626</v>
      </c>
      <c t="n" s="5" r="B7">
        <v>-329</v>
      </c>
      <c t="n" s="5" r="C7">
        <v>-1587</v>
      </c>
    </row>
    <row spans="1:3" r="8">
      <c t="s" s="3" r="A8">
        <v>627</v>
      </c>
      <c t="n" s="5" r="B8">
        <v>130</v>
      </c>
      <c t="n" s="5" r="C8">
        <v>330</v>
      </c>
    </row>
    <row spans="1:3" r="9">
      <c t="s" s="3" r="A9">
        <v>628</v>
      </c>
    </row>
    <row spans="1:3" r="10">
      <c t="s" s="3" r="A10">
        <v>624</v>
      </c>
      <c t="n" s="5" r="B10">
        <v>740</v>
      </c>
      <c t="n" s="5" r="C10">
        <v>7765</v>
      </c>
    </row>
    <row spans="1:3" r="11">
      <c t="s" s="3" r="A11">
        <v>625</v>
      </c>
      <c t="n" s="5" r="B11">
        <v>-740</v>
      </c>
      <c t="n" s="5" r="C11">
        <v>-7765</v>
      </c>
    </row>
    <row spans="1:3" r="12">
      <c t="s" s="3" r="A12">
        <v>629</v>
      </c>
    </row>
    <row spans="1:3" r="13">
      <c t="s" s="3" r="A13">
        <v>623</v>
      </c>
      <c t="n" s="5" r="B13">
        <v>652</v>
      </c>
      <c t="n" s="5" r="C13">
        <v>754</v>
      </c>
    </row>
    <row spans="1:3" r="14">
      <c t="s" s="3" r="A14">
        <v>624</v>
      </c>
      <c t="n" s="5" r="B14">
        <v>2381</v>
      </c>
      <c t="n" s="5" r="C14">
        <v>3899</v>
      </c>
    </row>
    <row spans="1:3" r="15">
      <c t="s" s="3" r="A15">
        <v>626</v>
      </c>
      <c t="n" s="5" r="B15">
        <v>-2669</v>
      </c>
      <c t="n" s="5" r="C15">
        <v>-4001</v>
      </c>
    </row>
    <row spans="1:3" r="16">
      <c t="s" s="3" r="A16">
        <v>627</v>
      </c>
      <c t="n" s="5" r="B16">
        <v>364</v>
      </c>
      <c t="n" s="5" r="C16">
        <v>652</v>
      </c>
    </row>
    <row spans="1:3" r="17">
      <c t="s" s="3" r="A17">
        <v>623</v>
      </c>
      <c t="n" s="5" r="B17">
        <v>982</v>
      </c>
      <c t="n" s="5" r="C17">
        <v>2369</v>
      </c>
    </row>
    <row spans="1:3" r="18">
      <c t="s" s="3" r="A18">
        <v>624</v>
      </c>
      <c t="n" s="5" r="B18">
        <v>3470</v>
      </c>
      <c t="n" s="5" r="C18">
        <v>12186</v>
      </c>
    </row>
    <row spans="1:3" r="19">
      <c t="s" s="3" r="A19">
        <v>625</v>
      </c>
      <c t="n" s="5" r="B19">
        <v>-960</v>
      </c>
      <c t="n" s="5" r="C19">
        <v>-7985</v>
      </c>
    </row>
    <row spans="1:3" r="20">
      <c t="s" s="3" r="A20">
        <v>626</v>
      </c>
      <c t="n" s="5" r="B20">
        <v>-2998</v>
      </c>
      <c t="n" s="5" r="C20">
        <v>-5588</v>
      </c>
    </row>
    <row spans="1:3" r="21">
      <c t="s" s="3" r="A21">
        <v>627</v>
      </c>
      <c t="n" s="8" r="B21">
        <v>494</v>
      </c>
      <c t="n" s="8" r="C21">
        <v>9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8</v>
      </c>
      <c t="s" s="2" r="B1">
        <v>1</v>
      </c>
    </row>
    <row spans="1:4" r="2">
      <c t="s" s="2" r="B2">
        <v>2</v>
      </c>
      <c t="s" s="2" r="C2">
        <v>31</v>
      </c>
      <c t="s" s="2" r="D2">
        <v>67</v>
      </c>
    </row>
    <row spans="1:4" r="3">
      <c t="s" s="3" r="A3">
        <v>121</v>
      </c>
    </row>
    <row spans="1:4" r="4">
      <c t="s" s="7" r="A4">
        <v>159</v>
      </c>
    </row>
    <row spans="1:4" r="5">
      <c t="s" s="3" r="A5">
        <v>160</v>
      </c>
      <c t="n" s="8" r="C5">
        <v>2000000</v>
      </c>
    </row>
    <row spans="1:4" r="6">
      <c t="s" s="7" r="A6">
        <v>161</v>
      </c>
    </row>
    <row spans="1:4" r="7">
      <c t="s" s="3" r="A7">
        <v>162</v>
      </c>
      <c t="s" s="3" r="B7">
        <v>71</v>
      </c>
      <c t="n" s="8" r="C7">
        <v>-72658000</v>
      </c>
      <c t="s" s="3" r="D7">
        <v>71</v>
      </c>
    </row>
    <row spans="1:4" r="8">
      <c t="s" s="3" r="A8">
        <v>163</v>
      </c>
    </row>
    <row spans="1:4" r="9">
      <c t="s" s="7" r="A9">
        <v>161</v>
      </c>
    </row>
    <row spans="1:4" r="10">
      <c t="s" s="3" r="A10">
        <v>162</v>
      </c>
      <c t="s" s="3" r="B10">
        <v>71</v>
      </c>
      <c t="s" s="3" r="C10">
        <v>71</v>
      </c>
      <c t="n" s="8" r="D10">
        <v>-22777000</v>
      </c>
    </row>
    <row spans="1:4" r="11">
      <c t="s" s="3" r="A11">
        <v>164</v>
      </c>
    </row>
    <row spans="1:4" r="12">
      <c t="s" s="7" r="A12">
        <v>165</v>
      </c>
    </row>
    <row spans="1:4" r="13">
      <c t="s" s="3" r="A13">
        <v>166</v>
      </c>
      <c t="s" s="3" r="B13">
        <v>71</v>
      </c>
      <c t="s" s="3" r="C13">
        <v>71</v>
      </c>
      <c t="n" s="5" r="D13">
        <v>-6187000</v>
      </c>
    </row>
    <row spans="1:4" r="14">
      <c t="s" s="3" r="A14">
        <v>167</v>
      </c>
    </row>
    <row spans="1:4" r="15">
      <c t="s" s="7" r="A15">
        <v>168</v>
      </c>
    </row>
    <row spans="1:4" r="16">
      <c t="s" s="3" r="A16">
        <v>137</v>
      </c>
      <c t="s" s="3" r="B16">
        <v>71</v>
      </c>
      <c t="s" s="3" r="C16">
        <v>71</v>
      </c>
      <c t="n" s="5" r="D16">
        <v>10000</v>
      </c>
    </row>
    <row spans="1:4" r="17">
      <c t="s" s="3" r="A17">
        <v>169</v>
      </c>
    </row>
    <row spans="1:4" r="18">
      <c t="s" s="7" r="A18">
        <v>168</v>
      </c>
    </row>
    <row spans="1:4" r="19">
      <c t="s" s="3" r="A19">
        <v>137</v>
      </c>
      <c t="s" s="3" r="B19">
        <v>71</v>
      </c>
      <c t="s" s="3" r="C19">
        <v>71</v>
      </c>
      <c t="n" s="5" r="D19">
        <v>5005000</v>
      </c>
    </row>
    <row spans="1:4" r="20">
      <c t="s" s="3" r="A20">
        <v>97</v>
      </c>
      <c t="n" s="8" r="B20">
        <v>-16026000</v>
      </c>
      <c t="n" s="8" r="C20">
        <v>-45007000</v>
      </c>
      <c t="n" s="5" r="D20">
        <v>5801000</v>
      </c>
    </row>
    <row spans="1:4" r="21">
      <c t="s" s="3" r="A21">
        <v>170</v>
      </c>
      <c t="n" s="5" r="B21">
        <v>19431000</v>
      </c>
      <c t="n" s="5" r="C21">
        <v>18424000</v>
      </c>
      <c t="n" s="5" r="D21">
        <v>12947000</v>
      </c>
    </row>
    <row spans="1:4" r="22">
      <c t="s" s="3" r="A22">
        <v>160</v>
      </c>
      <c t="n" s="5" r="B22">
        <v>1807000</v>
      </c>
      <c t="n" s="5" r="C22">
        <v>13367000</v>
      </c>
      <c t="n" s="5" r="D22">
        <v>2224000</v>
      </c>
    </row>
    <row spans="1:4" r="23">
      <c t="s" s="3" r="A23">
        <v>171</v>
      </c>
      <c t="n" s="5" r="B23">
        <v>5581000</v>
      </c>
      <c t="n" s="5" r="C23">
        <v>13614000</v>
      </c>
      <c t="n" s="5" r="D23">
        <v>8852000</v>
      </c>
    </row>
    <row spans="1:4" r="24">
      <c t="s" s="3" r="A24">
        <v>72</v>
      </c>
      <c t="n" s="8" r="B24">
        <v>960000</v>
      </c>
      <c t="n" s="5" r="C24">
        <v>7985000</v>
      </c>
      <c t="n" s="5" r="D24">
        <v>57000</v>
      </c>
    </row>
    <row spans="1:4" r="25">
      <c t="s" s="3" r="A25">
        <v>172</v>
      </c>
      <c t="s" s="3" r="B25">
        <v>71</v>
      </c>
      <c t="n" s="5" r="C25">
        <v>828000</v>
      </c>
      <c t="n" s="5" r="D25">
        <v>-6940000</v>
      </c>
    </row>
    <row spans="1:4" r="26">
      <c t="s" s="3" r="A26">
        <v>87</v>
      </c>
      <c t="s" s="3" r="B26">
        <v>71</v>
      </c>
      <c t="n" s="5" r="C26">
        <v>-4343000</v>
      </c>
      <c t="n" s="5" r="D26">
        <v>-10455000</v>
      </c>
    </row>
    <row spans="1:4" r="27">
      <c t="s" s="3" r="A27">
        <v>173</v>
      </c>
      <c t="n" s="8" r="B27">
        <v>-3682000</v>
      </c>
      <c t="n" s="5" r="C27">
        <v>-694000</v>
      </c>
      <c t="n" s="5" r="D27">
        <v>-1960000</v>
      </c>
    </row>
    <row spans="1:4" r="28">
      <c t="s" s="3" r="A28">
        <v>36</v>
      </c>
      <c t="n" s="5" r="B28">
        <v>1592000</v>
      </c>
      <c t="n" s="5" r="C28">
        <v>-2405000</v>
      </c>
      <c t="n" s="5" r="D28">
        <v>-5907000</v>
      </c>
    </row>
    <row spans="1:4" r="29">
      <c t="s" s="3" r="A29">
        <v>174</v>
      </c>
      <c t="n" s="5" r="B29">
        <v>971000</v>
      </c>
      <c t="n" s="5" r="C29">
        <v>-5766000</v>
      </c>
      <c t="n" s="5" r="D29">
        <v>-305000</v>
      </c>
    </row>
    <row spans="1:4" r="30">
      <c t="s" s="3" r="A30">
        <v>45</v>
      </c>
      <c t="n" s="5" r="B30">
        <v>-238000</v>
      </c>
      <c t="n" s="5" r="C30">
        <v>-6702000</v>
      </c>
      <c t="n" s="5" r="D30">
        <v>5505000</v>
      </c>
    </row>
    <row spans="1:4" r="31">
      <c t="s" s="3" r="A31">
        <v>46</v>
      </c>
      <c t="n" s="5" r="B31">
        <v>-1997000</v>
      </c>
      <c t="n" s="5" r="C31">
        <v>-865000</v>
      </c>
      <c t="n" s="5" r="D31">
        <v>412000</v>
      </c>
    </row>
    <row spans="1:4" r="32">
      <c t="s" s="3" r="A32">
        <v>175</v>
      </c>
      <c t="n" s="5" r="B32">
        <v>193000</v>
      </c>
      <c t="n" s="5" r="C32">
        <v>-1307000</v>
      </c>
      <c t="n" s="5" r="D32">
        <v>-8620000</v>
      </c>
    </row>
    <row spans="1:4" r="33">
      <c t="s" s="3" r="A33">
        <v>176</v>
      </c>
      <c t="n" s="5" r="B33">
        <v>-4667000</v>
      </c>
      <c t="n" s="5" r="C33">
        <v>-770000</v>
      </c>
      <c t="n" s="5" r="D33">
        <v>-760000</v>
      </c>
    </row>
    <row spans="1:4" r="34">
      <c t="s" s="3" r="A34">
        <v>177</v>
      </c>
      <c t="n" s="5" r="B34">
        <v>3925000</v>
      </c>
      <c t="n" s="5" r="C34">
        <v>-13641000</v>
      </c>
      <c t="n" s="5" r="D34">
        <v>851000</v>
      </c>
    </row>
    <row spans="1:4" r="35">
      <c t="s" s="3" r="A35">
        <v>178</v>
      </c>
      <c t="n" s="8" r="B35">
        <v>-1279000</v>
      </c>
      <c t="n" s="5" r="C35">
        <v>-3925000</v>
      </c>
      <c t="n" s="5" r="D35">
        <v>-2658000</v>
      </c>
    </row>
    <row spans="1:4" r="36">
      <c t="s" s="3" r="A36">
        <v>179</v>
      </c>
      <c t="s" s="3" r="B36">
        <v>71</v>
      </c>
      <c t="n" s="5" r="C36">
        <v>-9296000</v>
      </c>
      <c t="n" s="5" r="D36">
        <v>-257946000</v>
      </c>
    </row>
    <row spans="1:4" r="37">
      <c t="s" s="3" r="A37">
        <v>180</v>
      </c>
      <c t="s" s="3" r="B37">
        <v>71</v>
      </c>
      <c t="n" s="5" r="C37">
        <v>3997000</v>
      </c>
      <c t="n" s="5" r="D37">
        <v>31821000</v>
      </c>
    </row>
    <row spans="1:4" r="38">
      <c t="s" s="3" r="A38">
        <v>181</v>
      </c>
      <c t="s" s="3" r="B38">
        <v>71</v>
      </c>
      <c t="n" s="8" r="C38">
        <v>158412000</v>
      </c>
      <c t="n" s="5" r="D38">
        <v>264221000</v>
      </c>
    </row>
    <row spans="1:4" r="39">
      <c t="s" s="3" r="A39">
        <v>182</v>
      </c>
      <c t="s" s="3" r="B39">
        <v>71</v>
      </c>
      <c t="s" s="3" r="C39">
        <v>71</v>
      </c>
      <c t="n" s="5" r="D39">
        <v>125000</v>
      </c>
    </row>
    <row spans="1:4" r="40">
      <c t="s" s="3" r="A40">
        <v>183</v>
      </c>
      <c t="n" s="8" r="B40">
        <v>-1279000</v>
      </c>
      <c t="n" s="8" r="C40">
        <v>76530000</v>
      </c>
      <c t="n" s="5" r="D40">
        <v>12786000</v>
      </c>
    </row>
    <row spans="1:4" r="41">
      <c t="s" s="3" r="A41">
        <v>184</v>
      </c>
      <c t="n" s="5" r="B41">
        <v>2450000</v>
      </c>
      <c t="n" s="5" r="C41">
        <v>6358000</v>
      </c>
      <c t="n" s="5" r="D41">
        <v>5844000</v>
      </c>
    </row>
    <row spans="1:4" r="42">
      <c t="s" s="3" r="A42">
        <v>185</v>
      </c>
      <c t="n" s="5" r="B42">
        <v>-1599000</v>
      </c>
      <c t="n" s="8" r="C42">
        <v>-1090000</v>
      </c>
      <c t="n" s="8" r="D42">
        <v>-1149000</v>
      </c>
    </row>
    <row spans="1:4" r="43">
      <c t="s" s="3" r="A43">
        <v>186</v>
      </c>
      <c t="n" s="8" r="B43">
        <v>-354000</v>
      </c>
      <c t="s" s="3" r="C43">
        <v>71</v>
      </c>
      <c t="s" s="3" r="D43">
        <v>71</v>
      </c>
    </row>
    <row spans="1:4" r="44">
      <c t="s" s="3" r="A44">
        <v>187</v>
      </c>
      <c t="s" s="3" r="B44">
        <v>71</v>
      </c>
      <c t="n" s="8" r="C44">
        <v>91000000</v>
      </c>
      <c t="s" s="3" r="D44">
        <v>71</v>
      </c>
    </row>
    <row spans="1:4" r="45">
      <c t="s" s="3" r="A45">
        <v>188</v>
      </c>
      <c t="s" s="3" r="B45">
        <v>71</v>
      </c>
      <c t="n" s="5" r="C45">
        <v>-91000000</v>
      </c>
      <c t="s" s="3" r="D45">
        <v>71</v>
      </c>
    </row>
    <row spans="1:4" r="46">
      <c t="s" s="3" r="A46">
        <v>189</v>
      </c>
      <c t="s" s="3" r="B46">
        <v>71</v>
      </c>
      <c t="n" s="5" r="C46">
        <v>-18883000</v>
      </c>
      <c t="s" s="3" r="D46">
        <v>71</v>
      </c>
    </row>
    <row spans="1:4" r="47">
      <c t="s" s="3" r="A47">
        <v>190</v>
      </c>
      <c t="s" s="3" r="B47">
        <v>71</v>
      </c>
      <c t="n" s="5" r="C47">
        <v>740000</v>
      </c>
      <c t="s" s="3" r="D47">
        <v>71</v>
      </c>
    </row>
    <row spans="1:4" r="48">
      <c t="s" s="3" r="A48">
        <v>145</v>
      </c>
      <c t="s" s="3" r="B48">
        <v>71</v>
      </c>
      <c t="n" s="5" r="C48">
        <v>-7999000</v>
      </c>
      <c t="n" s="8" r="D48">
        <v>-9000000</v>
      </c>
    </row>
    <row spans="1:4" r="49">
      <c t="s" s="3" r="A49">
        <v>191</v>
      </c>
      <c t="n" s="8" r="B49">
        <v>-3306000</v>
      </c>
      <c t="n" s="5" r="C49">
        <v>-1396000</v>
      </c>
      <c t="n" s="5" r="D49">
        <v>-3249000</v>
      </c>
    </row>
    <row spans="1:4" r="50">
      <c t="s" s="3" r="A50">
        <v>192</v>
      </c>
      <c t="n" s="5" r="B50">
        <v>-2809000</v>
      </c>
      <c t="n" s="5" r="C50">
        <v>-22270000</v>
      </c>
      <c t="n" s="5" r="D50">
        <v>-13741000</v>
      </c>
    </row>
    <row spans="1:4" r="51">
      <c t="s" s="3" r="A51">
        <v>193</v>
      </c>
      <c t="n" s="5" r="B51">
        <v>-163000</v>
      </c>
      <c t="n" s="5" r="C51">
        <v>40619000</v>
      </c>
      <c t="n" s="5" r="D51">
        <v>-104000</v>
      </c>
    </row>
    <row spans="1:4" r="52">
      <c t="s" s="3" r="A52">
        <v>194</v>
      </c>
      <c t="n" s="5" r="B52">
        <v>55233000</v>
      </c>
      <c t="n" s="5" r="C52">
        <v>14614000</v>
      </c>
      <c t="n" s="5" r="D52">
        <v>14718000</v>
      </c>
    </row>
    <row spans="1:4" r="53">
      <c t="s" s="3" r="A53">
        <v>195</v>
      </c>
      <c t="n" s="5" r="B53">
        <v>55070000</v>
      </c>
      <c t="n" s="5" r="C53">
        <v>55233000</v>
      </c>
      <c t="n" s="5" r="D53">
        <v>14614000</v>
      </c>
    </row>
    <row spans="1:4" r="54">
      <c t="s" s="3" r="A54">
        <v>196</v>
      </c>
      <c t="n" s="5" r="B54">
        <v>581000</v>
      </c>
      <c t="n" s="5" r="C54">
        <v>42000</v>
      </c>
      <c t="n" s="5" r="D54">
        <v>106000</v>
      </c>
    </row>
    <row spans="1:4" r="55">
      <c t="s" s="3" r="A55">
        <v>197</v>
      </c>
      <c t="n" s="5" r="B55">
        <v>180000</v>
      </c>
      <c t="n" s="8" r="C55">
        <v>1085000</v>
      </c>
      <c t="n" s="8" r="D55">
        <v>155000</v>
      </c>
    </row>
    <row spans="1:4" r="56">
      <c t="s" s="3" r="A56">
        <v>198</v>
      </c>
      <c t="n" s="8" r="B56">
        <v>1875000</v>
      </c>
      <c t="s" s="3" r="C56">
        <v>71</v>
      </c>
      <c t="s" s="3" r="D56">
        <v>71</v>
      </c>
    </row>
    <row spans="1:4" r="57">
      <c t="s" s="3" r="A57">
        <v>199</v>
      </c>
      <c t="s" s="3" r="B57">
        <v>71</v>
      </c>
      <c t="n" s="8" r="C57">
        <v>8842000</v>
      </c>
      <c t="s" s="3" r="D57">
        <v>71</v>
      </c>
    </row>
    <row spans="1:4" r="58">
      <c t="s" s="3" r="A58">
        <v>200</v>
      </c>
      <c t="s" s="3" r="B58">
        <v>71</v>
      </c>
      <c t="n" s="8" r="C58">
        <v>416000</v>
      </c>
      <c t="s" s="3" r="D58">
        <v>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0"/>
  </cols>
  <sheetData>
    <row spans="1:5" r="1">
      <c t="s" s="1" r="A1">
        <v>630</v>
      </c>
      <c t="s" s="2" r="B1">
        <v>1</v>
      </c>
    </row>
    <row spans="1:5" r="2">
      <c t="s" s="2" r="B2">
        <v>447</v>
      </c>
      <c t="s" s="2" r="C2">
        <v>448</v>
      </c>
      <c t="s" s="2" r="D2">
        <v>631</v>
      </c>
      <c t="s" s="2" r="E2">
        <v>632</v>
      </c>
    </row>
    <row spans="1:5" r="3">
      <c t="s" s="3" r="A3">
        <v>633</v>
      </c>
    </row>
    <row spans="1:5" r="4">
      <c t="s" s="3" r="A4">
        <v>634</v>
      </c>
      <c t="n" s="5" r="B4">
        <v>3</v>
      </c>
    </row>
    <row spans="1:5" r="5">
      <c t="s" s="3" r="A5">
        <v>635</v>
      </c>
      <c t="n" s="8" r="B5">
        <v>4800000</v>
      </c>
    </row>
    <row spans="1:5" r="6">
      <c t="s" s="3" r="A6">
        <v>636</v>
      </c>
      <c t="n" s="5" r="B6">
        <v>5000</v>
      </c>
      <c t="n" s="8" r="C6">
        <v>500000</v>
      </c>
    </row>
    <row spans="1:5" r="7">
      <c t="s" s="3" r="A7">
        <v>572</v>
      </c>
    </row>
    <row spans="1:5" r="8">
      <c t="s" s="3" r="A8">
        <v>637</v>
      </c>
      <c t="n" s="5" r="D8">
        <v>93000</v>
      </c>
      <c t="n" s="5" r="E8">
        <v>93000</v>
      </c>
    </row>
    <row spans="1:5" r="9">
      <c t="s" s="3" r="A9">
        <v>638</v>
      </c>
      <c t="n" s="5" r="B9">
        <v>400000</v>
      </c>
    </row>
    <row spans="1:5" r="10">
      <c t="s" s="3" r="A10">
        <v>639</v>
      </c>
      <c t="n" s="8" r="B10">
        <v>6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640</v>
      </c>
      <c t="s" s="2" r="B1">
        <v>1</v>
      </c>
    </row>
    <row spans="1:4" r="2">
      <c t="s" s="2" r="B2">
        <v>2</v>
      </c>
      <c t="s" s="2" r="C2">
        <v>31</v>
      </c>
      <c t="s" s="2" r="D2">
        <v>67</v>
      </c>
    </row>
    <row spans="1:4" r="3">
      <c t="s" s="3" r="A3">
        <v>641</v>
      </c>
    </row>
    <row spans="1:4" r="4">
      <c t="s" s="3" r="A4">
        <v>642</v>
      </c>
      <c t="n" s="8" r="B4">
        <v>394000</v>
      </c>
      <c t="n" s="8" r="C4">
        <v>946000</v>
      </c>
    </row>
    <row spans="1:4" r="5">
      <c t="s" s="3" r="A5">
        <v>643</v>
      </c>
      <c t="s" s="3" r="B5">
        <v>71</v>
      </c>
      <c t="n" s="5" r="C5">
        <v>-8000</v>
      </c>
    </row>
    <row spans="1:4" r="6">
      <c t="s" s="3" r="A6">
        <v>644</v>
      </c>
      <c t="n" s="8" r="B6">
        <v>-5000</v>
      </c>
      <c t="n" s="5" r="C6">
        <v>-544000</v>
      </c>
    </row>
    <row spans="1:4" r="7">
      <c t="s" s="3" r="A7">
        <v>627</v>
      </c>
      <c t="n" s="8" r="B7">
        <v>389000</v>
      </c>
      <c t="n" s="5" r="C7">
        <v>394000</v>
      </c>
      <c t="n" s="8" r="D7">
        <v>946000</v>
      </c>
    </row>
    <row spans="1:4" r="8">
      <c t="s" s="3" r="A8">
        <v>644</v>
      </c>
      <c t="s" s="3" r="B8">
        <v>71</v>
      </c>
      <c t="n" s="8" r="C8">
        <v>-544000</v>
      </c>
      <c t="n" s="8" r="D8">
        <v>-323000</v>
      </c>
    </row>
    <row spans="1:4" r="9">
      <c t="s" s="3" r="A9">
        <v>627</v>
      </c>
      <c t="n" s="8" r="B9">
        <v>4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645</v>
      </c>
      <c t="s" s="2" r="B1">
        <v>530</v>
      </c>
      <c t="s" s="2" r="C1">
        <v>444</v>
      </c>
      <c t="s" s="2" r="D1">
        <v>445</v>
      </c>
      <c t="s" s="2" r="E1">
        <v>446</v>
      </c>
      <c t="s" s="2" r="F1">
        <v>447</v>
      </c>
      <c t="s" s="2" r="G1">
        <v>448</v>
      </c>
      <c t="s" s="2" r="H1">
        <v>449</v>
      </c>
    </row>
    <row spans="1:8" r="2">
      <c t="s" s="3" r="A2">
        <v>121</v>
      </c>
    </row>
    <row spans="1:8" r="3">
      <c t="s" s="3" r="A3">
        <v>505</v>
      </c>
      <c t="n" s="8" r="B3">
        <v>14500000</v>
      </c>
      <c t="n" s="8" r="G3">
        <v>14500000</v>
      </c>
    </row>
    <row spans="1:8" r="4">
      <c t="s" s="3" r="A4">
        <v>503</v>
      </c>
      <c t="s" s="3" r="B4">
        <v>504</v>
      </c>
    </row>
    <row spans="1:8" r="5">
      <c t="s" s="3" r="A5">
        <v>646</v>
      </c>
    </row>
    <row spans="1:8" r="6">
      <c t="s" s="3" r="A6">
        <v>466</v>
      </c>
      <c t="n" s="8" r="D6">
        <v>7500000</v>
      </c>
    </row>
    <row spans="1:8" r="7">
      <c t="s" s="3" r="A7">
        <v>647</v>
      </c>
    </row>
    <row spans="1:8" r="8">
      <c t="s" s="3" r="A8">
        <v>466</v>
      </c>
      <c t="n" s="5" r="D8">
        <v>4800000</v>
      </c>
    </row>
    <row spans="1:8" r="9">
      <c t="s" s="3" r="A9">
        <v>648</v>
      </c>
    </row>
    <row spans="1:8" r="10">
      <c t="s" s="3" r="A10">
        <v>649</v>
      </c>
      <c t="s" s="3" r="F10">
        <v>452</v>
      </c>
    </row>
    <row spans="1:8" r="11">
      <c t="s" s="3" r="A11">
        <v>533</v>
      </c>
    </row>
    <row spans="1:8" r="12">
      <c t="s" s="3" r="A12">
        <v>649</v>
      </c>
      <c t="s" s="3" r="F12">
        <v>650</v>
      </c>
    </row>
    <row spans="1:8" r="13">
      <c t="s" s="3" r="A13">
        <v>465</v>
      </c>
    </row>
    <row spans="1:8" r="14">
      <c t="s" s="3" r="A14">
        <v>466</v>
      </c>
      <c t="n" s="8" r="C14">
        <v>1800000</v>
      </c>
      <c t="n" s="8" r="E14">
        <v>500000</v>
      </c>
      <c t="n" s="8" r="F14">
        <v>1800000</v>
      </c>
      <c t="n" s="5" r="G14">
        <v>500000</v>
      </c>
      <c t="n" s="8" r="H14">
        <v>1600000</v>
      </c>
    </row>
    <row spans="1:8" r="15">
      <c t="s" s="3" r="A15">
        <v>651</v>
      </c>
      <c t="n" s="5" r="F15">
        <v>0</v>
      </c>
      <c t="n" s="8" r="G15">
        <v>0</v>
      </c>
      <c t="n" s="5" r="H15">
        <v>0</v>
      </c>
    </row>
    <row spans="1:8" r="16">
      <c t="s" s="3" r="A16">
        <v>652</v>
      </c>
      <c t="n" s="5" r="F16">
        <v>1</v>
      </c>
    </row>
    <row spans="1:8" r="17">
      <c t="s" s="3" r="A17">
        <v>505</v>
      </c>
      <c t="n" s="8" r="F17">
        <v>0</v>
      </c>
    </row>
    <row spans="1:8" r="18">
      <c t="s" s="3" r="A18">
        <v>473</v>
      </c>
      <c t="n" s="5" r="C18">
        <v>3</v>
      </c>
      <c t="n" s="5" r="E18">
        <v>1</v>
      </c>
      <c t="n" s="5" r="F18">
        <v>3</v>
      </c>
      <c t="n" s="5" r="G18">
        <v>1</v>
      </c>
    </row>
    <row spans="1:8" r="19">
      <c t="s" s="3" r="A19">
        <v>466</v>
      </c>
      <c t="n" s="8" r="D19">
        <v>12300000</v>
      </c>
      <c t="n" s="8" r="H19">
        <v>1600000</v>
      </c>
    </row>
    <row spans="1:8" r="20">
      <c t="s" s="3" r="A20">
        <v>474</v>
      </c>
      <c t="n" s="8" r="E20">
        <v>1200000</v>
      </c>
      <c t="n" s="8" r="F20">
        <v>4100000</v>
      </c>
      <c t="n" s="8" r="G20">
        <v>1200000</v>
      </c>
    </row>
    <row spans="1:8" r="21">
      <c t="s" s="3" r="A21">
        <v>503</v>
      </c>
      <c t="s" s="3" r="D21">
        <v>50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3</v>
      </c>
      <c t="s" s="2" r="B1">
        <v>1</v>
      </c>
    </row>
    <row spans="1:3" r="2">
      <c t="s" s="2" r="B2">
        <v>2</v>
      </c>
      <c t="s" s="2" r="C2">
        <v>31</v>
      </c>
    </row>
    <row spans="1:3" r="3">
      <c t="s" s="3" r="A3">
        <v>654</v>
      </c>
      <c t="n" s="8" r="B3">
        <v>44871</v>
      </c>
      <c t="n" s="8" r="C3">
        <v>30410</v>
      </c>
    </row>
    <row spans="1:3" r="4">
      <c t="s" s="3" r="A4">
        <v>655</v>
      </c>
      <c t="s" s="3" r="B4">
        <v>71</v>
      </c>
      <c t="n" s="5" r="C4">
        <v>14461</v>
      </c>
    </row>
    <row spans="1:3" r="5">
      <c t="s" s="3" r="A5">
        <v>654</v>
      </c>
      <c t="n" s="8" r="B5">
        <v>44871</v>
      </c>
      <c t="n" s="8" r="C5">
        <v>4487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2"/>
    <col customWidth="1" max="2" min="2" width="17"/>
    <col customWidth="1" max="3" min="3" width="14"/>
  </cols>
  <sheetData>
    <row spans="1:3" r="1">
      <c t="s" s="1" r="A1">
        <v>656</v>
      </c>
      <c t="s" s="2" r="B1">
        <v>1</v>
      </c>
    </row>
    <row spans="1:3" r="2">
      <c t="s" s="2" r="B2">
        <v>2</v>
      </c>
      <c t="s" s="2" r="C2">
        <v>31</v>
      </c>
    </row>
    <row spans="1:3" r="3">
      <c t="s" s="3" r="A3">
        <v>657</v>
      </c>
    </row>
    <row spans="1:3" r="4">
      <c t="s" s="7" r="A4">
        <v>658</v>
      </c>
    </row>
    <row spans="1:3" r="5">
      <c t="s" s="3" r="A5">
        <v>659</v>
      </c>
      <c t="n" s="8" r="B5">
        <v>115049</v>
      </c>
      <c t="n" s="8" r="C5">
        <v>120041</v>
      </c>
    </row>
    <row spans="1:3" r="6">
      <c t="s" s="3" r="A6">
        <v>660</v>
      </c>
      <c t="n" s="8" r="B6">
        <v>-57955</v>
      </c>
      <c t="n" s="5" r="C6">
        <v>-47259</v>
      </c>
    </row>
    <row spans="1:3" r="7">
      <c t="s" s="3" r="A7">
        <v>661</v>
      </c>
      <c t="s" s="3" r="B7">
        <v>71</v>
      </c>
      <c t="n" s="5" r="C7">
        <v>-9134</v>
      </c>
    </row>
    <row spans="1:3" r="8">
      <c t="s" s="3" r="A8">
        <v>662</v>
      </c>
      <c t="n" s="8" r="B8">
        <v>57094</v>
      </c>
      <c t="n" s="5" r="C8">
        <v>63648</v>
      </c>
    </row>
    <row spans="1:3" r="9">
      <c t="s" s="3" r="A9">
        <v>649</v>
      </c>
      <c t="s" s="3" r="B9">
        <v>663</v>
      </c>
    </row>
    <row spans="1:3" r="10">
      <c t="s" s="3" r="A10">
        <v>532</v>
      </c>
    </row>
    <row spans="1:3" r="11">
      <c t="s" s="7" r="A11">
        <v>658</v>
      </c>
    </row>
    <row spans="1:3" r="12">
      <c t="s" s="3" r="A12">
        <v>659</v>
      </c>
      <c t="n" s="8" r="B12">
        <v>14295</v>
      </c>
      <c t="n" s="5" r="C12">
        <v>15165</v>
      </c>
    </row>
    <row spans="1:3" r="13">
      <c t="s" s="3" r="A13">
        <v>660</v>
      </c>
      <c t="n" s="8" r="B13">
        <v>-6313</v>
      </c>
      <c t="n" s="5" r="C13">
        <v>-4520</v>
      </c>
    </row>
    <row spans="1:3" r="14">
      <c t="s" s="3" r="A14">
        <v>661</v>
      </c>
      <c t="s" s="3" r="B14">
        <v>71</v>
      </c>
      <c t="n" s="5" r="C14">
        <v>-870</v>
      </c>
    </row>
    <row spans="1:3" r="15">
      <c t="s" s="3" r="A15">
        <v>662</v>
      </c>
      <c t="n" s="8" r="B15">
        <v>7982</v>
      </c>
      <c t="n" s="5" r="C15">
        <v>9775</v>
      </c>
    </row>
    <row spans="1:3" r="16">
      <c t="s" s="3" r="A16">
        <v>649</v>
      </c>
      <c t="s" s="3" r="B16">
        <v>664</v>
      </c>
    </row>
    <row spans="1:3" r="17">
      <c t="s" s="3" r="A17">
        <v>665</v>
      </c>
    </row>
    <row spans="1:3" r="18">
      <c t="s" s="7" r="A18">
        <v>658</v>
      </c>
    </row>
    <row spans="1:3" r="19">
      <c t="s" s="3" r="A19">
        <v>659</v>
      </c>
      <c t="n" s="8" r="B19">
        <v>7254</v>
      </c>
      <c t="n" s="5" r="C19">
        <v>7254</v>
      </c>
    </row>
    <row spans="1:3" r="20">
      <c t="s" s="3" r="A20">
        <v>660</v>
      </c>
      <c t="n" s="8" r="B20">
        <v>-2830</v>
      </c>
      <c t="n" s="8" r="C20">
        <v>-1973</v>
      </c>
    </row>
    <row spans="1:3" r="21">
      <c t="s" s="3" r="A21">
        <v>661</v>
      </c>
      <c t="s" s="3" r="B21">
        <v>71</v>
      </c>
      <c t="s" s="3" r="C21">
        <v>71</v>
      </c>
    </row>
    <row spans="1:3" r="22">
      <c t="s" s="3" r="A22">
        <v>662</v>
      </c>
      <c t="n" s="8" r="B22">
        <v>4424</v>
      </c>
      <c t="n" s="8" r="C22">
        <v>5281</v>
      </c>
    </row>
    <row spans="1:3" r="23">
      <c t="s" s="3" r="A23">
        <v>649</v>
      </c>
      <c t="s" s="3" r="B23">
        <v>666</v>
      </c>
    </row>
    <row spans="1:3" r="24">
      <c t="s" s="3" r="A24">
        <v>667</v>
      </c>
    </row>
    <row spans="1:3" r="25">
      <c t="s" s="7" r="A25">
        <v>658</v>
      </c>
    </row>
    <row spans="1:3" r="26">
      <c t="s" s="3" r="A26">
        <v>659</v>
      </c>
      <c t="n" s="8" r="B26">
        <v>3459</v>
      </c>
      <c t="n" s="5" r="C26">
        <v>3459</v>
      </c>
    </row>
    <row spans="1:3" r="27">
      <c t="s" s="3" r="A27">
        <v>660</v>
      </c>
      <c t="n" s="8" r="B27">
        <v>-3459</v>
      </c>
      <c t="n" s="8" r="C27">
        <v>-3446</v>
      </c>
    </row>
    <row spans="1:3" r="28">
      <c t="s" s="3" r="A28">
        <v>661</v>
      </c>
      <c t="s" s="3" r="B28">
        <v>71</v>
      </c>
      <c t="s" s="3" r="C28">
        <v>71</v>
      </c>
    </row>
    <row spans="1:3" r="29">
      <c t="s" s="3" r="A29">
        <v>662</v>
      </c>
      <c t="s" s="3" r="B29">
        <v>71</v>
      </c>
      <c t="n" s="8" r="C29">
        <v>13</v>
      </c>
    </row>
    <row spans="1:3" r="30">
      <c t="s" s="3" r="A30">
        <v>533</v>
      </c>
    </row>
    <row spans="1:3" r="31">
      <c t="s" s="7" r="A31">
        <v>658</v>
      </c>
    </row>
    <row spans="1:3" r="32">
      <c t="s" s="3" r="A32">
        <v>659</v>
      </c>
      <c t="n" s="8" r="B32">
        <v>1330</v>
      </c>
      <c t="n" s="5" r="C32">
        <v>1330</v>
      </c>
    </row>
    <row spans="1:3" r="33">
      <c t="s" s="3" r="A33">
        <v>660</v>
      </c>
      <c t="n" s="8" r="B33">
        <v>-530</v>
      </c>
      <c t="n" s="8" r="C33">
        <v>-274</v>
      </c>
    </row>
    <row spans="1:3" r="34">
      <c t="s" s="3" r="A34">
        <v>661</v>
      </c>
      <c t="s" s="3" r="B34">
        <v>71</v>
      </c>
      <c t="s" s="3" r="C34">
        <v>71</v>
      </c>
    </row>
    <row spans="1:3" r="35">
      <c t="s" s="3" r="A35">
        <v>662</v>
      </c>
      <c t="n" s="8" r="B35">
        <v>800</v>
      </c>
      <c t="n" s="8" r="C35">
        <v>1056</v>
      </c>
    </row>
    <row spans="1:3" r="36">
      <c t="s" s="3" r="A36">
        <v>649</v>
      </c>
      <c t="s" s="3" r="B36">
        <v>650</v>
      </c>
    </row>
    <row spans="1:3" r="37">
      <c t="s" s="3" r="A37">
        <v>465</v>
      </c>
    </row>
    <row spans="1:3" r="38">
      <c t="s" s="7" r="A38">
        <v>658</v>
      </c>
    </row>
    <row spans="1:3" r="39">
      <c t="s" s="3" r="A39">
        <v>659</v>
      </c>
      <c t="n" s="8" r="B39">
        <v>2187</v>
      </c>
      <c t="n" s="5" r="C39">
        <v>9148</v>
      </c>
    </row>
    <row spans="1:3" r="40">
      <c t="s" s="3" r="A40">
        <v>661</v>
      </c>
      <c t="n" s="5" r="B40">
        <v>-1807</v>
      </c>
      <c t="n" s="5" r="C40">
        <v>-2819</v>
      </c>
    </row>
    <row spans="1:3" r="41">
      <c t="s" s="3" r="A41">
        <v>662</v>
      </c>
      <c t="n" s="5" r="B41">
        <v>380</v>
      </c>
      <c t="n" s="5" r="C41">
        <v>6329</v>
      </c>
    </row>
    <row spans="1:3" r="42">
      <c t="s" s="3" r="A42">
        <v>659</v>
      </c>
      <c t="n" s="5" r="B42">
        <v>141387</v>
      </c>
      <c t="n" s="5" r="C42">
        <v>147249</v>
      </c>
    </row>
    <row spans="1:3" r="43">
      <c t="s" s="3" r="A43">
        <v>660</v>
      </c>
      <c t="n" s="8" r="B43">
        <v>-71087</v>
      </c>
      <c t="n" s="5" r="C43">
        <v>-57472</v>
      </c>
    </row>
    <row spans="1:3" r="44">
      <c t="s" s="3" r="A44">
        <v>661</v>
      </c>
      <c t="s" s="3" r="B44">
        <v>71</v>
      </c>
      <c t="n" s="5" r="C44">
        <v>-10004</v>
      </c>
    </row>
    <row spans="1:3" r="45">
      <c t="s" s="3" r="A45">
        <v>662</v>
      </c>
      <c t="n" s="8" r="B45">
        <v>70300</v>
      </c>
      <c t="n" s="5" r="C45">
        <v>79773</v>
      </c>
    </row>
    <row spans="1:3" r="46">
      <c t="s" s="3" r="A46">
        <v>659</v>
      </c>
      <c t="n" s="5" r="B46">
        <v>143574</v>
      </c>
      <c t="n" s="5" r="C46">
        <v>156397</v>
      </c>
    </row>
    <row spans="1:3" r="47">
      <c t="s" s="3" r="A47">
        <v>661</v>
      </c>
      <c t="n" s="5" r="B47">
        <v>-1807</v>
      </c>
      <c t="n" s="5" r="C47">
        <v>-12823</v>
      </c>
    </row>
    <row spans="1:3" r="48">
      <c t="s" s="3" r="A48">
        <v>662</v>
      </c>
      <c t="n" s="8" r="B48">
        <v>70680</v>
      </c>
      <c t="n" s="8" r="C48">
        <v>8610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8</v>
      </c>
      <c t="s" s="2" r="B1">
        <v>1</v>
      </c>
    </row>
    <row spans="1:4" r="2">
      <c t="s" s="2" r="B2">
        <v>2</v>
      </c>
      <c t="s" s="2" r="C2">
        <v>31</v>
      </c>
      <c t="s" s="2" r="D2">
        <v>67</v>
      </c>
    </row>
    <row spans="1:4" r="3">
      <c t="s" s="3" r="A3">
        <v>669</v>
      </c>
      <c t="n" s="8" r="B3">
        <v>13615</v>
      </c>
      <c t="n" s="8" r="C3">
        <v>12511</v>
      </c>
      <c t="n" s="8" r="D3">
        <v>78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0</v>
      </c>
      <c t="s" s="2" r="B1">
        <v>2</v>
      </c>
      <c t="s" s="2" r="C1">
        <v>31</v>
      </c>
    </row>
    <row spans="1:3" r="2">
      <c t="n" s="5" r="A2">
        <v>2017</v>
      </c>
      <c t="n" s="8" r="B2">
        <v>13676</v>
      </c>
    </row>
    <row spans="1:3" r="3">
      <c t="n" s="5" r="A3">
        <v>2018</v>
      </c>
      <c t="n" s="5" r="B3">
        <v>13639</v>
      </c>
    </row>
    <row spans="1:3" r="4">
      <c t="n" s="5" r="A4">
        <v>2019</v>
      </c>
      <c t="n" s="5" r="B4">
        <v>13326</v>
      </c>
    </row>
    <row spans="1:3" r="5">
      <c t="n" s="5" r="A5">
        <v>2020</v>
      </c>
      <c t="n" s="5" r="B5">
        <v>12535</v>
      </c>
    </row>
    <row spans="1:3" r="6">
      <c t="n" s="5" r="A6">
        <v>2021</v>
      </c>
      <c t="n" s="5" r="B6">
        <v>10826</v>
      </c>
    </row>
    <row spans="1:3" r="7">
      <c t="s" s="3" r="A7">
        <v>671</v>
      </c>
      <c t="n" s="5" r="B7">
        <v>6298</v>
      </c>
    </row>
    <row spans="1:3" r="8">
      <c t="s" s="3" r="A8">
        <v>672</v>
      </c>
      <c t="n" s="8" r="B8">
        <v>70300</v>
      </c>
      <c t="n" s="8" r="C8">
        <v>7977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673</v>
      </c>
      <c t="s" s="2" r="B1">
        <v>1</v>
      </c>
    </row>
    <row spans="1:2" r="2">
      <c t="s" s="2" r="B2">
        <v>674</v>
      </c>
    </row>
    <row spans="1:2" r="3">
      <c t="s" s="3" r="A3">
        <v>675</v>
      </c>
      <c t="n" s="11" r="B3">
        <v>1.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76</v>
      </c>
      <c t="s" s="2" r="B1">
        <v>443</v>
      </c>
      <c t="s" s="2" r="J1">
        <v>1</v>
      </c>
    </row>
    <row spans="1:12" r="2">
      <c t="s" s="2" r="B2">
        <v>2</v>
      </c>
      <c t="s" s="2" r="C2">
        <v>570</v>
      </c>
      <c t="s" s="2" r="D2">
        <v>4</v>
      </c>
      <c t="s" s="2" r="E2">
        <v>677</v>
      </c>
      <c t="s" s="2" r="F2">
        <v>31</v>
      </c>
      <c t="s" s="2" r="G2">
        <v>678</v>
      </c>
      <c t="s" s="2" r="H2">
        <v>488</v>
      </c>
      <c t="s" s="2" r="I2">
        <v>679</v>
      </c>
      <c t="s" s="2" r="J2">
        <v>2</v>
      </c>
      <c t="s" s="2" r="K2">
        <v>31</v>
      </c>
      <c t="s" s="2" r="L2">
        <v>67</v>
      </c>
    </row>
    <row spans="1:12" r="3">
      <c t="s" s="3" r="A3">
        <v>680</v>
      </c>
      <c t="n" s="8" r="J3">
        <v>-16026</v>
      </c>
      <c t="n" s="8" r="K3">
        <v>-45007</v>
      </c>
      <c t="n" s="8" r="L3">
        <v>5801</v>
      </c>
    </row>
    <row spans="1:12" r="4">
      <c t="s" s="3" r="A4">
        <v>98</v>
      </c>
      <c t="s" s="3" r="J4">
        <v>71</v>
      </c>
      <c t="n" s="5" r="K4">
        <v>-37</v>
      </c>
      <c t="s" s="3" r="L4">
        <v>71</v>
      </c>
    </row>
    <row spans="1:12" r="5">
      <c t="s" s="3" r="A5">
        <v>99</v>
      </c>
      <c t="n" s="8" r="B5">
        <v>-2182</v>
      </c>
      <c t="n" s="8" r="C5">
        <v>-7137</v>
      </c>
      <c t="n" s="8" r="D5">
        <v>-4197</v>
      </c>
      <c t="n" s="8" r="E5">
        <v>-2510</v>
      </c>
      <c t="n" s="8" r="F5">
        <v>-2914</v>
      </c>
      <c t="n" s="8" r="G5">
        <v>-6599</v>
      </c>
      <c t="n" s="8" r="H5">
        <v>-23352</v>
      </c>
      <c t="n" s="8" r="I5">
        <v>-12105</v>
      </c>
      <c t="n" s="8" r="J5">
        <v>-16026</v>
      </c>
      <c t="n" s="8" r="K5">
        <v>-44970</v>
      </c>
      <c t="n" s="8" r="L5">
        <v>5801</v>
      </c>
    </row>
    <row spans="1:12" r="6">
      <c t="s" s="7" r="A6">
        <v>681</v>
      </c>
    </row>
    <row spans="1:12" r="7">
      <c t="s" s="3" r="A7">
        <v>104</v>
      </c>
      <c t="n" s="5" r="J7">
        <v>48240000</v>
      </c>
      <c t="n" s="5" r="K7">
        <v>47253000</v>
      </c>
      <c t="n" s="5" r="L7">
        <v>47291000</v>
      </c>
    </row>
    <row spans="1:12" r="8">
      <c t="s" s="3" r="A8">
        <v>682</v>
      </c>
      <c t="s" s="3" r="J8">
        <v>71</v>
      </c>
      <c t="s" s="3" r="K8">
        <v>71</v>
      </c>
      <c t="n" s="5" r="L8">
        <v>1532000</v>
      </c>
    </row>
    <row spans="1:12" r="9">
      <c t="s" s="3" r="A9">
        <v>105</v>
      </c>
      <c t="n" s="5" r="B9">
        <v>48240</v>
      </c>
      <c t="n" s="5" r="C9">
        <v>48386</v>
      </c>
      <c t="n" s="5" r="D9">
        <v>48121</v>
      </c>
      <c t="n" s="5" r="E9">
        <v>47927</v>
      </c>
      <c t="n" s="5" r="F9">
        <v>47516</v>
      </c>
      <c t="n" s="5" r="G9">
        <v>47119</v>
      </c>
      <c t="n" s="5" r="H9">
        <v>47139</v>
      </c>
      <c t="n" s="5" r="I9">
        <v>47236</v>
      </c>
      <c t="n" s="5" r="J9">
        <v>48240000</v>
      </c>
      <c t="n" s="5" r="K9">
        <v>47253000</v>
      </c>
      <c t="n" s="5" r="L9">
        <v>48823000</v>
      </c>
    </row>
    <row spans="1:12" r="10">
      <c t="s" s="7" r="A10">
        <v>100</v>
      </c>
    </row>
    <row spans="1:12" r="11">
      <c t="s" s="3" r="A11">
        <v>101</v>
      </c>
      <c t="n" s="10" r="B11">
        <v>-0.04</v>
      </c>
      <c t="n" s="10" r="C11">
        <v>-0.15</v>
      </c>
      <c t="n" s="10" r="D11">
        <v>-0.09</v>
      </c>
      <c t="n" s="10" r="E11">
        <v>-0.05</v>
      </c>
      <c t="n" s="10" r="F11">
        <v>-0.06</v>
      </c>
      <c t="n" s="10" r="G11">
        <v>-0.14</v>
      </c>
      <c t="n" s="10" r="H11">
        <v>-0.5</v>
      </c>
      <c t="n" s="10" r="I11">
        <v>-0.26</v>
      </c>
      <c t="n" s="10" r="J11">
        <v>-0.33</v>
      </c>
      <c t="n" s="10" r="K11">
        <v>-0.95</v>
      </c>
      <c t="n" s="10" r="L11">
        <v>0.12</v>
      </c>
    </row>
    <row spans="1:12" r="12">
      <c t="s" s="3" r="A12">
        <v>102</v>
      </c>
      <c t="n" s="10" r="B12">
        <v>-0.04</v>
      </c>
      <c t="n" s="10" r="C12">
        <v>-0.15</v>
      </c>
      <c t="n" s="10" r="D12">
        <v>-0.09</v>
      </c>
      <c t="n" s="10" r="E12">
        <v>-0.05</v>
      </c>
      <c t="n" s="10" r="F12">
        <v>-0.06</v>
      </c>
      <c t="n" s="10" r="G12">
        <v>-0.14</v>
      </c>
      <c t="n" s="10" r="H12">
        <v>-0.5</v>
      </c>
      <c t="n" s="10" r="I12">
        <v>-0.26</v>
      </c>
      <c t="n" s="10" r="J12">
        <v>-0.33</v>
      </c>
      <c t="n" s="10" r="K12">
        <v>-0.95</v>
      </c>
      <c t="n" s="10" r="L12">
        <v>0.1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83</v>
      </c>
      <c t="s" s="2" r="B1">
        <v>684</v>
      </c>
      <c t="s" s="2" r="C1">
        <v>571</v>
      </c>
      <c t="s" s="2" r="D1">
        <v>685</v>
      </c>
      <c t="s" s="2" r="E1">
        <v>2</v>
      </c>
      <c t="s" s="2" r="F1">
        <v>31</v>
      </c>
      <c t="s" s="2" r="G1">
        <v>67</v>
      </c>
      <c t="s" s="2" r="H1">
        <v>488</v>
      </c>
    </row>
    <row spans="1:8" r="2">
      <c t="s" s="3" r="A2">
        <v>686</v>
      </c>
    </row>
    <row spans="1:8" r="3">
      <c t="s" s="3" r="A3">
        <v>687</v>
      </c>
      <c t="n" s="8" r="B3">
        <v>26000000</v>
      </c>
    </row>
    <row spans="1:8" r="4">
      <c t="s" s="3" r="A4">
        <v>688</v>
      </c>
      <c t="s" s="3" r="B4">
        <v>689</v>
      </c>
    </row>
    <row spans="1:8" r="5">
      <c t="s" s="3" r="A5">
        <v>690</v>
      </c>
    </row>
    <row spans="1:8" r="6">
      <c t="s" s="3" r="A6">
        <v>691</v>
      </c>
      <c t="s" s="3" r="D6">
        <v>692</v>
      </c>
    </row>
    <row spans="1:8" r="7">
      <c t="s" s="3" r="A7">
        <v>693</v>
      </c>
    </row>
    <row spans="1:8" r="8">
      <c t="s" s="3" r="A8">
        <v>691</v>
      </c>
      <c t="s" s="3" r="D8">
        <v>694</v>
      </c>
    </row>
    <row spans="1:8" r="9">
      <c t="s" s="3" r="A9">
        <v>695</v>
      </c>
    </row>
    <row spans="1:8" r="10">
      <c t="s" s="3" r="A10">
        <v>696</v>
      </c>
      <c t="s" s="3" r="D10">
        <v>697</v>
      </c>
    </row>
    <row spans="1:8" r="11">
      <c t="s" s="3" r="A11">
        <v>698</v>
      </c>
    </row>
    <row spans="1:8" r="12">
      <c t="s" s="3" r="A12">
        <v>691</v>
      </c>
      <c t="s" s="3" r="D12">
        <v>694</v>
      </c>
    </row>
    <row spans="1:8" r="13">
      <c t="s" s="3" r="A13">
        <v>699</v>
      </c>
    </row>
    <row spans="1:8" r="14">
      <c t="s" s="3" r="A14">
        <v>691</v>
      </c>
      <c t="s" s="3" r="D14">
        <v>700</v>
      </c>
    </row>
    <row spans="1:8" r="15">
      <c t="s" s="3" r="A15">
        <v>701</v>
      </c>
    </row>
    <row spans="1:8" r="16">
      <c t="s" s="3" r="A16">
        <v>696</v>
      </c>
      <c t="s" s="3" r="D16">
        <v>697</v>
      </c>
    </row>
    <row spans="1:8" r="17">
      <c t="s" s="3" r="A17">
        <v>702</v>
      </c>
    </row>
    <row spans="1:8" r="18">
      <c t="s" s="3" r="A18">
        <v>691</v>
      </c>
      <c t="s" s="3" r="D18">
        <v>703</v>
      </c>
    </row>
    <row spans="1:8" r="19">
      <c t="s" s="3" r="A19">
        <v>704</v>
      </c>
    </row>
    <row spans="1:8" r="20">
      <c t="s" s="3" r="A20">
        <v>688</v>
      </c>
      <c t="s" s="3" r="D20">
        <v>705</v>
      </c>
    </row>
    <row spans="1:8" r="21">
      <c t="s" s="3" r="A21">
        <v>706</v>
      </c>
    </row>
    <row spans="1:8" r="22">
      <c t="s" s="3" r="A22">
        <v>691</v>
      </c>
      <c t="s" s="3" r="D22">
        <v>469</v>
      </c>
    </row>
    <row spans="1:8" r="23">
      <c t="s" s="3" r="A23">
        <v>707</v>
      </c>
    </row>
    <row spans="1:8" r="24">
      <c t="s" s="3" r="A24">
        <v>688</v>
      </c>
      <c t="s" s="3" r="D24">
        <v>708</v>
      </c>
    </row>
    <row spans="1:8" r="25">
      <c t="s" s="3" r="A25">
        <v>709</v>
      </c>
    </row>
    <row spans="1:8" r="26">
      <c t="s" s="3" r="A26">
        <v>687</v>
      </c>
      <c t="n" s="8" r="D26">
        <v>65000000</v>
      </c>
    </row>
    <row spans="1:8" r="27">
      <c t="s" s="3" r="A27">
        <v>710</v>
      </c>
      <c t="n" s="8" r="D27">
        <v>90000000</v>
      </c>
    </row>
    <row spans="1:8" r="28">
      <c t="s" s="3" r="A28">
        <v>711</v>
      </c>
      <c t="n" s="8" r="C28">
        <v>26000000</v>
      </c>
    </row>
    <row spans="1:8" r="29">
      <c t="s" s="3" r="A29">
        <v>712</v>
      </c>
    </row>
    <row spans="1:8" r="30">
      <c t="s" s="3" r="A30">
        <v>713</v>
      </c>
      <c t="n" s="8" r="H30">
        <v>26000000</v>
      </c>
    </row>
    <row spans="1:8" r="31">
      <c t="s" s="3" r="A31">
        <v>687</v>
      </c>
      <c t="s" s="3" r="E31">
        <v>71</v>
      </c>
      <c t="n" s="8" r="F31">
        <v>91000000</v>
      </c>
      <c t="s" s="3" r="G31">
        <v>71</v>
      </c>
    </row>
    <row spans="1:8" r="32">
      <c t="s" s="3" r="A32">
        <v>711</v>
      </c>
      <c t="s" s="3" r="E32">
        <v>71</v>
      </c>
      <c t="n" s="8" r="F32">
        <v>91000000</v>
      </c>
      <c t="s" s="3" r="G32">
        <v>71</v>
      </c>
    </row>
    <row spans="1:8" r="33">
      <c t="s" s="3" r="A33">
        <v>714</v>
      </c>
      <c t="n" s="8" r="E33">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7" r="A3">
        <v>202</v>
      </c>
    </row>
    <row spans="1:2" r="4">
      <c t="s" s="3" r="A4">
        <v>203</v>
      </c>
      <c t="s" s="3" r="B4">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 customWidth="1" max="5" min="5" width="14"/>
    <col customWidth="1" max="6" min="6" width="14"/>
    <col customWidth="1" max="7" min="7" width="14"/>
    <col customWidth="1" max="8" min="8" width="14"/>
  </cols>
  <sheetData>
    <row spans="1:8" r="1">
      <c t="s" s="1" r="A1">
        <v>715</v>
      </c>
      <c t="s" s="2" r="B1">
        <v>443</v>
      </c>
      <c t="s" s="2" r="C1">
        <v>1</v>
      </c>
    </row>
    <row spans="1:8" r="2">
      <c t="s" s="2" r="B2">
        <v>716</v>
      </c>
      <c t="s" s="2" r="C2">
        <v>2</v>
      </c>
      <c t="s" s="2" r="D2">
        <v>31</v>
      </c>
      <c t="s" s="2" r="E2">
        <v>67</v>
      </c>
      <c t="s" s="2" r="F2">
        <v>589</v>
      </c>
      <c t="s" s="2" r="G2">
        <v>717</v>
      </c>
      <c t="s" s="2" r="H2">
        <v>718</v>
      </c>
    </row>
    <row spans="1:8" r="3">
      <c t="s" s="3" r="A3">
        <v>719</v>
      </c>
    </row>
    <row spans="1:8" r="4">
      <c t="s" s="3" r="A4">
        <v>720</v>
      </c>
      <c t="n" s="8" r="H4">
        <v>100000000</v>
      </c>
    </row>
    <row spans="1:8" r="5">
      <c t="s" s="3" r="A5">
        <v>721</v>
      </c>
    </row>
    <row spans="1:8" r="6">
      <c t="s" s="3" r="A6">
        <v>720</v>
      </c>
      <c t="n" s="8" r="G6">
        <v>50000000</v>
      </c>
    </row>
    <row spans="1:8" r="7">
      <c t="s" s="3" r="A7">
        <v>122</v>
      </c>
    </row>
    <row spans="1:8" r="8">
      <c t="s" s="3" r="A8">
        <v>722</v>
      </c>
      <c t="n" s="8" r="D8">
        <v>8000000</v>
      </c>
    </row>
    <row spans="1:8" r="9">
      <c t="s" s="3" r="A9">
        <v>723</v>
      </c>
      <c t="n" s="5" r="C9">
        <v>0</v>
      </c>
    </row>
    <row spans="1:8" r="10">
      <c t="s" s="3" r="A10">
        <v>724</v>
      </c>
      <c t="n" s="5" r="B10">
        <v>19900000</v>
      </c>
    </row>
    <row spans="1:8" r="11">
      <c t="s" s="3" r="A11">
        <v>725</v>
      </c>
      <c t="n" s="8" r="C11">
        <v>105188000</v>
      </c>
      <c t="n" s="5" r="D11">
        <v>105188000</v>
      </c>
      <c t="n" s="8" r="E11">
        <v>97189000</v>
      </c>
    </row>
    <row spans="1:8" r="12">
      <c t="s" s="3" r="A12">
        <v>722</v>
      </c>
      <c t="n" s="5" r="D12">
        <v>7999000</v>
      </c>
      <c t="n" s="8" r="E12">
        <v>9000000</v>
      </c>
      <c t="n" s="8" r="F12">
        <v>0</v>
      </c>
    </row>
    <row spans="1:8" r="13">
      <c t="s" s="3" r="A13">
        <v>726</v>
      </c>
      <c t="n" s="8" r="D13">
        <v>44800000</v>
      </c>
    </row>
  </sheetData>
  <mergeCells count="2">
    <mergeCell ref="A1:A2"/>
    <mergeCell ref="C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s>
  <sheetData>
    <row spans="1:7" r="1">
      <c t="s" s="1" r="A1">
        <v>727</v>
      </c>
      <c t="s" s="2" r="B1">
        <v>728</v>
      </c>
      <c t="s" s="2" r="C1">
        <v>729</v>
      </c>
      <c t="s" s="2" r="D1">
        <v>443</v>
      </c>
      <c t="s" s="2" r="E1">
        <v>1</v>
      </c>
    </row>
    <row spans="1:7" r="2">
      <c t="s" s="2" r="B2">
        <v>730</v>
      </c>
      <c t="s" s="2" r="C2">
        <v>488</v>
      </c>
      <c t="s" s="2" r="D2">
        <v>678</v>
      </c>
      <c t="s" s="2" r="E2">
        <v>2</v>
      </c>
      <c t="s" s="2" r="F2">
        <v>31</v>
      </c>
      <c t="s" s="2" r="G2">
        <v>67</v>
      </c>
    </row>
    <row spans="1:7" r="3">
      <c t="s" s="3" r="A3">
        <v>731</v>
      </c>
      <c t="n" s="5" r="B3">
        <v>10319</v>
      </c>
      <c t="n" s="5" r="E3">
        <v>11110</v>
      </c>
      <c t="n" s="5" r="F3">
        <v>10319</v>
      </c>
    </row>
    <row spans="1:7" r="4">
      <c t="s" s="3" r="A4">
        <v>732</v>
      </c>
      <c t="n" s="10" r="B4">
        <v>9.42</v>
      </c>
      <c t="n" s="10" r="E4">
        <v>9.470000000000001</v>
      </c>
      <c t="n" s="10" r="F4">
        <v>9.42</v>
      </c>
    </row>
    <row spans="1:7" r="5">
      <c t="s" s="3" r="A5">
        <v>733</v>
      </c>
      <c t="n" s="8" r="B5">
        <v>97189</v>
      </c>
      <c t="n" s="8" r="E5">
        <v>105188</v>
      </c>
      <c t="n" s="8" r="F5">
        <v>97189</v>
      </c>
    </row>
    <row spans="1:7" r="6">
      <c t="s" s="3" r="A6">
        <v>734</v>
      </c>
      <c t="n" s="5" r="B6">
        <v>273</v>
      </c>
      <c t="n" s="5" r="C6">
        <v>393</v>
      </c>
      <c t="n" s="5" r="D6">
        <v>125</v>
      </c>
    </row>
    <row spans="1:7" r="7">
      <c t="s" s="3" r="A7">
        <v>735</v>
      </c>
      <c t="n" s="10" r="B7">
        <v>10.98</v>
      </c>
      <c t="n" s="10" r="C7">
        <v>9.83</v>
      </c>
      <c t="n" s="10" r="D7">
        <v>9.08</v>
      </c>
    </row>
    <row spans="1:7" r="8">
      <c t="s" s="3" r="A8">
        <v>736</v>
      </c>
      <c t="n" s="8" r="B8">
        <v>3000</v>
      </c>
      <c t="n" s="8" r="C8">
        <v>3864</v>
      </c>
      <c t="n" s="8" r="D8">
        <v>1135</v>
      </c>
      <c t="s" s="3" r="E8">
        <v>71</v>
      </c>
      <c t="n" s="8" r="F8">
        <v>7999</v>
      </c>
      <c t="n" s="8" r="G8">
        <v>9000</v>
      </c>
    </row>
    <row spans="1:7" r="9">
      <c t="s" s="3" r="A9">
        <v>731</v>
      </c>
      <c t="n" s="5" r="E9">
        <v>11110</v>
      </c>
      <c t="n" s="5" r="F9">
        <v>11110</v>
      </c>
      <c t="n" s="5" r="G9">
        <v>10319</v>
      </c>
    </row>
    <row spans="1:7" r="10">
      <c t="s" s="3" r="A10">
        <v>732</v>
      </c>
      <c t="n" s="10" r="E10">
        <v>9.470000000000001</v>
      </c>
      <c t="n" s="10" r="F10">
        <v>9.470000000000001</v>
      </c>
      <c t="n" s="10" r="G10">
        <v>9.42</v>
      </c>
    </row>
    <row spans="1:7" r="11">
      <c t="s" s="3" r="A11">
        <v>733</v>
      </c>
      <c t="n" s="8" r="E11">
        <v>105188</v>
      </c>
      <c t="n" s="8" r="F11">
        <v>105188</v>
      </c>
      <c t="n" s="8" r="G11">
        <v>97189</v>
      </c>
    </row>
  </sheetData>
  <mergeCells count="2">
    <mergeCell ref="A1:A2"/>
    <mergeCell ref="E1:G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7</v>
      </c>
      <c t="s" s="2" r="B1">
        <v>1</v>
      </c>
    </row>
    <row spans="1:4" r="2">
      <c t="s" s="2" r="B2">
        <v>2</v>
      </c>
      <c t="s" s="2" r="C2">
        <v>31</v>
      </c>
      <c t="s" s="2" r="D2">
        <v>67</v>
      </c>
    </row>
    <row spans="1:4" r="3">
      <c t="s" s="3" r="A3">
        <v>738</v>
      </c>
      <c t="n" s="8" r="B3">
        <v>343</v>
      </c>
      <c t="n" s="8" r="C3">
        <v>421</v>
      </c>
      <c t="n" s="8" r="D3">
        <v>37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739</v>
      </c>
      <c t="s" s="2" r="B1">
        <v>1</v>
      </c>
    </row>
    <row spans="1:3" r="2">
      <c t="s" s="2" r="B2">
        <v>2</v>
      </c>
      <c t="s" s="2" r="C2">
        <v>31</v>
      </c>
    </row>
    <row spans="1:3" r="3">
      <c t="s" s="3" r="A3">
        <v>740</v>
      </c>
      <c t="s" s="3" r="B3">
        <v>71</v>
      </c>
      <c t="n" s="8" r="C3">
        <v>162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W89"/>
  <sheetViews>
    <sheetView workbookViewId="0">
      <selection activeCell="A1" sqref="A1"/>
    </sheetView>
  </sheetViews>
  <sheetFormatPr baseColWidth="10" defaultRowHeight="15"/>
  <cols>
    <col customWidth="1" max="1" min="1" width="80"/>
    <col customWidth="1" max="2" min="2" width="15"/>
    <col customWidth="1" max="3" min="3" width="27"/>
    <col customWidth="1" max="4" min="4" width="20"/>
    <col customWidth="1" max="5" min="5" width="20"/>
    <col customWidth="1" max="6" min="6" width="20"/>
    <col customWidth="1" max="7" min="7" width="20"/>
    <col customWidth="1" max="8" min="8" width="20"/>
    <col customWidth="1" max="9" min="9" width="20"/>
    <col customWidth="1" max="10" min="10" width="21"/>
    <col customWidth="1" max="11" min="11" width="21"/>
    <col customWidth="1" max="12" min="12" width="21"/>
    <col customWidth="1" max="13" min="13" width="20"/>
    <col customWidth="1" max="14" min="14" width="20"/>
    <col customWidth="1" max="15" min="15" width="27"/>
    <col customWidth="1" max="16" min="16" width="14"/>
    <col customWidth="1" max="17" min="17" width="41"/>
    <col customWidth="1" max="18" min="18" width="37"/>
    <col customWidth="1" max="19" min="19" width="37"/>
    <col customWidth="1" max="20" min="20" width="37"/>
    <col customWidth="1" max="21" min="21" width="20"/>
    <col customWidth="1" max="22" min="22" width="20"/>
    <col customWidth="1" max="23" min="23" width="20"/>
  </cols>
  <sheetData>
    <row spans="1:23" r="1">
      <c t="s" s="1" r="A1">
        <v>741</v>
      </c>
      <c t="s" s="2" r="B1">
        <v>728</v>
      </c>
      <c t="s" s="2" r="J1">
        <v>443</v>
      </c>
      <c t="s" s="2" r="N1">
        <v>742</v>
      </c>
      <c t="s" s="2" r="O1">
        <v>743</v>
      </c>
      <c t="s" s="2" r="Q1">
        <v>1</v>
      </c>
      <c t="s" s="2" r="T1">
        <v>598</v>
      </c>
    </row>
    <row spans="1:23" r="2">
      <c t="s" s="2" r="B2">
        <v>744</v>
      </c>
      <c t="s" s="2" r="C2">
        <v>745</v>
      </c>
      <c t="s" s="2" r="D2">
        <v>746</v>
      </c>
      <c t="s" s="2" r="E2">
        <v>747</v>
      </c>
      <c t="s" s="2" r="F2">
        <v>748</v>
      </c>
      <c t="s" s="2" r="G2">
        <v>749</v>
      </c>
      <c t="s" s="2" r="H2">
        <v>750</v>
      </c>
      <c t="s" s="2" r="I2">
        <v>751</v>
      </c>
      <c t="s" s="2" r="J2">
        <v>444</v>
      </c>
      <c t="s" s="2" r="K2">
        <v>752</v>
      </c>
      <c t="s" s="2" r="L2">
        <v>753</v>
      </c>
      <c t="s" s="2" r="M2">
        <v>754</v>
      </c>
      <c t="s" s="2" r="N2">
        <v>755</v>
      </c>
      <c t="s" s="2" r="O2">
        <v>756</v>
      </c>
      <c t="s" s="2" r="P2">
        <v>678</v>
      </c>
      <c t="s" s="2" r="Q2">
        <v>757</v>
      </c>
      <c t="s" s="2" r="R2">
        <v>758</v>
      </c>
      <c t="s" s="2" r="S2">
        <v>759</v>
      </c>
      <c t="s" s="2" r="T2">
        <v>758</v>
      </c>
      <c t="s" s="2" r="U2">
        <v>760</v>
      </c>
      <c t="s" s="2" r="V2">
        <v>761</v>
      </c>
      <c t="s" s="2" r="W2">
        <v>762</v>
      </c>
    </row>
    <row spans="1:23" r="3">
      <c t="s" s="3" r="A3">
        <v>763</v>
      </c>
    </row>
    <row spans="1:23" r="4">
      <c t="s" s="3" r="A4">
        <v>492</v>
      </c>
      <c t="n" s="8" r="Q4">
        <v>0</v>
      </c>
    </row>
    <row spans="1:23" r="5">
      <c t="s" s="3" r="A5">
        <v>764</v>
      </c>
      <c t="n" s="5" r="E5">
        <v>3</v>
      </c>
    </row>
    <row spans="1:23" r="6">
      <c t="s" s="3" r="A6">
        <v>765</v>
      </c>
      <c t="n" s="5" r="E6">
        <v>82500</v>
      </c>
    </row>
    <row spans="1:23" r="7">
      <c t="s" s="3" r="A7">
        <v>766</v>
      </c>
    </row>
    <row spans="1:23" r="8">
      <c t="s" s="3" r="A8">
        <v>492</v>
      </c>
      <c t="n" s="8" r="R8">
        <v>1200000</v>
      </c>
      <c t="n" s="8" r="S8">
        <v>700000</v>
      </c>
    </row>
    <row spans="1:23" r="9">
      <c t="s" s="3" r="A9">
        <v>764</v>
      </c>
      <c t="n" s="5" r="H9">
        <v>3</v>
      </c>
    </row>
    <row spans="1:23" r="10">
      <c t="s" s="3" r="A10">
        <v>767</v>
      </c>
      <c t="n" s="5" r="Q10">
        <v>-41000</v>
      </c>
    </row>
    <row spans="1:23" r="11">
      <c t="s" s="3" r="A11">
        <v>765</v>
      </c>
      <c t="n" s="5" r="H11">
        <v>300000</v>
      </c>
    </row>
    <row spans="1:23" r="12">
      <c t="s" s="3" r="A12">
        <v>768</v>
      </c>
      <c t="s" s="3" r="H12">
        <v>452</v>
      </c>
    </row>
    <row spans="1:23" r="13">
      <c t="s" s="3" r="A13">
        <v>769</v>
      </c>
    </row>
    <row spans="1:23" r="14">
      <c t="s" s="3" r="A14">
        <v>492</v>
      </c>
      <c t="n" s="5" r="Q14">
        <v>17000</v>
      </c>
      <c t="n" s="5" r="S14">
        <v>300000</v>
      </c>
    </row>
    <row spans="1:23" r="15">
      <c t="s" s="3" r="A15">
        <v>770</v>
      </c>
    </row>
    <row spans="1:23" r="16">
      <c t="s" s="3" r="A16">
        <v>771</v>
      </c>
      <c t="n" s="5" r="R16">
        <v>140000</v>
      </c>
    </row>
    <row spans="1:23" r="17">
      <c t="s" s="3" r="A17">
        <v>772</v>
      </c>
    </row>
    <row spans="1:23" r="18">
      <c t="s" s="3" r="A18">
        <v>492</v>
      </c>
      <c t="n" s="5" r="Q18">
        <v>119800</v>
      </c>
      <c t="n" s="5" r="R18">
        <v>88000</v>
      </c>
    </row>
    <row spans="1:23" r="19">
      <c t="s" s="3" r="A19">
        <v>765</v>
      </c>
      <c t="n" s="5" r="N19">
        <v>88448</v>
      </c>
    </row>
    <row spans="1:23" r="20">
      <c t="s" s="3" r="A20">
        <v>768</v>
      </c>
      <c t="s" s="3" r="N20">
        <v>452</v>
      </c>
    </row>
    <row spans="1:23" r="21">
      <c t="s" s="3" r="A21">
        <v>773</v>
      </c>
    </row>
    <row spans="1:23" r="22">
      <c t="s" s="3" r="A22">
        <v>767</v>
      </c>
      <c t="n" s="8" r="L22">
        <v>-295000</v>
      </c>
    </row>
    <row spans="1:23" r="23">
      <c t="s" s="3" r="A23">
        <v>771</v>
      </c>
      <c t="n" s="5" r="R23">
        <v>290000</v>
      </c>
    </row>
    <row spans="1:23" r="24">
      <c t="s" s="3" r="A24">
        <v>774</v>
      </c>
    </row>
    <row spans="1:23" r="25">
      <c t="s" s="3" r="A25">
        <v>492</v>
      </c>
      <c t="n" s="5" r="R25">
        <v>338000</v>
      </c>
      <c t="n" s="5" r="S25">
        <v>260000</v>
      </c>
    </row>
    <row spans="1:23" r="26">
      <c t="s" s="3" r="A26">
        <v>775</v>
      </c>
      <c t="n" s="5" r="E26">
        <v>140000</v>
      </c>
      <c t="n" s="5" r="I26">
        <v>480000</v>
      </c>
    </row>
    <row spans="1:23" r="27">
      <c t="s" s="3" r="A27">
        <v>764</v>
      </c>
      <c t="n" s="5" r="I27">
        <v>4</v>
      </c>
    </row>
    <row spans="1:23" r="28">
      <c t="s" s="3" r="A28">
        <v>767</v>
      </c>
      <c t="n" s="5" r="Q28">
        <v>-34000</v>
      </c>
    </row>
    <row spans="1:23" r="29">
      <c t="s" s="3" r="A29">
        <v>776</v>
      </c>
    </row>
    <row spans="1:23" r="30">
      <c t="s" s="3" r="A30">
        <v>764</v>
      </c>
      <c t="n" s="5" r="F30">
        <v>2</v>
      </c>
    </row>
    <row spans="1:23" r="31">
      <c t="s" s="3" r="A31">
        <v>765</v>
      </c>
      <c t="n" s="5" r="F31">
        <v>100000</v>
      </c>
    </row>
    <row spans="1:23" r="32">
      <c t="s" s="3" r="A32">
        <v>777</v>
      </c>
    </row>
    <row spans="1:23" r="33">
      <c t="s" s="3" r="A33">
        <v>492</v>
      </c>
      <c t="n" s="8" r="Q33">
        <v>200000</v>
      </c>
      <c t="n" s="5" r="R33">
        <v>1700000</v>
      </c>
      <c t="n" s="8" r="S33">
        <v>1200000</v>
      </c>
    </row>
    <row spans="1:23" r="34">
      <c t="s" s="3" r="A34">
        <v>778</v>
      </c>
    </row>
    <row spans="1:23" r="35">
      <c t="s" s="3" r="A35">
        <v>779</v>
      </c>
      <c t="n" s="8" r="C35">
        <v>479000</v>
      </c>
    </row>
    <row spans="1:23" r="36">
      <c t="s" s="3" r="A36">
        <v>780</v>
      </c>
    </row>
    <row spans="1:23" r="37">
      <c t="s" s="3" r="A37">
        <v>492</v>
      </c>
      <c t="n" s="5" r="R37">
        <v>1519000</v>
      </c>
    </row>
    <row spans="1:23" r="38">
      <c t="s" s="3" r="A38">
        <v>765</v>
      </c>
      <c t="n" s="5" r="C38">
        <v>60000</v>
      </c>
    </row>
    <row spans="1:23" r="39">
      <c t="s" s="3" r="A39">
        <v>768</v>
      </c>
      <c t="s" s="3" r="C39">
        <v>464</v>
      </c>
    </row>
    <row spans="1:23" r="40">
      <c t="s" s="3" r="A40">
        <v>609</v>
      </c>
    </row>
    <row spans="1:23" r="41">
      <c t="s" s="3" r="A41">
        <v>765</v>
      </c>
      <c t="n" s="5" r="Q41">
        <v>338762</v>
      </c>
      <c t="n" s="5" r="S41">
        <v>828995</v>
      </c>
      <c t="n" s="5" r="T41">
        <v>509370</v>
      </c>
    </row>
    <row spans="1:23" r="42">
      <c t="s" s="3" r="A42">
        <v>781</v>
      </c>
    </row>
    <row spans="1:23" r="43">
      <c t="s" s="3" r="A43">
        <v>764</v>
      </c>
      <c t="n" s="5" r="G43">
        <v>3</v>
      </c>
      <c t="n" s="5" r="S43">
        <v>3</v>
      </c>
    </row>
    <row spans="1:23" r="44">
      <c t="s" s="3" r="A44">
        <v>768</v>
      </c>
      <c t="s" s="3" r="G44">
        <v>452</v>
      </c>
    </row>
    <row spans="1:23" r="45">
      <c t="s" s="3" r="A45">
        <v>782</v>
      </c>
    </row>
    <row spans="1:23" r="46">
      <c t="s" s="3" r="A46">
        <v>492</v>
      </c>
      <c t="n" s="8" r="Q46">
        <v>115000</v>
      </c>
      <c t="n" s="5" r="R46">
        <v>247000</v>
      </c>
    </row>
    <row spans="1:23" r="47">
      <c t="s" s="3" r="A47">
        <v>765</v>
      </c>
      <c t="n" s="5" r="G47">
        <v>70000</v>
      </c>
      <c t="n" s="5" r="M47">
        <v>50000</v>
      </c>
    </row>
    <row spans="1:23" r="48">
      <c t="s" s="3" r="A48">
        <v>783</v>
      </c>
      <c t="n" s="5" r="P48">
        <v>1</v>
      </c>
    </row>
    <row spans="1:23" r="49">
      <c t="s" s="3" r="A49">
        <v>784</v>
      </c>
    </row>
    <row spans="1:23" r="50">
      <c t="s" s="3" r="A50">
        <v>771</v>
      </c>
      <c t="n" s="8" r="O50">
        <v>54000</v>
      </c>
    </row>
    <row spans="1:23" r="51">
      <c t="s" s="3" r="A51">
        <v>785</v>
      </c>
    </row>
    <row spans="1:23" r="52">
      <c t="s" s="3" r="A52">
        <v>492</v>
      </c>
      <c t="n" s="5" r="R52">
        <v>10000</v>
      </c>
    </row>
    <row spans="1:23" r="53">
      <c t="s" s="3" r="A53">
        <v>608</v>
      </c>
    </row>
    <row spans="1:23" r="54">
      <c t="s" s="3" r="A54">
        <v>786</v>
      </c>
      <c t="n" s="5" r="D54">
        <v>50000</v>
      </c>
    </row>
    <row spans="1:23" r="55">
      <c t="s" s="3" r="A55">
        <v>787</v>
      </c>
    </row>
    <row spans="1:23" r="56">
      <c t="s" s="3" r="A56">
        <v>788</v>
      </c>
      <c t="n" s="5" r="Q56">
        <v>1200000</v>
      </c>
    </row>
    <row spans="1:23" r="57">
      <c t="s" s="3" r="A57">
        <v>789</v>
      </c>
    </row>
    <row spans="1:23" r="58">
      <c t="s" s="3" r="A58">
        <v>790</v>
      </c>
      <c t="n" s="5" r="J58">
        <v>5</v>
      </c>
    </row>
    <row spans="1:23" r="59">
      <c t="s" s="3" r="A59">
        <v>791</v>
      </c>
      <c t="n" s="8" r="J59">
        <v>75000</v>
      </c>
    </row>
    <row spans="1:23" r="60">
      <c t="s" s="3" r="A60">
        <v>792</v>
      </c>
      <c t="n" s="5" r="J60">
        <v>2</v>
      </c>
    </row>
    <row spans="1:23" r="61">
      <c t="s" s="3" r="A61">
        <v>793</v>
      </c>
    </row>
    <row spans="1:23" r="62">
      <c t="s" s="3" r="A62">
        <v>794</v>
      </c>
      <c t="s" s="3" r="C62">
        <v>464</v>
      </c>
    </row>
    <row spans="1:23" r="63">
      <c t="s" s="3" r="A63">
        <v>795</v>
      </c>
      <c t="s" s="3" r="C63">
        <v>464</v>
      </c>
    </row>
    <row spans="1:23" r="64">
      <c t="s" s="3" r="A64">
        <v>796</v>
      </c>
    </row>
    <row spans="1:23" r="65">
      <c t="s" s="3" r="A65">
        <v>492</v>
      </c>
      <c t="n" s="8" r="Q65">
        <v>0</v>
      </c>
    </row>
    <row spans="1:23" r="66">
      <c t="s" s="3" r="A66">
        <v>797</v>
      </c>
      <c t="s" s="3" r="B66">
        <v>798</v>
      </c>
    </row>
    <row spans="1:23" r="67">
      <c t="s" s="3" r="A67">
        <v>799</v>
      </c>
      <c t="s" s="3" r="B67">
        <v>800</v>
      </c>
    </row>
    <row spans="1:23" r="68">
      <c t="s" s="3" r="A68">
        <v>801</v>
      </c>
    </row>
    <row spans="1:23" r="69">
      <c t="s" s="3" r="A69">
        <v>802</v>
      </c>
      <c t="s" s="3" r="Q69">
        <v>803</v>
      </c>
    </row>
    <row spans="1:23" r="70">
      <c t="s" s="3" r="A70">
        <v>804</v>
      </c>
    </row>
    <row spans="1:23" r="71">
      <c t="s" s="3" r="A71">
        <v>805</v>
      </c>
      <c t="n" s="5" r="V71">
        <v>6555492</v>
      </c>
    </row>
    <row spans="1:23" r="72">
      <c t="s" s="3" r="A72">
        <v>806</v>
      </c>
      <c t="n" s="5" r="V72">
        <v>669008</v>
      </c>
    </row>
    <row spans="1:23" r="73">
      <c t="s" s="3" r="A73">
        <v>807</v>
      </c>
    </row>
    <row spans="1:23" r="74">
      <c t="s" s="3" r="A74">
        <v>806</v>
      </c>
      <c t="n" s="5" r="U74">
        <v>5170000</v>
      </c>
    </row>
    <row spans="1:23" r="75">
      <c t="s" s="3" r="A75">
        <v>808</v>
      </c>
      <c t="n" s="5" r="O75">
        <v>2</v>
      </c>
    </row>
    <row spans="1:23" r="76">
      <c t="s" s="3" r="A76">
        <v>809</v>
      </c>
      <c t="n" s="5" r="Q76">
        <v>4000000</v>
      </c>
    </row>
    <row spans="1:23" r="77">
      <c t="s" s="3" r="A77">
        <v>810</v>
      </c>
    </row>
    <row spans="1:23" r="78">
      <c t="s" s="3" r="A78">
        <v>492</v>
      </c>
      <c t="n" s="8" r="K78">
        <v>50000</v>
      </c>
    </row>
    <row spans="1:23" r="79">
      <c t="s" s="3" r="A79">
        <v>811</v>
      </c>
    </row>
    <row spans="1:23" r="80">
      <c t="s" s="3" r="A80">
        <v>492</v>
      </c>
      <c t="n" s="5" r="R80">
        <v>2000000</v>
      </c>
    </row>
    <row spans="1:23" r="81">
      <c t="s" s="3" r="A81">
        <v>812</v>
      </c>
      <c t="s" s="3" r="K81">
        <v>798</v>
      </c>
    </row>
    <row spans="1:23" r="82">
      <c t="s" s="3" r="A82">
        <v>813</v>
      </c>
      <c t="s" s="3" r="Q82">
        <v>814</v>
      </c>
    </row>
    <row spans="1:23" r="83">
      <c t="s" s="3" r="A83">
        <v>492</v>
      </c>
      <c t="n" s="8" r="Q83">
        <v>5581000</v>
      </c>
      <c t="n" s="8" r="R83">
        <v>13614000</v>
      </c>
      <c t="n" s="8" r="S83">
        <v>8852000</v>
      </c>
    </row>
    <row spans="1:23" r="84">
      <c t="s" s="3" r="A84">
        <v>805</v>
      </c>
      <c t="n" s="5" r="Q84">
        <v>7722383000</v>
      </c>
      <c t="n" s="5" r="R84">
        <v>7609622000</v>
      </c>
      <c t="n" s="5" r="S84">
        <v>7213848000</v>
      </c>
      <c t="n" s="5" r="T84">
        <v>7609622000</v>
      </c>
      <c t="n" s="5" r="W84">
        <v>6212333000</v>
      </c>
    </row>
    <row spans="1:23" r="85">
      <c t="s" s="3" r="A85">
        <v>806</v>
      </c>
      <c t="n" s="5" r="Q85">
        <v>4500000</v>
      </c>
    </row>
    <row spans="1:23" r="86">
      <c t="s" s="3" r="A86">
        <v>815</v>
      </c>
      <c t="n" s="10" r="Q86">
        <v>5.26</v>
      </c>
      <c t="n" s="10" r="R86">
        <v>10.3</v>
      </c>
      <c t="n" s="10" r="S86">
        <v>11.71</v>
      </c>
      <c t="n" s="10" r="T86">
        <v>10.3</v>
      </c>
    </row>
    <row spans="1:23" r="87">
      <c t="s" s="3" r="A87">
        <v>775</v>
      </c>
      <c t="n" s="5" r="Q87">
        <v>2242720000</v>
      </c>
      <c t="n" s="5" r="R87">
        <v>2624778000</v>
      </c>
      <c t="n" s="5" r="S87">
        <v>2482650000</v>
      </c>
    </row>
    <row spans="1:23" r="88">
      <c t="s" s="3" r="A88">
        <v>788</v>
      </c>
      <c t="n" s="8" r="Q88">
        <v>1200000</v>
      </c>
      <c t="n" s="8" r="R88">
        <v>2951000</v>
      </c>
      <c t="n" s="8" r="T88">
        <v>2951000</v>
      </c>
    </row>
    <row spans="1:23" r="89">
      <c t="s" s="3" r="A89">
        <v>783</v>
      </c>
      <c t="n" s="5" r="C89">
        <v>2</v>
      </c>
    </row>
  </sheetData>
  <mergeCells count="5">
    <mergeCell ref="A1:A2"/>
    <mergeCell ref="B1:I1"/>
    <mergeCell ref="J1:M1"/>
    <mergeCell ref="O1:P1"/>
    <mergeCell ref="Q1:S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6</v>
      </c>
      <c t="s" s="2" r="B1">
        <v>1</v>
      </c>
    </row>
    <row spans="1:4" r="2">
      <c t="s" s="2" r="B2">
        <v>2</v>
      </c>
      <c t="s" s="2" r="C2">
        <v>31</v>
      </c>
      <c t="s" s="2" r="D2">
        <v>67</v>
      </c>
    </row>
    <row spans="1:4" r="3">
      <c t="s" s="3" r="A3">
        <v>817</v>
      </c>
      <c t="n" s="5" r="B3">
        <v>4500</v>
      </c>
    </row>
    <row spans="1:4" r="4">
      <c t="s" s="3" r="A4">
        <v>818</v>
      </c>
      <c t="n" s="5" r="B4">
        <v>1317</v>
      </c>
      <c t="n" s="5" r="C4">
        <v>1346</v>
      </c>
      <c t="n" s="5" r="D4">
        <v>1372</v>
      </c>
    </row>
    <row spans="1:4" r="5">
      <c t="s" s="3" r="A5">
        <v>819</v>
      </c>
      <c t="n" s="5" r="B5">
        <v>29</v>
      </c>
      <c t="n" s="5" r="C5">
        <v>26</v>
      </c>
      <c t="n" s="5" r="D5">
        <v>20</v>
      </c>
    </row>
    <row spans="1:4" r="6">
      <c t="s" s="3" r="A6">
        <v>820</v>
      </c>
      <c t="n" s="10" r="B6">
        <v>7.29</v>
      </c>
      <c t="n" s="10" r="C6">
        <v>10.01</v>
      </c>
      <c t="n" s="10" r="D6">
        <v>11.3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30"/>
  </cols>
  <sheetData>
    <row spans="1:2" r="1">
      <c t="s" s="1" r="A1">
        <v>821</v>
      </c>
      <c t="s" s="2" r="B1">
        <v>1</v>
      </c>
    </row>
    <row spans="1:2" r="2">
      <c t="s" s="2" r="B2">
        <v>822</v>
      </c>
    </row>
    <row spans="1:2" r="3">
      <c t="s" s="3" r="A3">
        <v>823</v>
      </c>
    </row>
    <row spans="1:2" r="4">
      <c t="s" s="3" r="A4">
        <v>824</v>
      </c>
      <c t="n" s="10" r="B4">
        <v>1.57</v>
      </c>
    </row>
    <row spans="1:2" r="5">
      <c t="s" s="3" r="A5">
        <v>825</v>
      </c>
      <c t="n" s="10" r="B5">
        <v>5.92</v>
      </c>
    </row>
    <row spans="1:2" r="6">
      <c t="s" s="3" r="A6">
        <v>826</v>
      </c>
      <c t="n" s="5" r="B6">
        <v>1810701</v>
      </c>
    </row>
    <row spans="1:2" r="7">
      <c t="s" s="3" r="A7">
        <v>827</v>
      </c>
      <c t="s" s="3" r="B7">
        <v>828</v>
      </c>
    </row>
    <row spans="1:2" r="8">
      <c t="s" s="3" r="A8">
        <v>829</v>
      </c>
      <c t="n" s="10" r="B8">
        <v>5.66</v>
      </c>
    </row>
    <row spans="1:2" r="9">
      <c t="s" s="3" r="A9">
        <v>830</v>
      </c>
      <c t="n" s="5" r="B9">
        <v>61356</v>
      </c>
    </row>
    <row spans="1:2" r="10">
      <c t="s" s="3" r="A10">
        <v>831</v>
      </c>
      <c t="n" s="10" r="B10">
        <v>3.93</v>
      </c>
    </row>
    <row spans="1:2" r="11">
      <c t="s" s="3" r="A11">
        <v>832</v>
      </c>
    </row>
    <row spans="1:2" r="12">
      <c t="s" s="3" r="A12">
        <v>824</v>
      </c>
      <c t="n" s="12" r="B12">
        <v>5.94</v>
      </c>
    </row>
    <row spans="1:2" r="13">
      <c t="s" s="3" r="A13">
        <v>825</v>
      </c>
      <c t="n" s="10" r="B13">
        <v>6.43</v>
      </c>
    </row>
    <row spans="1:2" r="14">
      <c t="s" s="3" r="A14">
        <v>826</v>
      </c>
      <c t="n" s="5" r="B14">
        <v>1747817</v>
      </c>
    </row>
    <row spans="1:2" r="15">
      <c t="s" s="3" r="A15">
        <v>827</v>
      </c>
      <c t="s" s="3" r="B15">
        <v>833</v>
      </c>
    </row>
    <row spans="1:2" r="16">
      <c t="s" s="3" r="A16">
        <v>829</v>
      </c>
      <c t="n" s="10" r="B16">
        <v>6.27</v>
      </c>
    </row>
    <row spans="1:2" r="17">
      <c t="s" s="3" r="A17">
        <v>830</v>
      </c>
      <c t="n" s="5" r="B17">
        <v>1353132</v>
      </c>
    </row>
    <row spans="1:2" r="18">
      <c t="s" s="3" r="A18">
        <v>831</v>
      </c>
      <c t="n" s="10" r="B18">
        <v>6.32</v>
      </c>
    </row>
    <row spans="1:2" r="19">
      <c t="s" s="3" r="A19">
        <v>834</v>
      </c>
    </row>
    <row spans="1:2" r="20">
      <c t="s" s="3" r="A20">
        <v>824</v>
      </c>
      <c t="n" s="12" r="B20">
        <v>6.6</v>
      </c>
    </row>
    <row spans="1:2" r="21">
      <c t="s" s="3" r="A21">
        <v>825</v>
      </c>
      <c t="n" s="10" r="B21">
        <v>9.029999999999999</v>
      </c>
    </row>
    <row spans="1:2" r="22">
      <c t="s" s="3" r="A22">
        <v>826</v>
      </c>
      <c t="n" s="5" r="B22">
        <v>1612878</v>
      </c>
    </row>
    <row spans="1:2" r="23">
      <c t="s" s="3" r="A23">
        <v>827</v>
      </c>
      <c t="s" s="3" r="B23">
        <v>835</v>
      </c>
    </row>
    <row spans="1:2" r="24">
      <c t="s" s="3" r="A24">
        <v>829</v>
      </c>
      <c t="n" s="10" r="B24">
        <v>8.130000000000001</v>
      </c>
    </row>
    <row spans="1:2" r="25">
      <c t="s" s="3" r="A25">
        <v>830</v>
      </c>
      <c t="n" s="5" r="B25">
        <v>1194990</v>
      </c>
    </row>
    <row spans="1:2" r="26">
      <c t="s" s="3" r="A26">
        <v>831</v>
      </c>
      <c t="n" s="10" r="B26">
        <v>8.029999999999999</v>
      </c>
    </row>
    <row spans="1:2" r="27">
      <c t="s" s="3" r="A27">
        <v>836</v>
      </c>
    </row>
    <row spans="1:2" r="28">
      <c t="s" s="3" r="A28">
        <v>824</v>
      </c>
      <c t="n" s="12" r="B28">
        <v>9.17</v>
      </c>
    </row>
    <row spans="1:2" r="29">
      <c t="s" s="3" r="A29">
        <v>825</v>
      </c>
      <c t="n" s="10" r="B29">
        <v>10.8</v>
      </c>
    </row>
    <row spans="1:2" r="30">
      <c t="s" s="3" r="A30">
        <v>826</v>
      </c>
      <c t="n" s="5" r="B30">
        <v>1663868</v>
      </c>
    </row>
    <row spans="1:2" r="31">
      <c t="s" s="3" r="A31">
        <v>827</v>
      </c>
      <c t="s" s="3" r="B31">
        <v>837</v>
      </c>
    </row>
    <row spans="1:2" r="32">
      <c t="s" s="3" r="A32">
        <v>829</v>
      </c>
      <c t="n" s="10" r="B32">
        <v>9.699999999999999</v>
      </c>
    </row>
    <row spans="1:2" r="33">
      <c t="s" s="3" r="A33">
        <v>830</v>
      </c>
      <c t="n" s="5" r="B33">
        <v>873389</v>
      </c>
    </row>
    <row spans="1:2" r="34">
      <c t="s" s="3" r="A34">
        <v>831</v>
      </c>
      <c t="n" s="10" r="B34">
        <v>9.67</v>
      </c>
    </row>
    <row spans="1:2" r="35">
      <c t="s" s="3" r="A35">
        <v>838</v>
      </c>
    </row>
    <row spans="1:2" r="36">
      <c t="s" s="3" r="A36">
        <v>824</v>
      </c>
      <c t="n" s="12" r="B36">
        <v>10.96</v>
      </c>
    </row>
    <row spans="1:2" r="37">
      <c t="s" s="3" r="A37">
        <v>825</v>
      </c>
      <c t="n" s="10" r="B37">
        <v>13.93</v>
      </c>
    </row>
    <row spans="1:2" r="38">
      <c t="s" s="3" r="A38">
        <v>826</v>
      </c>
      <c t="n" s="5" r="B38">
        <v>887119</v>
      </c>
    </row>
    <row spans="1:2" r="39">
      <c t="s" s="3" r="A39">
        <v>827</v>
      </c>
      <c t="s" s="3" r="B39">
        <v>839</v>
      </c>
    </row>
    <row spans="1:2" r="40">
      <c t="s" s="3" r="A40">
        <v>829</v>
      </c>
      <c t="n" s="10" r="B40">
        <v>12.38</v>
      </c>
    </row>
    <row spans="1:2" r="41">
      <c t="s" s="3" r="A41">
        <v>830</v>
      </c>
      <c t="n" s="5" r="B41">
        <v>552936</v>
      </c>
    </row>
    <row spans="1:2" r="42">
      <c t="s" s="3" r="A42">
        <v>831</v>
      </c>
      <c t="n" s="10" r="B42">
        <v>12.35</v>
      </c>
    </row>
    <row spans="1:2" r="43">
      <c t="s" s="3" r="A43">
        <v>826</v>
      </c>
      <c t="n" s="5" r="B43">
        <v>7722383</v>
      </c>
    </row>
    <row spans="1:2" r="44">
      <c t="s" s="3" r="A44">
        <v>827</v>
      </c>
      <c t="s" s="3" r="B44">
        <v>840</v>
      </c>
    </row>
    <row spans="1:2" r="45">
      <c t="s" s="3" r="A45">
        <v>829</v>
      </c>
      <c t="n" s="10" r="B45">
        <v>7.96</v>
      </c>
    </row>
    <row spans="1:2" r="46">
      <c t="s" s="3" r="A46">
        <v>830</v>
      </c>
      <c t="n" s="5" r="B46">
        <v>4035803</v>
      </c>
    </row>
    <row spans="1:2" r="47">
      <c t="s" s="3" r="A47">
        <v>831</v>
      </c>
      <c t="n" s="10" r="B47">
        <v>8.3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5"/>
    <col customWidth="1" max="5" min="5" width="16"/>
  </cols>
  <sheetData>
    <row spans="1:5" r="1">
      <c t="s" s="1" r="A1">
        <v>841</v>
      </c>
      <c t="s" s="2" r="B1">
        <v>1</v>
      </c>
    </row>
    <row spans="1:5" r="2">
      <c t="s" s="2" r="B2">
        <v>2</v>
      </c>
      <c t="s" s="2" r="C2">
        <v>31</v>
      </c>
      <c t="s" s="2" r="D2">
        <v>67</v>
      </c>
      <c t="s" s="2" r="E2">
        <v>589</v>
      </c>
    </row>
    <row spans="1:5" r="3">
      <c t="s" s="3" r="A3">
        <v>842</v>
      </c>
      <c t="n" s="5" r="B3">
        <v>7609622</v>
      </c>
      <c t="n" s="5" r="C3">
        <v>7213848</v>
      </c>
      <c t="n" s="5" r="D3">
        <v>6212333</v>
      </c>
    </row>
    <row spans="1:5" r="4">
      <c t="s" s="3" r="A4">
        <v>843</v>
      </c>
      <c t="n" s="10" r="B4">
        <v>7.96</v>
      </c>
      <c t="n" s="10" r="C4">
        <v>8.77</v>
      </c>
      <c t="n" s="10" r="D4">
        <v>8.98</v>
      </c>
      <c t="n" s="10" r="E4">
        <v>7.48</v>
      </c>
    </row>
    <row spans="1:5" r="5">
      <c t="s" s="3" r="A5">
        <v>844</v>
      </c>
      <c t="s" s="3" r="B5">
        <v>840</v>
      </c>
      <c t="s" s="3" r="C5">
        <v>845</v>
      </c>
      <c t="s" s="3" r="D5">
        <v>846</v>
      </c>
      <c t="s" s="3" r="E5">
        <v>847</v>
      </c>
    </row>
    <row spans="1:5" r="6">
      <c t="s" s="3" r="A6">
        <v>848</v>
      </c>
      <c t="n" s="8" r="B6">
        <v>14377</v>
      </c>
      <c t="n" s="8" r="C6">
        <v>21301</v>
      </c>
      <c t="n" s="8" r="D6">
        <v>19199</v>
      </c>
    </row>
    <row spans="1:5" r="7">
      <c t="s" s="3" r="A7">
        <v>849</v>
      </c>
      <c t="n" s="5" r="B7">
        <v>2850</v>
      </c>
      <c t="n" s="5" r="C7">
        <v>2170</v>
      </c>
      <c t="n" s="5" r="D7">
        <v>1481</v>
      </c>
    </row>
    <row spans="1:5" r="8">
      <c t="s" s="3" r="A8">
        <v>850</v>
      </c>
      <c t="n" s="5" r="B8">
        <v>2242720</v>
      </c>
      <c t="n" s="5" r="C8">
        <v>2624778</v>
      </c>
      <c t="n" s="5" r="D8">
        <v>2482650</v>
      </c>
    </row>
    <row spans="1:5" r="9">
      <c t="s" s="3" r="A9">
        <v>851</v>
      </c>
      <c t="n" s="10" r="B9">
        <v>5.93</v>
      </c>
      <c t="n" s="10" r="C9">
        <v>8.699999999999999</v>
      </c>
      <c t="n" s="10" r="D9">
        <v>11.89</v>
      </c>
    </row>
    <row spans="1:5" r="10">
      <c t="s" s="3" r="A10">
        <v>852</v>
      </c>
      <c t="n" s="5" r="B10">
        <v>-378559</v>
      </c>
      <c t="n" s="5" r="C10">
        <v>-864222</v>
      </c>
      <c t="n" s="5" r="D10">
        <v>-784864</v>
      </c>
    </row>
    <row spans="1:5" r="11">
      <c t="s" s="3" r="A11">
        <v>853</v>
      </c>
      <c t="n" s="10" r="B11">
        <v>6.44</v>
      </c>
      <c t="n" s="10" r="C11">
        <v>7.05</v>
      </c>
      <c t="n" s="10" r="D11">
        <v>7.14</v>
      </c>
    </row>
    <row spans="1:5" r="12">
      <c t="s" s="3" r="A12">
        <v>854</v>
      </c>
      <c t="n" s="5" r="B12">
        <v>-470759</v>
      </c>
      <c t="n" s="5" r="C12">
        <v>-291769</v>
      </c>
      <c t="n" s="5" r="D12">
        <v>-10834</v>
      </c>
    </row>
    <row spans="1:5" r="13">
      <c t="s" s="3" r="A13">
        <v>855</v>
      </c>
      <c t="n" s="10" r="B13">
        <v>9.199999999999999</v>
      </c>
      <c t="n" s="10" r="C13">
        <v>12.36</v>
      </c>
      <c t="n" s="10" r="D13">
        <v>10.92</v>
      </c>
    </row>
    <row spans="1:5" r="14">
      <c t="s" s="3" r="A14">
        <v>856</v>
      </c>
      <c t="n" s="5" r="B14">
        <v>-1280641</v>
      </c>
      <c t="n" s="5" r="C14">
        <v>-1073013</v>
      </c>
      <c t="n" s="5" r="D14">
        <v>-685437</v>
      </c>
    </row>
    <row spans="1:5" r="15">
      <c t="s" s="3" r="A15">
        <v>857</v>
      </c>
      <c t="n" s="10" r="B15">
        <v>9.23</v>
      </c>
      <c t="n" s="10" r="C15">
        <v>10.45</v>
      </c>
      <c t="n" s="10" r="D15">
        <v>8.02</v>
      </c>
    </row>
    <row spans="1:5" r="16">
      <c t="s" s="3" r="A16">
        <v>842</v>
      </c>
      <c t="n" s="5" r="B16">
        <v>7722383</v>
      </c>
      <c t="n" s="5" r="C16">
        <v>7609622</v>
      </c>
      <c t="n" s="5" r="D16">
        <v>7213848</v>
      </c>
      <c t="n" s="5" r="E16">
        <v>6212333</v>
      </c>
    </row>
    <row spans="1:5" r="17">
      <c t="s" s="3" r="A17">
        <v>848</v>
      </c>
      <c t="n" s="8" r="B17">
        <v>87</v>
      </c>
      <c t="n" s="8" r="C17">
        <v>14377</v>
      </c>
      <c t="n" s="8" r="D17">
        <v>21301</v>
      </c>
      <c t="n" s="8" r="E17">
        <v>19199</v>
      </c>
    </row>
    <row spans="1:5" r="18">
      <c t="s" s="3" r="A18">
        <v>849</v>
      </c>
      <c t="n" s="5" r="B18">
        <v>48</v>
      </c>
      <c t="n" s="5" r="C18">
        <v>2850</v>
      </c>
      <c t="n" s="5" r="D18">
        <v>2170</v>
      </c>
      <c t="n" s="5" r="E18">
        <v>1481</v>
      </c>
    </row>
    <row spans="1:5" r="19">
      <c t="s" s="3" r="A19">
        <v>858</v>
      </c>
      <c t="n" s="5" r="B19">
        <v>7086350</v>
      </c>
    </row>
    <row spans="1:5" r="20">
      <c t="s" s="3" r="A20">
        <v>859</v>
      </c>
      <c t="n" s="5" r="B20">
        <v>4035803</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860</v>
      </c>
      <c t="s" s="2" r="B1">
        <v>1</v>
      </c>
    </row>
    <row spans="1:4" r="2">
      <c t="s" s="2" r="B2">
        <v>2</v>
      </c>
      <c t="s" s="2" r="C2">
        <v>31</v>
      </c>
      <c t="s" s="2" r="D2">
        <v>67</v>
      </c>
    </row>
    <row spans="1:4" r="3">
      <c t="s" s="3" r="A3">
        <v>861</v>
      </c>
      <c t="n" s="8" r="B3">
        <v>642</v>
      </c>
      <c t="n" s="8" r="C3">
        <v>2543</v>
      </c>
      <c t="n" s="8" r="D3">
        <v>3887</v>
      </c>
    </row>
    <row spans="1:4" r="4">
      <c t="s" s="3" r="A4">
        <v>862</v>
      </c>
      <c t="n" s="5" r="B4">
        <v>2439</v>
      </c>
      <c t="n" s="5" r="C4">
        <v>6095</v>
      </c>
      <c t="n" s="5" r="D4">
        <v>9493</v>
      </c>
    </row>
    <row spans="1:4" r="5">
      <c t="s" s="3" r="A5">
        <v>863</v>
      </c>
      <c t="n" s="8" r="B5">
        <v>261</v>
      </c>
      <c t="n" s="8" r="C5">
        <v>1655</v>
      </c>
      <c t="n" s="8" r="D5">
        <v>666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6"/>
    <col customWidth="1" max="5" min="5" width="16"/>
  </cols>
  <sheetData>
    <row spans="1:5" r="1">
      <c t="s" s="1" r="A1">
        <v>864</v>
      </c>
      <c t="s" s="2" r="B1">
        <v>1</v>
      </c>
      <c t="s" s="2" r="E1">
        <v>598</v>
      </c>
    </row>
    <row spans="1:5" r="2">
      <c t="s" s="2" r="B2">
        <v>2</v>
      </c>
      <c t="s" s="2" r="C2">
        <v>67</v>
      </c>
      <c t="s" s="2" r="D2">
        <v>589</v>
      </c>
      <c t="s" s="2" r="E2">
        <v>31</v>
      </c>
    </row>
    <row spans="1:5" r="3">
      <c t="s" s="3" r="A3">
        <v>865</v>
      </c>
      <c t="n" s="5" r="B3">
        <v>1072925</v>
      </c>
      <c t="n" s="5" r="C3">
        <v>732204</v>
      </c>
      <c t="n" s="5" r="E3">
        <v>732204</v>
      </c>
    </row>
    <row spans="1:5" r="4">
      <c t="s" s="3" r="A4">
        <v>866</v>
      </c>
      <c t="n" s="10" r="B4">
        <v>9.43</v>
      </c>
      <c t="n" s="10" r="D4">
        <v>8.25</v>
      </c>
    </row>
    <row spans="1:5" r="5">
      <c t="s" s="3" r="A5">
        <v>867</v>
      </c>
      <c t="s" s="3" r="B5">
        <v>868</v>
      </c>
      <c t="s" s="3" r="C5">
        <v>869</v>
      </c>
      <c t="s" s="3" r="D5">
        <v>870</v>
      </c>
      <c t="s" s="3" r="E5">
        <v>871</v>
      </c>
    </row>
    <row spans="1:5" r="6">
      <c t="s" s="3" r="A6">
        <v>867</v>
      </c>
      <c t="n" s="8" r="B6">
        <v>11051</v>
      </c>
      <c t="n" s="8" r="C6">
        <v>7688</v>
      </c>
      <c t="n" s="8" r="E6">
        <v>7688</v>
      </c>
    </row>
    <row spans="1:5" r="7">
      <c t="s" s="3" r="A7">
        <v>606</v>
      </c>
      <c t="n" s="5" r="B7">
        <v>338762</v>
      </c>
      <c t="n" s="5" r="C7">
        <v>828995</v>
      </c>
      <c t="n" s="5" r="E7">
        <v>509370</v>
      </c>
    </row>
    <row spans="1:5" r="8">
      <c t="s" s="3" r="A8">
        <v>872</v>
      </c>
      <c t="n" s="10" r="B8">
        <v>8.550000000000001</v>
      </c>
      <c t="n" s="10" r="C8">
        <v>11.27</v>
      </c>
      <c t="n" s="10" r="E8">
        <v>8.859999999999999</v>
      </c>
    </row>
    <row spans="1:5" r="9">
      <c t="s" s="3" r="A9">
        <v>873</v>
      </c>
      <c t="n" s="5" r="B9">
        <v>-596468</v>
      </c>
      <c t="n" s="5" r="C9">
        <v>-346407</v>
      </c>
      <c t="n" s="5" r="E9">
        <v>-414242</v>
      </c>
    </row>
    <row spans="1:5" r="10">
      <c t="s" s="3" r="A10">
        <v>874</v>
      </c>
      <c t="n" s="10" r="B10">
        <v>9.1</v>
      </c>
      <c t="n" s="10" r="C10">
        <v>9.07</v>
      </c>
      <c t="n" s="10" r="E10">
        <v>9.44</v>
      </c>
    </row>
    <row spans="1:5" r="11">
      <c t="s" s="3" r="A11">
        <v>875</v>
      </c>
      <c t="n" s="5" r="B11">
        <v>-224386</v>
      </c>
      <c t="n" s="5" r="C11">
        <v>-37666</v>
      </c>
      <c t="n" s="5" r="E11">
        <v>-199329</v>
      </c>
    </row>
    <row spans="1:5" r="12">
      <c t="s" s="3" r="A12">
        <v>876</v>
      </c>
      <c t="n" s="10" r="B12">
        <v>9.1</v>
      </c>
      <c t="n" s="10" r="C12">
        <v>9.52</v>
      </c>
      <c t="n" s="10" r="E12">
        <v>11.87</v>
      </c>
    </row>
    <row spans="1:5" r="13">
      <c t="s" s="3" r="A13">
        <v>865</v>
      </c>
      <c t="n" s="5" r="B13">
        <v>590833</v>
      </c>
      <c t="n" s="5" r="C13">
        <v>1177126</v>
      </c>
      <c t="n" s="5" r="D13">
        <v>732204</v>
      </c>
      <c t="n" s="5" r="E13">
        <v>1072925</v>
      </c>
    </row>
    <row spans="1:5" r="14">
      <c t="s" s="3" r="A14">
        <v>866</v>
      </c>
      <c t="n" s="10" r="B14">
        <v>9.390000000000001</v>
      </c>
      <c t="n" s="10" r="C14">
        <v>10.1</v>
      </c>
      <c t="n" s="10" r="E14">
        <v>9.43</v>
      </c>
    </row>
    <row spans="1:5" r="15">
      <c t="s" s="3" r="A15">
        <v>867</v>
      </c>
      <c t="n" s="8" r="B15">
        <v>3108</v>
      </c>
      <c t="n" s="8" r="C15">
        <v>13784</v>
      </c>
      <c t="n" s="8" r="D15">
        <v>7688</v>
      </c>
      <c t="n" s="8" r="E15">
        <v>11051</v>
      </c>
    </row>
    <row spans="1:5" r="16">
      <c t="s" s="3" r="A16">
        <v>877</v>
      </c>
      <c t="n" s="5" r="B16">
        <v>466994</v>
      </c>
    </row>
    <row spans="1:5" r="17">
      <c t="s" s="3" r="A17">
        <v>878</v>
      </c>
      <c t="s" s="3" r="B17">
        <v>87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5</v>
      </c>
      <c t="s" s="2" r="B1">
        <v>1</v>
      </c>
    </row>
    <row spans="1:2" r="2">
      <c t="s" s="2" r="B2">
        <v>2</v>
      </c>
    </row>
    <row spans="1:2" r="3">
      <c t="s" s="7" r="A3">
        <v>202</v>
      </c>
    </row>
    <row spans="1:2" r="4">
      <c t="s" s="3" r="A4">
        <v>206</v>
      </c>
      <c t="s" s="3" r="B4">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2"/>
    <col customWidth="1" max="2" min="2" width="17"/>
    <col customWidth="1" max="3" min="3" width="17"/>
    <col customWidth="1" max="4" min="4" width="17"/>
  </cols>
  <sheetData>
    <row spans="1:4" r="1">
      <c t="s" s="1" r="A1">
        <v>880</v>
      </c>
      <c t="s" s="2" r="B1">
        <v>1</v>
      </c>
    </row>
    <row spans="1:4" r="2">
      <c t="s" s="2" r="B2">
        <v>2</v>
      </c>
      <c t="s" s="2" r="C2">
        <v>31</v>
      </c>
      <c t="s" s="2" r="D2">
        <v>67</v>
      </c>
    </row>
    <row spans="1:4" r="3">
      <c t="s" s="3" r="A3">
        <v>881</v>
      </c>
    </row>
    <row spans="1:4" r="4">
      <c t="s" s="3" r="A4">
        <v>882</v>
      </c>
      <c t="s" s="3" r="B4">
        <v>883</v>
      </c>
    </row>
    <row spans="1:4" r="5">
      <c t="s" s="3" r="A5">
        <v>884</v>
      </c>
      <c t="s" s="3" r="B5">
        <v>885</v>
      </c>
    </row>
    <row spans="1:4" r="6">
      <c t="s" s="3" r="A6">
        <v>886</v>
      </c>
      <c t="s" s="3" r="B6">
        <v>887</v>
      </c>
    </row>
    <row spans="1:4" r="7">
      <c t="s" s="3" r="A7">
        <v>462</v>
      </c>
    </row>
    <row spans="1:4" r="8">
      <c t="s" s="3" r="A8">
        <v>882</v>
      </c>
      <c t="s" s="3" r="D8">
        <v>888</v>
      </c>
    </row>
    <row spans="1:4" r="9">
      <c t="s" s="3" r="A9">
        <v>884</v>
      </c>
      <c t="s" s="3" r="D9">
        <v>469</v>
      </c>
    </row>
    <row spans="1:4" r="10">
      <c t="s" s="3" r="A10">
        <v>886</v>
      </c>
      <c t="s" s="3" r="D10">
        <v>889</v>
      </c>
    </row>
    <row spans="1:4" r="11">
      <c t="s" s="3" r="A11">
        <v>882</v>
      </c>
      <c t="s" s="3" r="C11">
        <v>890</v>
      </c>
    </row>
    <row spans="1:4" r="12">
      <c t="s" s="3" r="A12">
        <v>884</v>
      </c>
      <c t="s" s="3" r="C12">
        <v>891</v>
      </c>
    </row>
    <row spans="1:4" r="13">
      <c t="s" s="3" r="A13">
        <v>886</v>
      </c>
      <c t="s" s="3" r="C13">
        <v>892</v>
      </c>
    </row>
    <row spans="1:4" r="14">
      <c t="s" s="3" r="A14">
        <v>893</v>
      </c>
      <c t="n" s="10" r="B14">
        <v>1.83</v>
      </c>
      <c t="n" s="10" r="C14">
        <v>2.8</v>
      </c>
      <c t="n" s="10" r="D14">
        <v>3.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4</v>
      </c>
      <c t="s" s="2" r="B1">
        <v>1</v>
      </c>
    </row>
    <row spans="1:4" r="2">
      <c t="s" s="2" r="B2">
        <v>2</v>
      </c>
      <c t="s" s="2" r="C2">
        <v>31</v>
      </c>
      <c t="s" s="2" r="D2">
        <v>67</v>
      </c>
    </row>
    <row spans="1:4" r="3">
      <c t="s" s="3" r="A3">
        <v>68</v>
      </c>
    </row>
    <row spans="1:4" r="4">
      <c t="s" s="3" r="A4">
        <v>492</v>
      </c>
      <c t="n" s="8" r="B4">
        <v>379</v>
      </c>
      <c t="n" s="8" r="C4">
        <v>1105</v>
      </c>
      <c t="n" s="8" r="D4">
        <v>714</v>
      </c>
    </row>
    <row spans="1:4" r="5">
      <c t="s" s="3" r="A5">
        <v>895</v>
      </c>
    </row>
    <row spans="1:4" r="6">
      <c t="s" s="3" r="A6">
        <v>492</v>
      </c>
      <c t="n" s="5" r="B6">
        <v>1216</v>
      </c>
      <c t="n" s="5" r="C6">
        <v>2661</v>
      </c>
      <c t="n" s="5" r="D6">
        <v>1974</v>
      </c>
    </row>
    <row spans="1:4" r="7">
      <c t="s" s="3" r="A7">
        <v>896</v>
      </c>
    </row>
    <row spans="1:4" r="8">
      <c t="s" s="3" r="A8">
        <v>492</v>
      </c>
      <c t="n" s="5" r="B8">
        <v>3986</v>
      </c>
      <c t="n" s="5" r="C8">
        <v>9848</v>
      </c>
      <c t="n" s="5" r="D8">
        <v>6164</v>
      </c>
    </row>
    <row spans="1:4" r="9">
      <c t="s" s="3" r="A9">
        <v>492</v>
      </c>
      <c t="n" s="8" r="B9">
        <v>5581</v>
      </c>
      <c t="n" s="8" r="C9">
        <v>13614</v>
      </c>
      <c t="n" s="8" r="D9">
        <v>885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897</v>
      </c>
      <c t="s" s="2" r="B1">
        <v>1</v>
      </c>
    </row>
    <row spans="1:4" r="2">
      <c t="s" s="2" r="B2">
        <v>2</v>
      </c>
      <c t="s" s="2" r="C2">
        <v>31</v>
      </c>
      <c t="s" s="2" r="D2">
        <v>67</v>
      </c>
    </row>
    <row spans="1:4" r="3">
      <c t="s" s="3" r="A3">
        <v>898</v>
      </c>
    </row>
    <row spans="1:4" r="4">
      <c t="s" s="3" r="A4">
        <v>899</v>
      </c>
      <c t="n" s="8" r="B4">
        <v>6385</v>
      </c>
      <c t="n" s="8" r="C4">
        <v>8579</v>
      </c>
      <c t="n" s="8" r="D4">
        <v>9958</v>
      </c>
    </row>
    <row spans="1:4" r="5">
      <c t="s" s="3" r="A5">
        <v>900</v>
      </c>
      <c t="s" s="3" r="B5">
        <v>901</v>
      </c>
      <c t="s" s="3" r="C5">
        <v>902</v>
      </c>
      <c t="s" s="3" r="D5">
        <v>901</v>
      </c>
    </row>
    <row spans="1:4" r="6">
      <c t="s" s="3" r="A6">
        <v>903</v>
      </c>
    </row>
    <row spans="1:4" r="7">
      <c t="s" s="3" r="A7">
        <v>899</v>
      </c>
      <c t="s" s="3" r="B7">
        <v>71</v>
      </c>
      <c t="n" s="8" r="C7">
        <v>380</v>
      </c>
      <c t="n" s="8" r="D7">
        <v>242</v>
      </c>
    </row>
    <row spans="1:4" r="8">
      <c t="s" s="3" r="A8">
        <v>900</v>
      </c>
      <c t="s" s="3" r="B8">
        <v>71</v>
      </c>
      <c t="s" s="3" r="C8">
        <v>904</v>
      </c>
      <c t="s" s="3" r="D8">
        <v>905</v>
      </c>
    </row>
    <row spans="1:4" r="9">
      <c t="s" s="3" r="A9">
        <v>609</v>
      </c>
    </row>
    <row spans="1:4" r="10">
      <c t="s" s="3" r="A10">
        <v>899</v>
      </c>
      <c t="n" s="8" r="B10">
        <v>2052</v>
      </c>
      <c t="n" s="8" r="C10">
        <v>3568</v>
      </c>
      <c t="n" s="8" r="D10">
        <v>5970</v>
      </c>
    </row>
    <row spans="1:4" r="11">
      <c t="s" s="3" r="A11">
        <v>900</v>
      </c>
      <c t="s" s="3" r="B11">
        <v>906</v>
      </c>
      <c t="s" s="3" r="C11">
        <v>902</v>
      </c>
      <c t="s" s="3" r="D11">
        <v>905</v>
      </c>
    </row>
    <row spans="1:4" r="12">
      <c t="s" s="3" r="A12">
        <v>907</v>
      </c>
    </row>
    <row spans="1:4" r="13">
      <c t="s" s="3" r="A13">
        <v>899</v>
      </c>
      <c t="n" s="8" r="B13">
        <v>484</v>
      </c>
      <c t="n" s="8" r="C13">
        <v>1751</v>
      </c>
      <c t="n" s="8" r="D13">
        <v>3047</v>
      </c>
    </row>
    <row spans="1:4" r="14">
      <c t="s" s="3" r="A14">
        <v>900</v>
      </c>
      <c t="s" s="3" r="B14">
        <v>871</v>
      </c>
      <c t="s" s="3" r="C14">
        <v>908</v>
      </c>
      <c t="s" s="3" r="D14">
        <v>909</v>
      </c>
    </row>
    <row spans="1:4" r="15">
      <c t="s" s="3" r="A15">
        <v>899</v>
      </c>
      <c t="n" s="8" r="B15">
        <v>8921</v>
      </c>
      <c t="n" s="8" r="C15">
        <v>14278</v>
      </c>
      <c t="n" s="8" r="D15">
        <v>19217</v>
      </c>
    </row>
    <row spans="1:4" r="16">
      <c t="s" s="3" r="A16">
        <v>900</v>
      </c>
      <c t="s" s="3" r="B16">
        <v>71</v>
      </c>
      <c t="s" s="3" r="C16">
        <v>71</v>
      </c>
      <c t="s" s="3" r="D16">
        <v>7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s="1" r="A1">
        <v>910</v>
      </c>
      <c t="s" s="2" r="B1">
        <v>728</v>
      </c>
      <c t="s" s="2" r="E1">
        <v>1</v>
      </c>
    </row>
    <row spans="1:7" r="2">
      <c t="s" s="2" r="B2">
        <v>911</v>
      </c>
      <c t="s" s="2" r="C2">
        <v>912</v>
      </c>
      <c t="s" s="2" r="D2">
        <v>913</v>
      </c>
      <c t="s" s="2" r="E2">
        <v>2</v>
      </c>
      <c t="s" s="2" r="F2">
        <v>31</v>
      </c>
      <c t="s" s="2" r="G2">
        <v>67</v>
      </c>
    </row>
    <row spans="1:7" r="3">
      <c t="s" s="3" r="A3">
        <v>914</v>
      </c>
    </row>
    <row spans="1:7" r="4">
      <c t="s" s="3" r="A4">
        <v>915</v>
      </c>
      <c t="n" s="8" r="B4">
        <v>6900</v>
      </c>
    </row>
    <row spans="1:7" r="5">
      <c t="s" s="3" r="A5">
        <v>916</v>
      </c>
    </row>
    <row spans="1:7" r="6">
      <c t="s" s="3" r="A6">
        <v>915</v>
      </c>
      <c t="n" s="8" r="C6">
        <v>4400</v>
      </c>
    </row>
    <row spans="1:7" r="7">
      <c t="s" s="3" r="A7">
        <v>917</v>
      </c>
    </row>
    <row spans="1:7" r="8">
      <c t="s" s="3" r="A8">
        <v>915</v>
      </c>
      <c t="n" s="8" r="D8">
        <v>900</v>
      </c>
    </row>
    <row spans="1:7" r="9">
      <c t="s" s="3" r="A9">
        <v>918</v>
      </c>
    </row>
    <row spans="1:7" r="10">
      <c t="s" s="3" r="A10">
        <v>919</v>
      </c>
      <c t="n" s="8" r="B10">
        <v>1000</v>
      </c>
    </row>
    <row spans="1:7" r="11">
      <c t="s" s="3" r="A11">
        <v>920</v>
      </c>
    </row>
    <row spans="1:7" r="12">
      <c t="s" s="3" r="A12">
        <v>919</v>
      </c>
      <c t="n" s="8" r="C12">
        <v>1500</v>
      </c>
    </row>
    <row spans="1:7" r="13">
      <c t="s" s="3" r="A13">
        <v>921</v>
      </c>
    </row>
    <row spans="1:7" r="14">
      <c t="s" s="3" r="A14">
        <v>922</v>
      </c>
      <c t="s" s="3" r="E14">
        <v>923</v>
      </c>
    </row>
    <row spans="1:7" r="15">
      <c t="s" s="3" r="A15">
        <v>924</v>
      </c>
    </row>
    <row spans="1:7" r="16">
      <c t="s" s="3" r="A16">
        <v>922</v>
      </c>
      <c t="s" s="3" r="E16">
        <v>925</v>
      </c>
    </row>
    <row spans="1:7" r="17">
      <c t="s" s="3" r="A17">
        <v>915</v>
      </c>
      <c t="s" s="3" r="E17">
        <v>71</v>
      </c>
      <c t="n" s="8" r="F17">
        <v>8842</v>
      </c>
      <c t="s" s="3" r="G17">
        <v>71</v>
      </c>
    </row>
    <row spans="1:7" r="18">
      <c t="s" s="3" r="A18">
        <v>919</v>
      </c>
      <c t="n" s="8" r="E18">
        <v>3306</v>
      </c>
      <c t="n" s="8" r="F18">
        <v>1396</v>
      </c>
      <c t="n" s="8" r="G18">
        <v>3249</v>
      </c>
    </row>
  </sheetData>
  <mergeCells count="3">
    <mergeCell ref="A1:A2"/>
    <mergeCell ref="B1:D1"/>
    <mergeCell ref="E1:G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6</v>
      </c>
      <c t="s" s="2" r="B1">
        <v>2</v>
      </c>
      <c t="s" s="2" r="C1">
        <v>31</v>
      </c>
    </row>
    <row spans="1:3" r="2">
      <c t="s" s="3" r="A2">
        <v>927</v>
      </c>
      <c t="n" s="8" r="B2">
        <v>13722</v>
      </c>
      <c t="n" s="8" r="C2">
        <v>13722</v>
      </c>
    </row>
    <row spans="1:3" r="3">
      <c t="s" s="3" r="A3">
        <v>928</v>
      </c>
      <c t="n" s="5" r="B3">
        <v>-7805</v>
      </c>
      <c t="n" s="5" r="C3">
        <v>-3699</v>
      </c>
    </row>
    <row spans="1:3" r="4">
      <c t="s" s="3" r="A4">
        <v>129</v>
      </c>
      <c t="n" s="8" r="B4">
        <v>5917</v>
      </c>
      <c t="n" s="8" r="C4">
        <v>1002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9</v>
      </c>
      <c t="s" s="2" r="B1">
        <v>1</v>
      </c>
    </row>
    <row spans="1:4" r="2">
      <c t="s" s="2" r="B2">
        <v>2</v>
      </c>
      <c t="s" s="2" r="C2">
        <v>31</v>
      </c>
      <c t="s" s="2" r="D2">
        <v>67</v>
      </c>
    </row>
    <row spans="1:4" r="3">
      <c t="s" s="3" r="A3">
        <v>930</v>
      </c>
    </row>
    <row spans="1:4" r="4">
      <c t="s" s="3" r="A4">
        <v>669</v>
      </c>
      <c t="n" s="8" r="B4">
        <v>3846</v>
      </c>
      <c t="n" s="8" r="C4">
        <v>3586</v>
      </c>
      <c t="n" s="8" r="D4">
        <v>329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1</v>
      </c>
      <c t="s" s="2" r="B1">
        <v>2</v>
      </c>
      <c t="s" s="2" r="C1">
        <v>31</v>
      </c>
    </row>
    <row spans="1:3" r="2">
      <c t="n" s="5" r="A2">
        <v>2017</v>
      </c>
      <c t="n" s="8" r="B2">
        <v>3947</v>
      </c>
    </row>
    <row spans="1:3" r="3">
      <c t="n" s="5" r="A3">
        <v>2018</v>
      </c>
      <c t="n" s="5" r="B3">
        <v>1355</v>
      </c>
    </row>
    <row spans="1:3" r="4">
      <c t="s" s="3" r="A4">
        <v>932</v>
      </c>
      <c t="n" s="5" r="B4">
        <v>5302</v>
      </c>
    </row>
    <row spans="1:3" r="5">
      <c t="s" s="3" r="A5">
        <v>933</v>
      </c>
      <c t="n" s="5" r="B5">
        <v>-233</v>
      </c>
    </row>
    <row spans="1:3" r="6">
      <c t="s" s="3" r="A6">
        <v>934</v>
      </c>
      <c t="n" s="5" r="B6">
        <v>5069</v>
      </c>
    </row>
    <row spans="1:3" r="7">
      <c t="s" s="3" r="A7">
        <v>935</v>
      </c>
      <c t="n" s="5" r="B7">
        <v>-3784</v>
      </c>
      <c t="n" s="8" r="C7">
        <v>-3834</v>
      </c>
    </row>
    <row spans="1:3" r="8">
      <c t="s" s="3" r="A8">
        <v>51</v>
      </c>
      <c t="n" s="8" r="B8">
        <v>128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936</v>
      </c>
      <c t="s" s="2" r="B1">
        <v>1</v>
      </c>
    </row>
    <row spans="1:4" r="2">
      <c t="s" s="2" r="B2">
        <v>2</v>
      </c>
      <c t="s" s="2" r="C2">
        <v>31</v>
      </c>
      <c t="s" s="2" r="D2">
        <v>67</v>
      </c>
    </row>
    <row spans="1:4" r="3">
      <c t="s" s="3" r="A3">
        <v>930</v>
      </c>
    </row>
    <row spans="1:4" r="4">
      <c t="s" s="3" r="A4">
        <v>937</v>
      </c>
      <c t="n" s="8" r="B4">
        <v>136</v>
      </c>
      <c t="n" s="8" r="C4">
        <v>165</v>
      </c>
      <c t="n" s="8" r="D4">
        <v>15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938</v>
      </c>
      <c t="s" s="2" r="B1">
        <v>1</v>
      </c>
    </row>
    <row spans="1:4" r="2">
      <c t="s" s="2" r="B2">
        <v>2</v>
      </c>
      <c t="s" s="2" r="C2">
        <v>31</v>
      </c>
      <c t="s" s="2" r="D2">
        <v>67</v>
      </c>
    </row>
    <row spans="1:4" r="3">
      <c t="s" s="3" r="A3">
        <v>939</v>
      </c>
      <c t="n" s="8" r="B3">
        <v>938</v>
      </c>
      <c t="n" s="8" r="C3">
        <v>1764</v>
      </c>
      <c t="n" s="8" r="D3">
        <v>128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spans="1:2" r="1">
      <c t="s" s="1" r="A1">
        <v>940</v>
      </c>
      <c t="s" s="2" r="B1">
        <v>447</v>
      </c>
    </row>
    <row spans="1:2" r="2">
      <c t="n" s="5" r="A2">
        <v>2017</v>
      </c>
      <c t="n" s="8" r="B2">
        <v>506</v>
      </c>
    </row>
    <row spans="1:2" r="3">
      <c t="n" s="5" r="A3">
        <v>2018</v>
      </c>
      <c t="n" s="5" r="B3">
        <v>224</v>
      </c>
    </row>
    <row spans="1:2" r="4">
      <c t="n" s="5" r="A4">
        <v>2019</v>
      </c>
      <c t="n" s="5" r="B4">
        <v>30</v>
      </c>
    </row>
    <row spans="1:2" r="5">
      <c t="s" s="3" r="A5">
        <v>941</v>
      </c>
      <c t="n" s="8" r="B5">
        <v>76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Balance Sheets</vt:lpstr>
      <vt:lpstr>Consolidated Balance Sheets (Pa</vt:lpstr>
      <vt:lpstr>Consolidated Statement of Opera</vt:lpstr>
      <vt:lpstr>Condensed Consolidated Statemen</vt:lpstr>
      <vt:lpstr>Consolidated Statements of Stoc</vt:lpstr>
      <vt:lpstr>Consolidated Statements of Cash</vt:lpstr>
      <vt:lpstr>Note 1 - Description of Busines</vt:lpstr>
      <vt:lpstr>Note 2 - Accounting Policies</vt:lpstr>
      <vt:lpstr>Note 3 - Business Combinations</vt:lpstr>
      <vt:lpstr>Note 4 - Balance Sheet Details</vt:lpstr>
      <vt:lpstr>Note 5 - Fair Value</vt:lpstr>
      <vt:lpstr>Note 6 - Related Party Transact</vt:lpstr>
      <vt:lpstr>Note 7 - Restructuring Charges </vt:lpstr>
      <vt:lpstr>Note 8 - Long-term Investment</vt:lpstr>
      <vt:lpstr>Note 9 - Goodwill and Intangibl</vt:lpstr>
      <vt:lpstr>Note 10 - Net Income (Loss) Per</vt:lpstr>
      <vt:lpstr>Note 11 - Short-term Debt</vt:lpstr>
      <vt:lpstr>Note 12 - Common Stock Repurcha</vt:lpstr>
      <vt:lpstr>Note 13 - Employee Benefits Pla</vt:lpstr>
      <vt:lpstr>Note 14 - Stock-based Compensat</vt:lpstr>
      <vt:lpstr>Note 15 - Lease Financing Oblig</vt:lpstr>
      <vt:lpstr>Note 16 - Commitments and Conti</vt:lpstr>
      <vt:lpstr>Note 17 - Legal Proceedings</vt:lpstr>
      <vt:lpstr>Note 18 - Income Taxes</vt:lpstr>
      <vt:lpstr>Note 19 - Segment and Geographi</vt:lpstr>
      <vt:lpstr>Note 20 - Allowances For Sales </vt:lpstr>
      <vt:lpstr>Note 21 - Subsequent Event</vt:lpstr>
      <vt:lpstr>Note 22 - Supplementary Quarter</vt:lpstr>
      <vt:lpstr>Significant Accounting Policies</vt:lpstr>
      <vt:lpstr>Note 2 - Accounting Policies (T</vt:lpstr>
      <vt:lpstr>Note 3 - Business Combinations </vt:lpstr>
      <vt:lpstr>Note 4 - Balance Sheet Details </vt:lpstr>
      <vt:lpstr>Note 5 - Fair Value (Tables)</vt:lpstr>
      <vt:lpstr>Note 6 - Related Party Transa35</vt:lpstr>
      <vt:lpstr>Note 7 - Restructuring Charge36</vt:lpstr>
      <vt:lpstr>Note 8 - Long-term Investment (</vt:lpstr>
      <vt:lpstr>Note 9 - Goodwill and Intangi38</vt:lpstr>
      <vt:lpstr>Note 10 - Net Income (Loss) P39</vt:lpstr>
      <vt:lpstr>Note 12 - Common Stock Repurc40</vt:lpstr>
      <vt:lpstr>Note 13 - Employee Benefits P41</vt:lpstr>
      <vt:lpstr>Note 14 - Stock-based Compens42</vt:lpstr>
      <vt:lpstr>Note 15 - Lease Financing Obl43</vt:lpstr>
      <vt:lpstr>Note 18 - Income Taxes (Tables)</vt:lpstr>
      <vt:lpstr>Note 19 - Segment and Geograp45</vt:lpstr>
      <vt:lpstr>Note 20 - Allowances For Sale46</vt:lpstr>
      <vt:lpstr>Note 22 - Supplementary Quart47</vt:lpstr>
      <vt:lpstr>Note 2 - Accounting Policies (D</vt:lpstr>
      <vt:lpstr>Note 2 - Deferred Income balanc</vt:lpstr>
      <vt:lpstr>Note 3 - Business Combination50</vt:lpstr>
      <vt:lpstr>Note 3 - Business Combination51</vt:lpstr>
      <vt:lpstr>Note 3 - Fair Value Allocated t</vt:lpstr>
      <vt:lpstr>Note 3 - Identifiable Intangibl</vt:lpstr>
      <vt:lpstr>Note 3 - Unaudited Pro Forma Co</vt:lpstr>
      <vt:lpstr>Note 3 - Allocation of the Purc</vt:lpstr>
      <vt:lpstr>Note 4 - Balance Sheet Detail56</vt:lpstr>
      <vt:lpstr>Note 4 - Property, Plant and Eq</vt:lpstr>
      <vt:lpstr>Note 4 - Inventories (Details)</vt:lpstr>
      <vt:lpstr>Note 4 - Other Current Liabilit</vt:lpstr>
      <vt:lpstr>Note 4 - Other Noncurrent Oblig</vt:lpstr>
      <vt:lpstr>Note 5 - Fair Value (Details Te</vt:lpstr>
      <vt:lpstr>Note 5 - Investment Assets Meas</vt:lpstr>
      <vt:lpstr>Note 5 - Cash, Cash Equivalents</vt:lpstr>
      <vt:lpstr>Note 5 - Net Realized Gains (Lo</vt:lpstr>
      <vt:lpstr>Note 6 - Related Party Transa65</vt:lpstr>
      <vt:lpstr>Note 6 - Related Party Contribu</vt:lpstr>
      <vt:lpstr>Note 6 - Related Party Receivab</vt:lpstr>
      <vt:lpstr>Note 7 - Restructuring Charge68</vt:lpstr>
      <vt:lpstr>Note 7 - Summary of Activities </vt:lpstr>
      <vt:lpstr>Note 8 - Long-term Investment70</vt:lpstr>
      <vt:lpstr>Note 8 - Summary of Long-term I</vt:lpstr>
      <vt:lpstr>Note 9 - Goodwill and Intangi72</vt:lpstr>
      <vt:lpstr>Note 9 - Changes in the Carryin</vt:lpstr>
      <vt:lpstr>Note 9 - Purchased Intangible A</vt:lpstr>
      <vt:lpstr>Note 9 - Aggregate Amortization</vt:lpstr>
      <vt:lpstr>Note 9 - Estimated Future Amort</vt:lpstr>
      <vt:lpstr>Note 10 - Net Income (Loss) P77</vt:lpstr>
      <vt:lpstr>Note 10 - Summary of Net Income</vt:lpstr>
      <vt:lpstr>Note 11 - Short-term Debt (Deta</vt:lpstr>
      <vt:lpstr>Note 12 - Common Stock Repurc80</vt:lpstr>
      <vt:lpstr>Note 12 - Stock Repurchase Acti</vt:lpstr>
      <vt:lpstr>Note 13 - Matching Contribution</vt:lpstr>
      <vt:lpstr>Note 13 - Unpaid Incentive Comp</vt:lpstr>
      <vt:lpstr>Note 14 - Stock-based Compens84</vt:lpstr>
      <vt:lpstr>Note 14 - ESPP Transactions (De</vt:lpstr>
      <vt:lpstr>Note 14 - Stock Option Transact</vt:lpstr>
      <vt:lpstr>Note 14 - Summary of Stock Opti</vt:lpstr>
      <vt:lpstr>Note 14 - Options Exercised (De</vt:lpstr>
      <vt:lpstr>Note 14 - RSU Transactions (Det</vt:lpstr>
      <vt:lpstr>Note 14 - Weighted Average Assu</vt:lpstr>
      <vt:lpstr>Note 14 - Stock-Based Compens91</vt:lpstr>
      <vt:lpstr>Note 14 - Unrecognized Stock-ba</vt:lpstr>
      <vt:lpstr>Note 15 - Lease Financing Obl93</vt:lpstr>
      <vt:lpstr>Note 15 - Leased Equipment Carr</vt:lpstr>
      <vt:lpstr>Note 15 - Amortization Expense </vt:lpstr>
      <vt:lpstr>Note 15 - Future Minimum Lease </vt:lpstr>
      <vt:lpstr>Note 15 - Interest Expense (Det</vt:lpstr>
      <vt:lpstr>Note 15 - Rent Expense (Details</vt:lpstr>
      <vt:lpstr>Note 15 - Operating Lease (Deta</vt:lpstr>
      <vt:lpstr>Note 16 - Commitments and Co100</vt:lpstr>
      <vt:lpstr>Note 17 - Legal Proceedings (De</vt:lpstr>
      <vt:lpstr>Note 18 - Income Taxes (Details</vt:lpstr>
      <vt:lpstr>Note 18 - Domestic and Foreign </vt:lpstr>
      <vt:lpstr>Note 18 - Components of Provisi</vt:lpstr>
      <vt:lpstr>Note 18 - Components of Net Def</vt:lpstr>
      <vt:lpstr>Note 18 - Reconciliations of In</vt:lpstr>
      <vt:lpstr>Note 18 - Net Operating Loss Ca</vt:lpstr>
      <vt:lpstr>Note 18 - Tax Credit Carryforwa</vt:lpstr>
      <vt:lpstr>Note 18 - Unrecognized Tax Bene</vt:lpstr>
      <vt:lpstr>Note 18 - Total Unrecognized Gr</vt:lpstr>
      <vt:lpstr>Note 18 - Estimated Interest an</vt:lpstr>
      <vt:lpstr>Note 19 - Segment and Geogra112</vt:lpstr>
      <vt:lpstr>Note 19 - Net Sales by Geograph</vt:lpstr>
      <vt:lpstr>Note 19 - Major Distributors an</vt:lpstr>
      <vt:lpstr>Note 19 - Major Distributors of</vt:lpstr>
      <vt:lpstr>Note 20 - Allowance for Sales R</vt:lpstr>
      <vt:lpstr>Note 21 - Subsequent Event (Det</vt:lpstr>
      <vt:lpstr>Note 22 - Supplementary Quar118</vt:lpstr>
      <vt:lpstr>Note 22 - Unaudited Quarterly 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7T16:38:54Z</dcterms:created>
  <dcterms:modified xmlns:dcterms="http://purl.org/dc/terms/" xmlns:xsi="http://www.w3.org/2001/XMLSchema-instance" xsi:type="dcterms:W3CDTF">2016-05-27T16:38:54Z</dcterms:modified>
  <dc:title xmlns:dc="http://purl.org/dc/elements/1.1/">Untitled</dc:title>
  <dc:description xmlns:dc="http://purl.org/dc/elements/1.1/"/>
  <dc:subject xmlns:dc="http://purl.org/dc/elements/1.1/"/>
  <cp:keywords/>
  <cp:category/>
</cp:coreProperties>
</file>